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Notes Receivable from Related P"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Related Party Arrangements" sheetId="13" state="visible" r:id="rId13"/>
    <sheet xmlns:r="http://schemas.openxmlformats.org/officeDocument/2006/relationships" name="Incentive Award Plan" sheetId="14" state="visible" r:id="rId14"/>
    <sheet xmlns:r="http://schemas.openxmlformats.org/officeDocument/2006/relationships" name="Subordinated Participation Int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chedule III Real Estate Asse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in Hotel Properties"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Incentive Award Plan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in Hotel Properties " sheetId="32" state="visible" r:id="rId32"/>
    <sheet xmlns:r="http://schemas.openxmlformats.org/officeDocument/2006/relationships" name="Investment in Hotel Propertie33" sheetId="33" state="visible" r:id="rId33"/>
    <sheet xmlns:r="http://schemas.openxmlformats.org/officeDocument/2006/relationships" name="Investment in Hotel Propertie34" sheetId="34" state="visible" r:id="rId34"/>
    <sheet xmlns:r="http://schemas.openxmlformats.org/officeDocument/2006/relationships" name="Investment in Hotel Propertie35" sheetId="35" state="visible" r:id="rId35"/>
    <sheet xmlns:r="http://schemas.openxmlformats.org/officeDocument/2006/relationships" name="Investment in Hotel Propertie36" sheetId="36" state="visible" r:id="rId36"/>
    <sheet xmlns:r="http://schemas.openxmlformats.org/officeDocument/2006/relationships" name="Investment in Hotel Propertie37" sheetId="37" state="visible" r:id="rId37"/>
    <sheet xmlns:r="http://schemas.openxmlformats.org/officeDocument/2006/relationships" name="Investment in Hotel Propertie38" sheetId="38" state="visible" r:id="rId38"/>
    <sheet xmlns:r="http://schemas.openxmlformats.org/officeDocument/2006/relationships" name="Notes Receivable from Related39"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Narrative)"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Narrative)" sheetId="45" state="visible" r:id="rId45"/>
    <sheet xmlns:r="http://schemas.openxmlformats.org/officeDocument/2006/relationships" name="Related Party Arrangements (Det" sheetId="46" state="visible" r:id="rId46"/>
    <sheet xmlns:r="http://schemas.openxmlformats.org/officeDocument/2006/relationships" name="Incentive Award Plan (Details)" sheetId="47" state="visible" r:id="rId47"/>
    <sheet xmlns:r="http://schemas.openxmlformats.org/officeDocument/2006/relationships" name="Incentive Award Plan (Details N" sheetId="48" state="visible" r:id="rId48"/>
    <sheet xmlns:r="http://schemas.openxmlformats.org/officeDocument/2006/relationships" name="Subordinated Participation In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Subsequent Events (Details Narr" sheetId="55" state="visible" r:id="rId55"/>
    <sheet xmlns:r="http://schemas.openxmlformats.org/officeDocument/2006/relationships" name="Schedule III Real Estate Asse56" sheetId="56" state="visible" r:id="rId56"/>
    <sheet xmlns:r="http://schemas.openxmlformats.org/officeDocument/2006/relationships" name="Schedule III Real Estate Asse57" sheetId="57" state="visible" r:id="rId57"/>
    <sheet xmlns:r="http://schemas.openxmlformats.org/officeDocument/2006/relationships" name="Schedule III Real Estate Asse58" sheetId="58" state="visible" r:id="rId58"/>
  </sheets>
  <definedNames/>
  <calcPr calcId="124519" fullCalcOnLoad="1"/>
</workbook>
</file>

<file path=xl/sharedStrings.xml><?xml version="1.0" encoding="utf-8"?>
<sst xmlns="http://schemas.openxmlformats.org/spreadsheetml/2006/main" uniqueCount="782">
  <si>
    <t>Document and Entity Information - $ / shares</t>
  </si>
  <si>
    <t>12 Months Ended</t>
  </si>
  <si>
    <t>Dec. 31, 2017</t>
  </si>
  <si>
    <t>Mar. 19, 2018</t>
  </si>
  <si>
    <t>Jun. 30, 2017</t>
  </si>
  <si>
    <t>Entity Registrant Name</t>
  </si>
  <si>
    <t>Moody National REIT II, Inc.</t>
  </si>
  <si>
    <t>Entity Central Index Key</t>
  </si>
  <si>
    <t>Document Type</t>
  </si>
  <si>
    <t>10-K</t>
  </si>
  <si>
    <t>Trading Symbol</t>
  </si>
  <si>
    <t>MNRTII</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Share Price</t>
  </si>
  <si>
    <t>Common stock held by non-affiliates</t>
  </si>
  <si>
    <t>Entity Common Stock, Shares Outstanding</t>
  </si>
  <si>
    <t>Document Fiscal Period Focus</t>
  </si>
  <si>
    <t>FY</t>
  </si>
  <si>
    <t>Document Fiscal Year Focus</t>
  </si>
  <si>
    <t>Class A Shares [Member]</t>
  </si>
  <si>
    <t>Class D Shares [Member]</t>
  </si>
  <si>
    <t>Class I Shares [Member]</t>
  </si>
  <si>
    <t>Class T Shares [Member]</t>
  </si>
  <si>
    <t>CONSOLIDATED BALANCE SHEETS - USD ($)</t>
  </si>
  <si>
    <t>Dec. 31, 2016</t>
  </si>
  <si>
    <t>ASSETS</t>
  </si>
  <si>
    <t>Investment in hotel properties, net</t>
  </si>
  <si>
    <t>Cash and cash equivalents</t>
  </si>
  <si>
    <t>Restricted cash</t>
  </si>
  <si>
    <t>Accounts receivable, net of allowance of $33,000 and $3,000 as of December 31, 2017 and 2016, respectively</t>
  </si>
  <si>
    <t>Mortgage note receivable from related party</t>
  </si>
  <si>
    <t>Notes receivable from related parties</t>
  </si>
  <si>
    <t xml:space="preserve"> </t>
  </si>
  <si>
    <t>Prepaid expenses and other assets</t>
  </si>
  <si>
    <t>Earnest money</t>
  </si>
  <si>
    <t>Deferred franchise costs, net of accumulated amortization of $50,430 and $15,656 as of December 31, 2017 and 2016, respectively</t>
  </si>
  <si>
    <t>Due from related parties</t>
  </si>
  <si>
    <t>Total Assets</t>
  </si>
  <si>
    <t>Liabilities:</t>
  </si>
  <si>
    <t>Notes payable, net of unamortized debt issuance costs of $4,837,521 and $931,498 as of December 31, 2017 and 2016, respectively</t>
  </si>
  <si>
    <t>Accounts payable and accrued expenses</t>
  </si>
  <si>
    <t>Due to related parties</t>
  </si>
  <si>
    <t>Dividends payable</t>
  </si>
  <si>
    <t>Operating partnership distributions payable</t>
  </si>
  <si>
    <t>Total Liabilities</t>
  </si>
  <si>
    <t>Special Limited Partnership Interests</t>
  </si>
  <si>
    <t>Commitments and Contingencies - Note 10</t>
  </si>
  <si>
    <t>Stockholders' equity:</t>
  </si>
  <si>
    <t>Preferred stock, $0.01 par value per share; 100,000,000 shares authorized; no shares issued and outstanding</t>
  </si>
  <si>
    <t>Common stock, $0.01 par value per share; 1,000,000,000 shares authorized, 8,693,367 and 3,173,348 shares issued and outstanding as of December 31, 2017 and 2016, respectively</t>
  </si>
  <si>
    <t>Additional paid-in capital</t>
  </si>
  <si>
    <t>Accumulated deficit</t>
  </si>
  <si>
    <t>Total stockholders' equity</t>
  </si>
  <si>
    <t>Noncontrolling interests in Operating Partnership</t>
  </si>
  <si>
    <t>Total Equity</t>
  </si>
  <si>
    <t>Total Liabilities and Equity</t>
  </si>
  <si>
    <t>CONSOLIDATED BALANCE SHEETS (Parenthetical) - USD ($)</t>
  </si>
  <si>
    <t>Statement of Financial Position [Abstract]</t>
  </si>
  <si>
    <t>Allowance for doubtful accounts receivable</t>
  </si>
  <si>
    <t>Accumulated amortization, deferred franchise costs</t>
  </si>
  <si>
    <t>Unamortized debt issuance costs of notes pay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Room revenue</t>
  </si>
  <si>
    <t>Other hotel revenue</t>
  </si>
  <si>
    <t>Total hotel revenue</t>
  </si>
  <si>
    <t>Interest income from notes receivable</t>
  </si>
  <si>
    <t>Total revenue</t>
  </si>
  <si>
    <t>Expenses</t>
  </si>
  <si>
    <t>Hotel operating expenses</t>
  </si>
  <si>
    <t>Property taxes, insurance and other</t>
  </si>
  <si>
    <t>Depreciation and amortization</t>
  </si>
  <si>
    <t>Acquisition expenses</t>
  </si>
  <si>
    <t>Corporate general and administrative</t>
  </si>
  <si>
    <t>Total expenses</t>
  </si>
  <si>
    <t>Operating income (loss)</t>
  </si>
  <si>
    <t>Interest expense and amortization of debt issuance costs</t>
  </si>
  <si>
    <t>Loss before income taxes</t>
  </si>
  <si>
    <t>Income tax expense (benefit)</t>
  </si>
  <si>
    <t>Net loss</t>
  </si>
  <si>
    <t>Net loss attributable to noncontrolling interests in Operating Partnership</t>
  </si>
  <si>
    <t>Net loss attributable to common stockholders</t>
  </si>
  <si>
    <t>Per-share information - basic and diluted:</t>
  </si>
  <si>
    <t>Net loss attributable to common stockholders (in dollars per share)</t>
  </si>
  <si>
    <t>Dividends declared (in dollars per share)</t>
  </si>
  <si>
    <t>Weighted average common shares outstanding (in shares)</t>
  </si>
  <si>
    <t>CONSOLIDATED STATEMENTS OF EQUITY - USD ($)</t>
  </si>
  <si>
    <t>Common Stock [Member]</t>
  </si>
  <si>
    <t>Additional Paid-In Capital [Member]</t>
  </si>
  <si>
    <t>Retained Earnings (Accumulated Deficit) [Member]</t>
  </si>
  <si>
    <t>Noncontrolling Interest In Operating Partnership [Member]</t>
  </si>
  <si>
    <t>Total</t>
  </si>
  <si>
    <t>Balance at beginning at Dec. 31, 2015</t>
  </si>
  <si>
    <t>Balance at beginning (in shares) at Dec. 31, 2015</t>
  </si>
  <si>
    <t>Balance at beginning (in units) at Dec. 31, 2015</t>
  </si>
  <si>
    <t>Increase (Decrease) in Stockholders' Equity</t>
  </si>
  <si>
    <t>Issuance of common stock, net of offering costs</t>
  </si>
  <si>
    <t>Issuance of common stock, net of offering costs (in shares)</t>
  </si>
  <si>
    <t>Redemption of common stock</t>
  </si>
  <si>
    <t>Redemption of common stock (in shares)</t>
  </si>
  <si>
    <t>Issuance of operating partnership units, net of offering costs</t>
  </si>
  <si>
    <t>Issuance of operating partnership units, net of offering costs (in units)</t>
  </si>
  <si>
    <t>Issuance of common stock pursuant to dividend reinvestment plan</t>
  </si>
  <si>
    <t>Issuance of common stock pursuant to dividend reinvestment plan (in shares)</t>
  </si>
  <si>
    <t>Stock-based compensation</t>
  </si>
  <si>
    <t>Stock-based compensation (in shares)</t>
  </si>
  <si>
    <t>Dividends and distributions declared</t>
  </si>
  <si>
    <t>Balance at end at Dec. 31, 2016</t>
  </si>
  <si>
    <t>Balance at end (in shares) at Dec. 31, 2016</t>
  </si>
  <si>
    <t>Balance at end (in units) at Dec. 31, 2016</t>
  </si>
  <si>
    <t>Issuance of common stock in connection with Merger</t>
  </si>
  <si>
    <t>Issuance of common stock in connection with Merger (in shares)</t>
  </si>
  <si>
    <t>Balance at end at Dec. 31, 2017</t>
  </si>
  <si>
    <t>Balance at end (in shares) at Dec. 31, 2017</t>
  </si>
  <si>
    <t>Balance at end (in units) at Dec. 31, 2017</t>
  </si>
  <si>
    <t>CONSOLIDATED STATEMENTS OF CASH FLOWS - USD ($)</t>
  </si>
  <si>
    <t>Cash flows from operating activities</t>
  </si>
  <si>
    <t>Adjustments to reconcile net loss to net cash provided by (used in) operating activities:</t>
  </si>
  <si>
    <t>Amortization of debt issuance costs</t>
  </si>
  <si>
    <t>Deferred income tax expense (benefit)</t>
  </si>
  <si>
    <t>Changes in operating assets and liabilities:</t>
  </si>
  <si>
    <t>Accounts receivable</t>
  </si>
  <si>
    <t>Net cash provided by (used in) operating activities</t>
  </si>
  <si>
    <t>Cash flows from investing activities</t>
  </si>
  <si>
    <t>Increase in restricted cash</t>
  </si>
  <si>
    <t>Origination of mortgage note receivable</t>
  </si>
  <si>
    <t>Earnest money paid</t>
  </si>
  <si>
    <t>Payment of deferred franchise costs</t>
  </si>
  <si>
    <t>Improvements and additions to hotel properties</t>
  </si>
  <si>
    <t>Acquisition of Moody I, net of cash acquired</t>
  </si>
  <si>
    <t>Acquisition of hotel property</t>
  </si>
  <si>
    <t>Net cash used in investing activities</t>
  </si>
  <si>
    <t>Cash flows from financing activities</t>
  </si>
  <si>
    <t>Proceeds from issuance of common stock</t>
  </si>
  <si>
    <t>Redemptions of common stock</t>
  </si>
  <si>
    <t>Offering costs paid</t>
  </si>
  <si>
    <t>Offering costs paid for issuance of operating partnership units</t>
  </si>
  <si>
    <t>Dividends paid</t>
  </si>
  <si>
    <t>Operating partnership distributions paid</t>
  </si>
  <si>
    <t>Proceeds from notes payable</t>
  </si>
  <si>
    <t>Repayment of notes payable</t>
  </si>
  <si>
    <t>Payment of debt issuance costs</t>
  </si>
  <si>
    <t>Net cash provided by financing activities</t>
  </si>
  <si>
    <t>Net change in cash and cash equivalents</t>
  </si>
  <si>
    <t>Cash and cash equivalents at beginning of year</t>
  </si>
  <si>
    <t>Cash and cash equivalents at end of year</t>
  </si>
  <si>
    <t>Supplemental Disclosure of Cash Flow Activity</t>
  </si>
  <si>
    <t>Interest paid</t>
  </si>
  <si>
    <t>Supplemental Disclosure of Non-Cash Financing Activity</t>
  </si>
  <si>
    <t>Increase (decrease) in accrued offering costs due to related party</t>
  </si>
  <si>
    <t>Issuance of common stock from dividend reinvestment plan</t>
  </si>
  <si>
    <t>Issuance of operating partnership units in connection with Merger</t>
  </si>
  <si>
    <t>Assumption of notes payable in connection with Merger</t>
  </si>
  <si>
    <t>Repayment of notes receivable from Moody I in connection with Merger</t>
  </si>
  <si>
    <t>Operating partnership distribution payable</t>
  </si>
  <si>
    <t>Organization</t>
  </si>
  <si>
    <t>Organization, Consolidation and Presentation of Financial Statements [Abstract]</t>
  </si>
  <si>
    <t xml:space="preserve">1. Organization Overview Moody
National REIT II, Inc. (the “Company”) was formed on July 25, 2014, as a Maryland corporation and has elected to be
taxed as a real estate investment trust (“REIT”) beginning with the year ended December 31, 2016. The Company has
used, and expects to use, the proceeds from its initial public offering (as described below) to invest in a portfolio of hospitality
properties focusing primarily on the premier-brand, select-service segment of the hospitality sector. To a lesser extent, the
Company may also invest in hospitality-related real estate securities and debt investments. As discussed in Note 6, “Equity,”
the Company was initially capitalized by Moody National REIT Sponsor, LLC (the “Sponsor”). The Company’s fiscal
year end is December 31. As
of December 31, 2017, the Company owned (1) interests in fourteen hotel properties located in six states comprising a total of
1,941 rooms, (2) a loan with a current principal amount of $6,750,000 originated to an affiliate of Sponsor used to acquire a
commercial property located in Katy, Texas, (3) a loan in the principal amount of $4,500,000 originated to an affiliate
of Sponsor used to acquire a commercial property located in Houston, Texas and (4) a mortgage note receivable with a current principal
amount of $11,200,000 from a related party. For more information on the Company’s real estate investments, see Note 3, “Investment
in Hotel Properties” and Note 4, “Notes Receivable from Related Parties.” On
January 20, 2015, the Securities and Exchange Commission (the “SEC”) declared the Company’s registration statement
on Form S-11 effective, and the Company commenced its initial public offering (the “Offering”), of up to $1,100,000,000
in shares of common stock consisting of up to $1,000,000,000 in shares of the Company’s common stock offered to the public
(the “Primary Offering”), and up to $100,000,000 in shares offered to the Company’s stockholders pursuant to
its distribution reinvestment plan (the “DRP”). On
June 26, 2017, the SEC declared effective the Company’s post-effective amendment to its registration statement for the Offering,
which reallocated the Company’s shares of common stock as Class A common stock, $0.01 par value per share (“Class
A Shares”), Class D common stock, $0.01 par value per share (“Class D Shares”), Class I common stock, $0.01 par
value per share (“Class I Shares”), and Class T common stock, $0.01 par value per share (“Class T
Shares” and, together with the Class A Shares, the Class D Shares and the Class I Shares, the “Shares”) to be
sold on a “best efforts” basis. On January 16, 2018, the Advisor assumed responsibility for the payment of all selling
commissions, dealer manager fees and stockholder servicing fees paid in connection with the Offering; provided, however that the
Advisor intends to recoup the selling commissions, dealer manager fees and stockholder servicing fees that it funds through an
increased acquisition fee, or “Contingent Advisor Payment,” as described in Note 7, “Related Party Arrangements.” On
March 19, 2018, the Company’s board of directors determined an estimated net asset value (“NAV”) per
share of all classes of the Company’s common stock of $23.19 per share as of December 31, 2017. Accordingly, the
Company is currently offering the Shares (i) to the public in the Primary Offering at a purchase price of $23.19 per share,
which is equal to the estimated NAV per share for each class as of December 31, 2017, and (ii) to the Company’s
stockholders pursuant to the DRP at a purchase price of $23.19 per share, which is equal to the estimated NAV per share for
each class as of December 31, 2017. As
of December 31, 2017, the Company had received and accepted investors’ subscriptions for and issued 5,037,374 shares in
the Offering, excluding shares issued in connection with the Company’s merger with Moody National REIT I, Inc. and including
133,680 shares pursuant to the DRP, resulting in gross offering proceeds of $123,729,965. On January 18, 2018, the Company filed
a registration statement on Form S-11 (Registration No. 333-222610) registering $990,000,000 in any combination of the Shares
to be sold on a “best efforts” basis. This registration statement is not yet effective. The Company is currently taking
advantage of an extension to the Offering which allows it to continue selling the Shares in the Offering until July 19, 2018. The
Company’s advisor is Moody National Advisor II, LLC (the “Advisor”), a Delaware limited liability company and
an affiliate of the Sponsor. Pursuant to an advisory agreement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1,000 in the OP in exchange for limited partnership interests, and Moody LPOP II has invested $1,000 in the OP in exchange for
a separate class of limited partnership interests (the “Special Limited Partnership Interests”). As the Company accepts
subscriptions for shares of common stock, it transfers substantially all of the net proceeds from such sales to the OP as a capital
contribution. The limited partnership agreement of the OP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 Merger
with Moody National REIT I, Inc. On
November 16, 2016, the Company along with the OP, the Advisor, Moody National REIT I, Inc. (“Moody I”), a Maryland
corporation and a related party of the Company, Moody National Operating Partnership I, L.P., the operating partnership of Moody
I (“Moody I OP”), Moody National Advisor I, LLC (“Moody I Advisor”), and Moody Merger Sub, LLC, the Company’s
wholly owned subsidiary (“Merger Sub”), entered into an agreement and plan of merger (the “Merger Agreement”).
On September 27, 2017 (the “Closing Date”), pursuant to the Merger Agreement, Moody I merged with and into Merger
Sub, and merger sub subsequently merged with and into the Company (the foregoing transaction, the “Merger”). In addition,
pursuant to the Merger Agreement and Amendment No. 1 thereto, Moody I OP merged with and into the OP (the “Partnership Merger”),
with the OP continuing as the surviving partnership following the Partnership Merger. Unless context suggests otherwise, the Merger
and the Partnership Merger together shall be the “Mergers.” Pursuant to the terms of the Merger Agreement, former
Moody I stockholders received a total of approximately 3.63 million Class A Shares as stock consideration, which was equal to
approximately 43% of the Company’s diluted common equity as of the Closing Date, and a total of approximately $44.7 million
in cash consideration. In addition, upon consummation of the Partnership Merger between Moody I OP and the OP, each issued and
outstanding unit of limited partnership interest in Moody I OP was automatically cancelled and retired and converted into 0.41
units of Class A limited partnership interest in the OP. As a result of the Mergers, the Company’s portfolio was expanded
from two hotel properties and one note receivable from related party to 14 hotel properties and three notes receivable from related
parties. Concurrently
with the entry into the Merger Agreement, the Company, Moody I, Moody I OP, Moody I Advisor, Moody National Realty Company, L.P.
(“Moody Realty”) and Moody OP Holdings I, LLC (“OP Holdings”), the holder of all outstanding special partnership
units in Moody I OP, entered into a termination agreement (the “Termination Agreement”). Pursuant to the Termination
Agreement, at the REIT Merger Effective Time, the amended and restated advisory agreement, dated August 14, 2009, among Moody
I, Moody I OP, Moody I Advisor and Moody Realty (the “Moody I Advisory Agreement”) was terminated and Moody I subsequently
paid Moody I Advisor a payment of $5,580,685 (the “Moody I Advisor Payment”). During the first year following the
consummation of the Mergers, if the Company sells a property that was previously owned by Moody I, then any disposition fee to
which the Advisor would be entitled under the Advisory Agreement will be reduced by an amount equal to the portion of the Moody
I Advisor Payment attributable to such property. In addition, pursuant to the Termination Agreement, Moody I OP paid $613,751
to OP Holdings, which amount was the promote payment to which OP Holdings was entitled under the terms of the limited partnership
agreement. The
Company paid the Advisor an acquisition fee of $670,000 in connection with the Mergers, which amount was equal to 1.5% of the
cash consideration paid to Moody I stockholders. Additionally, the Company paid the Advisor a financing coordination fee of $1,720,000
based on the loans assumed from Moody I in connection with the Merger, including the debt held by the Company related to the Marriott
Courtyard Lyndhurst and the Townplace Suites Forth Worth. Also
in connection with the Mergers, on February 2, 2017, the Company entered into a stockholder servicing coordination agreement
(the “Stockholder Servicing Coordination Agreement”) with Moody Securities, LLC (“Moody Securities”),
the dealer manager of the Offering and an affiliate of Advisor, which agreement provided for the payment of certain
“Stockholder Servicing Fees” in connection with the Mergers. All Stockholder Servicing fees were re-allowed
to broker-dealers that provide ongoing financial advisory services to forever Moody I stockholders following the Mergers and
that entered into participating broker-dealer agreements with Moody Securities. The aggregate amount of Stockholder
Servicing Fees was based on the number of shares of the Company’s common stock issued as consideration in the Merger,
and was approximately $7.0 million. </t>
  </si>
  <si>
    <t>Summary of Significant Accounting Policies</t>
  </si>
  <si>
    <t>Accounting Policies [Abstract]</t>
  </si>
  <si>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certain entities in its consolidated financial statements when the Company is the primary beneficiary
for entities deemed to be variable interest entities (“VIEs”) through which the Company has a controlling interest.
Interests in entities acquired are evaluated based on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ny VIE interests as of December 31, 2017 or 2016. 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December 31, 2017, total offering costs for the Offering were $17,236,706, comprised of $12,333,647 of offering costs incurred
directly by the Company and $4,903,059 in offering costs incurred by and reimbursable to the Advisor. As of December 31, 2017,
the Company had $631,995 due to the Advisor for reimbursable offering costs. 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is subject to normal federal and state corporation income taxes. Provided
that the Company continues to qualify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a
wholly-owned taxable REIT subsidiary (“TRS”) that is subject to federal, state and local income taxes.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17.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3 through 2016 remaining subject to examination by various federal
and state tax jurisdictions. For more information, see Note 11, “Income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notes receivable, notes payable, and accounts payable and accrued expenses. With the exception
of the Company’s fixed-rate notes receivable from related parties and notes payable, the carrying amounts of these financial
instruments approximate their fair values due to their short-term nature. For the fair value of the Company’s note receivable
from related parties and notes payable, see Note 4, “Notes Receivable from Related Parties” and Note 5, “Debt.”
Additionally, for the fair value information related to purchase accounting for the Mergers, see Note 3, “Investment in
Hotel Properties.” Concentration
of Risk As
of December 31, 2017,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notes receivable from related parties. The failure of the any of the
borrowers on the notes receivable from related parties to make payments of interest and principal when due, or any other event
of default under the notes receivable from related parties, would have an adverse impact on the Company’s results of operations. The
Company is exposed to geographic risk in that eight of its fourteen hotel properties are located in one state, Texas.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40
Exterior improvements 10-20
Furniture, fixtures and equipment 5-10 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s ended December
31, 2017 and 2016.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Refer to “Recent
Accounting Pronouncements” below for further discussion of revenue recognition. Cash
and Cash Equivalents Cash
and cash equivalents represent cash on hand or held in banks and short-term investments with an initial maturity of three months
or less at the date of purchase. Restricted
Cash Restricted
cash includes reserves for property taxes, as well as reserves for property improvements, replacement of furniture, fixtures,
and equipment and debt service, as required by certain management or mortgage and term debt agreements restrictions and provisions.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Impairment
of Notes Receivable from Related Parties The
Company reviews the notes receivable from related parties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years ended December 31, 2017 or 2016. Prepaid
Expenses and Other Assets Prepaid
expenses include prepaid property insurance and hotel operating expenses. Other assets also include the Company’s deferred
income tax asset. Deferred
Franchise Costs Deferred
franchise costs are recorded at cost and amortized over the term of the respective franchise contract on a straight-line basis.
Accumulated amortization of deferred franchise costs was $50,430 and $15,656 as of December 31, 2017 and 2016, respectively. Expected
future amortization of deferred franchise costs as of December 31, 2017 is as follows:
Years
Ending December 31,
2018 $ 83,088
2019 83,088
2020 83,088
2021 83,088
2022 82,200
Thereafter 602,085
Total $ 1,016,637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1,029,922 and $325,904 as
of December 31, 2017 and 2016, respectively. Expected future amortization of debt issuance costs as of December 31, 2017 is as
follows:
Years
Ending December 31,
2018 $ 1,822,818
2019 510,654
2020 512,074
2021 510,654
2022 510,654
Thereafter 970,667
Total $ 4,837,521 Earnings
(Loss) per Share Earnings
(loss) per share (“EPS”) is calculated based on the weighted average number of shares outstanding during each period.
Basic and diluted EPS are the same for all periods presented. Non-vested shares of restricted common stock totaling 11,250 and
5,000 shares as of December 31, 2017 and 2016, respectively, held by the Company’s independent directors are included in
the calculation of basic EPS because such shares have been issued and participate in dividends. Comprehensive
Income For
the periods presented, there were no differences between reported net income (loss) attributable to common stockholders and comprehensive
income (loss). Recent
Accounting Pronouncements In
May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or modified retrospective adoption. In July 2015, the FASB voted to defer the effective date to January 1, 2018 with early adoption
beginning January 1, 2017. The Company has begun to evaluate each of its revenue streams under the new model. Based on preliminary
assessments, the Company does not expect the adoption of ASU No. 2014-09 to have a material effect on the Company’s consolidated
financial position or the Company’s consolidated results of operations. The Company completed its evaluation of the effect
that ASU No. 2014-09 will have on the Company’s consolidated financial statements and our evaluation of each of our revenue
streams under the new standard. Because of the short-term day-to-day nature of the Company’s hotel revenues, the Company
determined that the pattern of revenue recognition will not change significantly. Under ASU No. 2014-09, there will be a recharacterization
of certain revenue streams affecting both gross and net revenue reporting due to changes in principal versus agency guidance,
which presentation is deemed immaterial for the Company and will not affect net income. Additionally, the Company does not sell
hotel properties to customers as defined by FASB, but have historically disposed of hotel properties for cash sales with no contingencies
and no future involvement in the hotel operations, and therefore, ASU No. 2014-09 will not impact the recognition of hotel sales.
The Company finalized its expanded disclosure for the notes to the consolidated financial statements pursuant to the new requirements.
The Company adopted this standard on its effective date of January 1, 2018 under the cumulative effect transition method. No adjustment
will be recorded to the Company’s opening balance of retained earnings on January 1, 2018 as there was no impact to our
net income. Additionally, comparative information beginning in 2018 will not be restated and will continue to be reported under
Revenue Recognition (Topic 605). The Company also expects that the effect of ASU No. 2014-09 will be immaterial to us on an on-going
basi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will be effective for the first annual reporting period beginning after December 15, 2018. The Company anticipates
adopting standard on January 1, 2019. In evaluating the effect that ASU No. 2016-02 will have on the Company’s consolidated
financial statements and related disclosures, the Company believes the impact will be minimal to the Company’s consolidated
statements of operations. In
August 2016, the FASB issued ASU No. 2016-15, “Classification of Certain Cash Receipts and Cash Payments,” which addresses
the Statement of Cash Flow classification and presentation of certain cash transactions. ASU No. 2016-15 is effective for the
Company’s fiscal year commencing on January 1, 2018. The effect of this amendment is to be applied retrospectively where
practical and early adoption is permitted. The Company expects to adopt ASU No. 2016-15 for the Company’s fiscal year commencing
on January 1, 2018. The Company does not believe that the adoption of ASU No. 2016-15 will have a material effect on the Company’s
consolidated financial position or the Company’s consolidated results of operations. In
November 2016, the FASB issued ASU No. 2016-18, “Classification of Restricted Cash,” which requires that amounts generally
described as restricted cash and restricted cash equivalents be included with cash and cash equivalents when reconciling the beginning-of-period
and end-of-period total amounts shown on the statement of cash flows. This standard will be effective for the first annual period
beginning after December 15, 2017, including interim periods within those periods. Early adoption is permitted. The Company adopted
this standard on January 1, 2018. As a result, restricted cash reserves will be included with cash and cash equivalents on the
Company’s consolidated statements of cash flows. The adoption will not change the presentation of the Company’s consolidated
balance sheet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7, the FASB issued ASU No. 2017-05, Other Income-Gains and Losses from the Derecognition of Nonfinancial Assets:
Clarifying the Scope of Asset Derecognition Guidance and Accounting for Partial Sales of Nonfinancial Assets In
August 2017, the FASB issued ASU No. 2017-12, Derivatives and Hedging: Targeted Improvements to Accounting for Hedging Activities</t>
  </si>
  <si>
    <t>Investment in Hotel Properties</t>
  </si>
  <si>
    <t>Real Estate [Abstract]</t>
  </si>
  <si>
    <t xml:space="preserve">3. Investment in Hotel Properties The following table sets forth summary information
regarding the Company’s investment in hotel properties as of December 31, 2017:
Property
Name Date
Acquired Location Ownership
Original (1) Rooms Mortgage Debt Outstanding (2)
Residence
Inn Austin October 15, 2015 Austin,
Texas 100 % $ 27,500,000 112 $ 16,575,000
Springhill Suites Seattle May 24, 2016 Seattle, Washington 100 % 74,100,000 234 45,000,000
Homewood Suites Woodlands September 27, 2017 (5) The Woodlands, Texas 100 % 17,355,672 91 9,208,948
Hyatt Place Germantown September 27, 2017 (5) Germantown, Tennessee 100 % 16,073,719 127 7,178,639
Hyatt Place September 27, 2017 (5) North Charleston, 100 13,805,648 113 7,291,839
Hampton Inn Austin September 27, 2017 (5) Austin, Texas 100 % 19,327,908 123 10,870,546
Residence Inn Grapevine September 27, 2017 (5) Grapevine, Texas 100 % 25,244,614 133 12,555,885
Marriott Courtyard
Lyndhurst September 27, 2017 (5) Lyndhurst, New Jersey (3 ) 39,547,484 227 —
Hilton Garden Inn Austin September 27, 2017 (5) Austin, Texas 100 29,287,695 138 18,707,199
Hampton Inn Great Valley September 27, 2017 (5) Frazer, Pennsylvania 100 % 15,284,824 125 8,119,879
Embassy Suites Nashville September 27, 2017 (5) Nashville, Tennessee 100 % 82,207,322 208 42,714,881
Homewood Suites Austin September 27, 2017 (5) Austin, Texas 100 % 18,834,848 96 10,946,152
Townplace Suites Fort
Worth September 27, 2017 (5) Fort Worth, Texas (4 ) 11,241,742 95 —
Hampton
Inn Houston September 27, 2017 (5) Houston,
Texas 100 % 9,959,747 119 4,604,351
Totals $ 399,771,223 1,941 $ 193,773,319
(1) Excludes closing costs and includes gain on acquisition.
(2) As of December 31, 2017.
(3) The Marriott Courtyard Lyndhurst is owned by MN Lyndhurst
Venture, LLC, of which the OP is a member and holds 100% of the Class B membership interests therein.
(4) The Townplace Suites Fort Worth is owned by MN Fort Worth
Venture, LLC, of which the OP is a member and holds 100% of the Class B membership interests therein.
(5) Property acquired as a result of the Mergers. Investment in hotel properties consisted of the
following at December 31, 2017 and 2016:
December 31, December 31,
Land $ 70,455,689 $ 18,350,000
Buildings and improvements 297,553,603 80,810,000
Furniture, fixtures and equipment 35,170,361 2,660,769
Total cost 403,179,653 101,820,769
Accumulated depreciation (6,544,783 ) (1,831,029 )
Investment in hotel properties, net $ 396,634,870 $ 99,989,740 Acquisition of Springhill Suites Seattle On May 24, 2016, Moody National Yale-Seattle Holding,
LLC, a wholly owned subsidiary of the OP, acquired fee simple title to the Springhill Suites Seattle from the then current tenant-in-common
owners of the Springhill Suites Seattle for an aggregate purchase price of $74,100,000, excluding acquisition costs. Acquisition of Moody I On September 27, 2017, in connection with the Mergers,
the Company acquired interests in twelve hotel properties, including two joint venture interests, and two notes receivable from
related parties from Moody I (the “Moody I Portfolio”). As of the date of the Mergers, there were 13,257,126
shares of Moody I common stock issued and outstanding, resulting in aggregate merger consideration of $135,885,546, consisting
of the following:
Value of Company’s Class A Shares issued to Moody I stockholders $ 90,631,737
Cash consideration paid 45,253,809
Aggregate merger consideration $ 135,885,546 67% of Moody I stockholders elected to receive stock
consideration in the Merger resulting in the Company’s then current stockholders owning 57% and former Moody I stockholders
owning 43% of the common stock of the Company outstanding after the consummation of the Merger, as follows:
Company shares outstanding at date of merger 4,903,836
Company Class A common shares issued to Moody I stockholders on date of merger 3,625,270
Total Company shares outstanding after Merger 8,529,106 After consideration of all applicable factors pursuant
to the business combination accounting rules, the Company is considered the “legal acquirer” because the Company is
issuing common stock to Moody I stockholders, and also due to various factors including that the Company’s stockholders immediately
preceding the Merger hold the largest portion of the voting rights in the Company immediately after the Merger. The aggregate purchase price consideration as shown
above was allocated to assets and liabilities of Moody I was as follows:
Assets
Investment in hotel properties $ 298,171,223
Cash and cash equivalents, restricted cash, accounts receivable, prepaid expenses and other assets, deferred income tax asset, deferred franchise costs, and due from related parties 13,339,593
Notes receivable from related parties 11,250,000
Liabilities and Equity
Notes payable (132,744,983 )
Notes receivable from Moody I (37,754,276 )
Accounts payable and accrued expenses, due to
related parties, and operating partnership distributions payable (10,264,941 )
Noncontrolling interests in OP (6,111,070 )
Aggregate merger consideration $ 135,885,546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Subsequent adjustments to the preliminary purchase price allocation
are not expected to have a material impact to the Company’s consolidated financial statements. The purchase price allocation was based on the Company’s
assessment of the fair value of the acquired assets and liabilities, as summarized below. Investment in hotel properties Cash and cash equivalents, restricted
cash, accounts receivable, prepaid expenses and other assets, deferred franchise costs, and due from related parties Deferred income tax asset Notes receivable from related parties Notes payable Accounts payable and accrued expenses,
due to related parties, and operating partnership distributions payable Noncontrolling interests in Operating
Partnership The following unaudited pro forma consolidated
financial information for the years ended December 31, 2017 and 2016 is presented as if the Company acquired the Springhill Suites
Seattle and the Moody I Portfolio on January 1, 2016. This information is not necessarily indicative of what the actual results
of operations would have been had the Company completed the acquisition of the Springhill Suites Seattle and the Moody I Portfolio
on January 1, 2016, nor does it purport to represent the Company’s future operations:
Years ended December 31,
2017 2016
Revenue $ 85,029,818 $ 86,343,603
Net loss (8,688,957 ) (20,838,526 )
Net loss attributable to common stockholders (8,380,815 ) (20,757,740 )
Net loss per common share - basic and diluted $ (0.98 ) $ (2.43 ) </t>
  </si>
  <si>
    <t>Notes Receivable from Related Parties</t>
  </si>
  <si>
    <t>Notes to Financial Statements</t>
  </si>
  <si>
    <t>4. Notes Receivable from Related Parties As of December 31, 2017 and 2016, the amount
of the mortgage note receivable from related party was $11,200,000. As of December 31, 2017 and 2016, the amounts of notes receivable
from related parties were $11,250,000 and $0, respectively. Mortgage Note Receivable from Related
Party On October 6, 2016, the Company originated
a secured loan in the aggregate principal amount of $11,200,000 (the “MN TX II Note”) to MN TX II, LLC, a Texas limited
liability company and a related party (“MN TX II”). Proceeds from the MN TX II Note were used by MN TX II solely to
acquire a commercial real property located in Houston, Texas. The Company financed the MN TX II Note in part with the proceeds
of a loan from a bank secured by the MN TX II Note, with an initial principal balance of $8,400,000. The entire unpaid principal balance of the
MN TX II Note and all accrued and unpaid interest thereon are due and payable on October 6, 2018. Interest on the outstanding principal
balance of the MN TX II Note accrues at a fixed per annum rate equal to 5.50%, provided that in no event will the interest rate
exceed the maximum rate permitted by applicable law. The MN TX II Note may be prepaid in whole or part by MN TX II without penalty
at any time upon prior written notice to the Company. Interest income on the mortgage note receivable from related party for the
years ended December 31, 2017 and 2016 was $624,555 and $147,465, respectively, and interest receivable on the mortgage note receivable
from related parties as of December 31, 2017 and 2016 was $0 and $147,465, respectively, and is included in Due from Related Parties
in the consolidated balance sheets. The
estimated fair value of the MN TX II Note as of December 31, 2017 and 2016 was $11,200,000. The fair value of
the MN TX II Note was estimated based on discounted cash flow analyses using the current
incremental lending rates for similar types of lending arrangements as of the respective reporting dates. The discounted cash
flow method of assessing fair value results in a general approximation of value, and such value may never actually
be realized. Notes Receivable from Related Parties Related Party Note In March 2018, the unpaid principal balance of
the Related Party Mezzanine Note and all accrued and unpaid interest thereon, and all other amounts due under the Related Party
Mezzanine Note, were paid in full. Prior to the retirement of the Related Party Mezzanine Note, interest on the outstanding principal
balance of such note accrued at a fixed per annum rate equal to 10%. Moody Realty also agreed to pay an origination fee in the
amount of $45,000, and an exit fee of $45,000 upon maturity. On August 15, 2016, the maturity date of
the Related Party note was extended from August 21, 2016 to August 21, 2017 and the origination fee in the amount of $90,000 and
an extension fee in the amount of $45,000 were paid to Moody I by DST Sponsor. On September 24, 2017, the maturity date was extended
to August 21, 2018. Related Party Mezzanine Note In
March 2018, the unpaid principal balance of the Related Party Mezzanine Note and all accrued and unpaid interest thereon, and
all other amounts due under the Related Party Mezzanine Note, were paid in full. Prior to the retirement of the Related Party
Mezzanine Note, interest on the outstanding principal balance of such note accrued at a fixed per annum rate equal to 10%. Moody
Realty also agreed to pay an origination fee in the amount of $45,000, and an exit fee of $45,000 upon maturity. Interest income from notes receivable from
related parties was $348,800 and $0 for the years ended December 31, 2017 and 2016, respectively. Interest receivable on notes
receivable from related parties was $0 as of December 31, 2017. The aggregate estimated fair values of the
notes receivable from related parties as of December 31, 2017 was $11,250,000. The fair value of the notes receivable from related
parties was estimated based on discounted cash flow analyses using the current incremental lending rates for similar types of lending
arrangements as of the respective reporting dates. The discounted cash flow method of assessing fair value results in a general
approximation of value, and such value may never actually be realized. Lyndhurst Loan. Fort Worth Loan.</t>
  </si>
  <si>
    <t>Debt</t>
  </si>
  <si>
    <t>Debt Disclosure [Abstract]</t>
  </si>
  <si>
    <t xml:space="preserve">5. Debt The Company’s aggregate borrowings
are reviewed by the Company’s board of directors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December 31, 2017, the Company’s debt levels did not exceed 300%
of the value of the Company’s net assets, as defined above. As of December 31, 2017 and 2016, the Company’s
notes payable consisted of the following:
Loan Principal as of Principal as of Interest Rate at Maturity Date
Residence Inn Austin (1) $ 16,575,000 $ 16,575,000 4.580 % November 1, 2025
Springhill Suites Seattle (2) 45,000,000 45,000,000 4.380 % October 1, 2026
MN TX II Note (3) 8,400,000 8,400,000 4.500 % October 6, 2018
Homewood Suites Woodlands (4) 9,208,948 — 4.690 % April 11, 2025
Hyatt Place Germantown (4) 7,178,639 — 4.300 % May 6, 2023
Hyatt Place North Charleston (4) 7,291,839 — 5.193 % August 1, 2023
Hampton Inn Austin (4) 10,870,546 — 5.426 % January 6, 2024
Residence Inn Grapevine (4) 12,555,885 — 5.250 % April 6, 2024
Hilton Garden Inn Austin (4) 18,707,199 — 4.530 % December 11, 2024
Hampton Inn Great Valley (4) 8,119,879 — 4.700 % April 11, 2025
Embassy Suites Nashville (4) 42,714,881 — 4.2123 % July 11, 2025
Homewood Suites Austin (4) 10,946,152 — 4.650 % August 11, 2025
Hampton Inn Houston (4) 4,604,351 — 6.500 % April 28, 2018
Term Loan (5) 67,000,000 — 30-day LIBOR plus 7.250 % September 27, 2018
Total notes payable 269,173,319 69,975,000
Less unamortized debt issuance costs (4,837,521 ) (931,498 )
Total notes payable, net of unamortized debt issuance costs $ 264,335,798 $ 69,043,502
(1) Monthly payments of interest are due and payable until the maturity date. Monthly payments of principal are due and
payable beginning in December 2017 until the maturity date.
(2) Monthly payments of interest only are due and payable in calendar years 2016 and 2017, after which monthly payments of
principal and interest are due and payable until the maturity date.
(3) Monthly payments of interest only are due until the maturity date.
(4) Monthly payments of principal and interest are due and payable until the maturity date.
(5) Monthly payments of interest are due and
payable until the maturity date. Monthly payments of principal and interest are due and payable beginning in November 2017 until
the maturity date. Hotel properties secure
their respective loans. The MN TX II Note loan is secured by the MN TX II Note. The Term Loan is partially secured by
Marriott Courtyard Lyndhurst and Townplace Suites Fort Worth, and is partially unsecured. Scheduled maturities of the notes payable
as of December 31, 2017 are as follows:
Years ending December 31,
2018 $ 82,287,476
2019 3,221,725
2020 3,350,173
2021 3,532,852
2022 3,700,181
Thereafter 173,080,912
Total $ 269,173,319 Term Loan Agreement On September 27, 2017, the OP,
as borrower, the Company and certain of the Company’s subsidiaries, as guarantors, and KeyBank National Association,
or KeyBank, as agent and lender, entered into a term loan agreement (as amended, the “Term Loan Agreement”) (the
Company refers to KeyBank, in its capacity as lender, together with any other lender institutions that may become parties
thereto as the “Lenders”). Pursuant to the Term Loan Agreement, the Lenders have made a term loan to the OP in
the principal amount of $70.0 million (the “Term Loan”). Capitalized terms used in this description of the Term
Loan and not defined herein have the same meaning as in the Term Loan Agreement. The Company used proceeds from the Term Loan
to pay the cash consideration in connection with the Merger, other costs and expenses related to the Mergers and for other
corporate purposes. The outstanding principal of the Term Loan
will initially bear interest, payable monthly, at either (i) 6.25% per year over the base rate, which is defined in the Term Loan
Agreement as the greatest of (a) the fluctuating annual rate of interest announced from time to time by the Agent at the Agent’s
Head Office as its “prime rate,” (b) the then applicable LIBOR for a one month Interest Period plus one percent (1.00%),
or (c) one half of one percent (0.5%) above the Federal Funds Effective Rate or (ii) 7.25% per year over the LIBOR rate for the
applicable Interest Period, but upon reduction of the outstanding principal balance of the Term Loan to a specified level, the
margins over the base rate or LIBOR rate will be reduced to 2.95% and 3.95%, respectively. As a condition to the funding of the
Term Loan, the OP has entered into an interest rate cap arrangement with KeyBank that caps LIBOR at 1.75% until the initial Maturity
Date with respect to $26.0 million of the principal of the Term Loan. Provisions of the Term Loan
Agreement require that the Company raise a minimum of $10 million per quarter in gross offering proceeds from the
Company’s public offerings, beginning with the quarter ending June 30, 2018. The Company began making principal payments of
$1.5 million per month in November 2017. The Term Loan will mature on September 27,
2018, but can be extended for six months, to March 27, 2019, subject to satisfaction of certain conditions, including payment of
an extension fee in the amount of 0.5% of the then outstanding principal amount of the Term Loan. The Outstanding Balance, together
with any and all accrued and unpaid interest thereon, and all other Obligations, will be due on the Maturity Date. In addition,
the Term Loan provides for monthly interest payments, for mandatory prepayments of principal from the proceeds of certain capital
events, and for monthly payments of principal in an amount equal to the greater of (i) 50% the OP’s Consolidated Net Cash
Flow or (ii) $1,500,000. The Term Loan may be prepaid at any time, in whole or in part, without premium or penalty, as described
in the Term Loan Agreement. Upon the occurrence of an event of default, the Lenders may accelerate the payment of the Outstanding
Balance. The
Company plans to extend the Term Loan for six months when it matures in September 2018. The Company intends to retire to
Term Loan with proceeds from long-term loans secured by the Marriott Courtyard Lyndhurst and Townplace Suites Forth Worth
hotel properties, with proceeds from the Company’s offering, and through the Company’s monthly principal
reductions of $1.5 million. The Company also intends to refinance or extend the loans secured by the MN TX II Note and the
Hampton Inn Houston upon their maturities in 2018. If the Company cannot successfully refinance these loans, it may be
necessary to sell these or other assets to repay the loans. The Company may not be able to extend, refinance or repay the
forgoing loans at all, or be able to extend or refinance such loans on a favorable basis. The Term Loan Agreement also contains various
customary covenants, including but not limited to financial covenants, covenants requiring monthly deposits in respect of certain
property costs, such as taxes, furniture, fixtures and equipment, and insurance, covenants imposing restrictions on indebtedness
and liens, and restrictions on investments and participation in other asset disposition, merger or business combination or dissolution
transactions. Failure of the Company to comply with financial
and other covenants contained in its mortgage loan or the Term Loan could result from, among other things, changes results of operations,
the incurrence of additional debt or changes in general economic conditions. If the Company violates financial and other
covenants contained in any of the mortgage loans or Term Loan described above, the Company may attempt to negotiate waivers of
the violations or amend the terms of the applicable mortgage loan or the Term Loan with the lenders thereunder; however, the Company
can make no assurance that it would be successful in any such negotiations or that, if successful in obtaining waivers or amendments,
such amendments or waivers would be on terms attractive to the Company. If a default under the mortgage loans or the Term Loan
were to occur, the Company would possibly have to refinance the debt through additional debt financing, private or public offering
of debt securities, or additional equity financings. If the company is unable to refinance its debt on acceptable terms, including
a maturity of the mortgage loans or the Term Loan, it may be forced to dispose of the hotel properties on disadvantageous terms,
potentially resulting in losses that reduce cash flow from operating activities. If, at the time of any refinancing, prevailing
interest rates or other factors result in higher interest rates upon refinancing, increase interest expense would lower the Company’s
cash flow, and, consequently, cash available for distribution to stockholders. Cash traps associate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7, the Company was
in compliance with all debt covenants, current on all loan payments and not otherwise in default under the mortgage loans or the
Term Loan. The estimated fair value of the Company’s
notes payable as of December 31, 2017 and 2016 was $269,000,000 and $70,000,000, respectively. The fair value of the notes pay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t>
  </si>
  <si>
    <t>Equity</t>
  </si>
  <si>
    <t>Stockholders' Equity Note [Abstract]</t>
  </si>
  <si>
    <t xml:space="preserve">6. Equity Capitalization Under its Charter, the Company has the
authority to issue 1,000,000,000 shares of common stock and 100,000,000 shares of preferred stock. All shares of such
stock have a par value of $0.01 per share. On August 15, 2014, the Company sold 8,000 shares of common stock to the
Sponsor at a purchase price of $25.00 per share for an aggregate purchase price of $200,000, which was paid in cash. As
of December 31, 2017, there were a total of 8,693,367 shares of the Company’s common stock issued and outstanding,
including 5,037,374 shares, net of redemptions, issued in the Offering, 3,612,993 shares, net of redemptions, issued in
connection with the Merger, the 8,000 shares sold to Sponsor and 35,000 shares of restricted stock, as discussed in Note
8, “Incentive Award Plan,” as follows:
Class Shares
Outstanding as of December 31,
Class A Shares 8,613,346
Class D Shares —
Class T Shares 41,673
Class I Shares 38,348
Total 8,693,367 The Company’s board of directors is
authorized to amend its Charter without the approval of the stockholders to increase the aggregate number of authorized shares
of capital stock or the number of shares of any class or series that the Company has authority to issue. Distributions The Company’s board of directors has
authorized and declared a distribution to its stockholders for 2017 that (1) was calculated daily and reduced for class-specific
expenses; (2) was payable in cumulative amounts on or before the 15th day of each calendar month to stockholders of record as of
the last day of the previous month; and (3) was calculated at a rate of $1.75 per share of the Company’s common stock per
year, or approximately $0.00479 per share per day, before any class-specific expenses. The Company first paid distributions on
September 15, 2015. The following table
summarizes distributions paid in cash and pursuant to the DRP for the years ended December 31, 2017 and 2016.
Period Cash Distribution Distribution Paid Pursuant to DRP (1) Total Amount of
First Quarter 2017 $ 1,016,749 $ 410,733 $ 1,427,482
Second Quarter 2017 1,325,157 589,483 1,914,640
Third Quarter 2017 1,478,301 626,925 2,105,226
Fourth Quarter 2017 2,161,214 819,851 2,981,065
Total $ 5,981,421 $ 2,446,992 $ 8,428,413
First Quarter 2016 $ 185,952 $ 84,466 $ 270,418
Second Quarter 2016 351,169 157,799 508,968
Third Quarter 2016 634,948 229,708 864,656
Fourth Quarter 2016 818,892 314,629 1,133,521
Total $ 1,990,961 $ 786,602 $ 2,777,563
(1) Amount of distributions paid in shares of common stock pursuant to the Company’s distribution reinvestment plan. Noncontrolling Interest in Operating
Partnership Noncontrolling interests
in the OP at December 31, 2017 was $6,062,150, which represented 316,037 common units in the OP issued in connection with the acquisition
of the Springhill Suites Seattle and the Partnership Merger, and is reported in equity in the consolidated balance sheets. Loss
from the OP attributable to these noncontrolling interests was $260,071 and $15,560 for the years ended December 31, 2017 and 2016,
respectively. </t>
  </si>
  <si>
    <t>Related Party Arrangements</t>
  </si>
  <si>
    <t>Related Party Transactions [Abstract]</t>
  </si>
  <si>
    <t xml:space="preserve">7. Related Party Arrangements Pursuant to the Advisory Agreement, Advisor
and certain affiliates of Advisor receive fees and compensation in connection with the Offering and the acquisition, management
and sale of the Company’s real estate investments. In addition, in exchange for $1,000 and in consideration of services to
be provided by Advisor, the OP has issued an affiliate of the Advisor, Moody LPOP II, a separate, special limited partnership interest,
in the form of Special Limited Partnership Interests. For further detail, please see Note 9, “Subordinated Participation
Interest.” Sales Commissions, Dealer Manager
Fees and Stockholder Servicing Fees During the year ended December 31, 2017,
the Company paid Moody Securities the following fees in connection with the Offering: (A) up-front selling commissions of up to
(i) 7.0% of the gross proceeds of the Class A Shares sold in the Primary Offering and (ii) 3.0% of the gross proceeds of the Class
T Shares sold in the Primary Offering; (B) up-front dealer manager fees of up to (i) 3.0% of the gross proceeds of the Class A
Shares sold in the Primary Offering and (ii) 2.5% of the gross proceeds of the Class T Shares sold in the Primary Offering (the
Sponsor may also pay Moody Securities (i) up-front dealer manager fees of up to 1.0% of the total amount of Class I Shares purchased
in the Primary Offering and (ii) up-front selling commissions of up to 3.0% on purchases of $5,000,000 or more of our Class D Shares
purchased in the Primary Offering, which will not be reimbursed by the Company); and (C) a trailing stockholder servicing fee of
(i) 1.0% per annum of the net asset value (“NAV”) of Class T Shares sold in the Primary Offering and (ii) 0.5% per
annum of the NAV of Class D Shares sold in the Primary Offering. Shares sold pursuant to the DRP are not subject to selling commissions,
dealer manager fees or stockholder servicing fees. Moody Securities may reallow all or a portion of the foregoing selling commissions,
dealer manager fees or stockholder servicing fees to participating broker-dealers. As of December 31, 2017, the Company had
paid Moody Securities $9,423,133 in selling commissions and trailing stockholder servicing fees related to the Offering and $2,099,018
in dealer manager fees related to the Offering, which amounts have been recorded as a reduction to additional paid-in capital
in the consolidated balance sheets. Beginning as of January 16, 2018, the Advisor assumed responsibility for the payment of all
selling commissions, dealer manager fees and stockholder servicing fees paid in connection with the Offering; provided, however,
that the Advisor intends to recoup the funding of such amounts through the Contingent Advisor Payment (described below). Additionally,
in connection with the Mergers, the Company paid approximately $7.0 million in stockholder servicing fees to Moody Securities,
all of which were re-allowed to broker-dealers that provide ongoing financial advisory services to former Moody I stockholders. Organization and Offering Expenses Advisor will receive reimbursement for organizational
and offering expenses incurred on the Company’s behalf, but only to the extent that such reimbursements do not exceed actual
expenses incurred by Advisor and do not cause the cumulative selling commissions, dealer manager fees, stockholder servicing fees
and other organization and offering expenses borne by the Company to exceed 15.0% of gross offering proceeds from the sale of shares
in the Offering as of the date of reimbursement. As of December 31, 2017, total offering
costs were $17,236,706, comprised of $12,333,647 of offering costs incurred directly by the Company and $4,903,059 in offering
costs incurred by and reimbursable to Advisor. As of December 31, 2017, the Company had $631,995 due to Advisor for reimbursable
offering costs. Acquisition Fees As of January 16, 2018, the Advisor assumed
responsibility for the payment of all selling commissions, dealer manager fees and stockholder servicing fees in connection with
the Offering. In connection therewith, as of January 16, 2018, the acquisition fee payable to the Advisor was increased from 1.5%
to 3.8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Reimbursement of Acquisition Expenses Advisor may also be reimbursed by the Company
for actual expenses related to the evaluation, selection and acquisition of real estate investments, regardless of whether the
Company actually acquires the related assets. The Company did not reimburse Advisor for any acquisition expenses during the years
ended December 31, 2017 and 2016. Financing Coordination Fee Advisor also receives financing coordination
fees of 1% of the amount available under any loan or line of credit made available to the Company and 0.75% of the amount available
or outstanding under any refinanced loan or line of credit. Advisor will pay some or all of these fees to third parties with whom
it subcontracts to coordinate financing for the Company. For the year ended December 31, 2017, the Company paid $1,720,000 in financing
coordination fees to the Advisor in connection with the acquisition of the Moody I Portfolio based on the loans assumed from Moody
I in connection with the Merger, including the debt held by the Company related to the Marriott Courtyard Lyndhurst and the Townplace
Suites Fort Worth. For the year ended December 31, 2016, the Company paid the Advisor financing coordination fees of $562,500
in connection with the acquisition of the Springhill Suites Seattle Hotel. Property Management Fee The Company pays Moody National Hospitality
Management, LLC (“Property Manager”) a monthly hotel management fee equal to 4.0% of the monthly gross operating revenues
from the properties managed by Property Manager for services it provides in connection with operating and managing properties.
The hotel management agreements between the Company and the Property Manager generally have initial terms of ten years. Property
Manager may pay some or all of the compensation it receives from the Company to a third-party property manager for management or
leasing services. In the event that the Company contracts directly with a non-affiliated third-party property manager, the Company
will pay Property Manager a market-based oversight fee. The Company will reimburse the costs and expenses incurred by Property
Manager on the Company’s behalf, including legal, travel and other out-of-pocket expenses that are directly related to the
management of specific properties, but the Company will not reimburse Property Manager for general overhead costs or personnel
costs other than employees or subcontractors who are engaged in the on-site operation, management, maintenance or access control
of the properties. For the years ended December 31, 2017 and 2016, the Company paid the Property Manager property management fees
of $1,409,841 and $588,396, and accounting fees of $154,000 and $47,500, respectively, which are included in hotel operating expenses
in the accompanying consolidated statements of operations. The Company will also pay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fee to third-party sub-property managers
for management services. Asset Management Fee The Company will pay Advisor a monthly asset
management fee of one-twelfth of 1.0% of the cost of investment of all real estate investments the Company acquires. For the year
ended December 31, 2017 and 2016, the Company incurred asset management fees of $1,913,000 and $725,751, respectively, payable
to the Advisor, which are recorded in corporate general and administrative expenses in the accompanying consolidated statements
of operations. Disposition Fee Advisor or its affiliates will also receive
a disposition fee, subject to limitation if the property was previously owned by Moody I, in an amount of up to one-half of the
brokerage commission paid on the sale of an asset, but in no event greater than 3% of the contract sales price of each property
or other investment sold; provided, however, in no event may the aggregate disposition fees paid to the Advisor and any real estate
commissions paid to unaffiliated third parties exceed 6% of the contract sales price. During the first year following the consummation
of the Mergers, if the Company sells a property that was previously owned by Moody I, then any disposition fee to which the Advisor
would be entitled under the Advisory Agreement will be reduced by an amount equal to the portion of the Moody I Advisor Payment
attributable to such property. As of December 31, 2017, the Company had not paid any disposition fees to Advisor. Operating Expense Reimbursement The Company will reimburse Advisor for all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 2% of its average invested assets, or (2) 25%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For the four fiscal quarters ended December
31, 2017, total operating expenses of the Company were $3,468,733, which included $2,279,203 in operating expenses incurred directly
by the Company and $1,189,530 incurred by Advisor on behalf of the Company. Of the $3,468,733 in total operating expenses incurred
during the four fiscal quarters ended December 31, 2017, $0 exceeded the 2%/25% Limitation. The Company reimbursed Advisor $1,297,000
during four fiscal quarters ended December 31, 2017, which includes reimbursements for quarters prior to the four quarters ended
December 31, 2017. As of December 31, 2017, the Company had $419,000 due from Advisor for operating expense reimbursement. Springhill Suites Seattle On May 24, 2016, the OP acquired fee simple
title to the Springhill Suites Seattle from the current tenant-in-common owners of the Springhill Suites Seattle (the “Seattle
TIC Owners”), for an aggregate purchase price, exclusive of closing costs, of $74,100,000. The Seattle TIC Owners acquired
their tenant-in-common interests in the Springhill Suites Seattle in a tenant-in-common program sponsored by an affiliate of Sponsor. Merger with Moody I See Note 1, “Organization—Merger
with Moody National REIT I, Inc.” Forth Worth Loan On August 15, 2017, the OP made a loan in
the amount of $7,106,506 (the “Fort Worth Loan”) to Moody National International-Fort Worth Holding, LLC, an indirect
subsidiary of Moody I OP. The loan matured and was retired upon completion of the Mergers. Interest income from the Fort Worth
Loan was $55,000 and $0 for the years ended December 31, 2017 and 2016, respectively. Lyndhurst Loan On September 6, 2017, the OP made a loan
in the amount of $30,647,770 (the “Lyndhurst Loan”) to Moody National 1 Polito Lyndhurst Holding, LLC, an indirect
subsidiary of Moody I OP. The loan matured and was retired upon completion of the Mergers. Interest income from the Lyndhurst Loan
was $115,000 and $0 for the years ended December 31, 2017 and 2016, respectively. Earnest Money The Company assigned its earnest money contract
in the amount of $2,000,000 to a related party for consideration paid to the Company of $2,000,000 during the year ended December
31, 2017. </t>
  </si>
  <si>
    <t>Incentive Award Plan</t>
  </si>
  <si>
    <t>Disclosure of Compensation Related Costs, Share-based Payments [Abstract]</t>
  </si>
  <si>
    <t xml:space="preserve">8.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shares
of restricted stock when the Company raised the minimum offering amount of $2,000,000 in the Offering. Each new independent director
who subsequently joins the Company’s board of directors will receive a grant of 5,000 shares of restricted stock upon his
or her election to the Company’s board of directors. In addition, on the date of each of the first four annual meetings
of the Company’s stockholders at which an independent director is re-elected to the Company’s board of directors,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December 31, 2017,
there were 1,965,000 common shares remaining available for future issuance under the Incentive Award Plan and the Independent
Directors Compensation Plan. The
Company recorded compensation expense related to such shares of restricted stock of $227,695 and $320,586 for the years ended
December 31, 2017 and 2016, respectively. As of December 31, 2017, there were 11,250 non-vested shares of restricted common stock
granted pursuant to the Independent Directors Compensation Plan. The remaining unrecognized compensation expense associated with
those 11,250 non-vested shares of $259,788 will be recognized during the first, second and third quarters of 2018.
The following is a summary of activity under
the Independent Directors Compensation Plan for the years ended December 31, 2017 and 2016: Number
of Weighted
Balance of non-vested shares
as of December 31, 2015 7,500 $ 25.00
Shares granted
on February 23, 2016 5,000 25.00
Shares granted
on August 10, 2016 5,000 25.00
Shares
vested (12,500 ) 25.00
Balance of non-vested shares as of December
31, 2016 5,000 25.00
Shares granted
on August 10, 2017 5,000 27.82
Shares granted
on September 27, 2017 10,000 27.82
Shares
vested (8,750 ) 27.82
Balance of non-vested
shares as of December 31, 2017 11,250 $ 27.82 </t>
  </si>
  <si>
    <t>Subordinated Participation Interest</t>
  </si>
  <si>
    <t>9. Subordinated
Participation Interest Pursuant
to the limited partnership agreement for the OP,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and current and future limited
partnership interest holders of the OP other than the former limited partners of Moody I OP) have received, in the aggregate,
cumulative distributions equal to their total invested capital plus a 6.0% cumulative, non-compounded annual pre-tax return on
such aggregated invested capital. Former limited partners of Moody I OP must have received a cumulative annual return of 8.0%,
which is equal to the same return to which such holders were entitled before distributions to the special limited partner of Moody
I OP could have been paid under the limited partnership agreement of Moody I OP. In addition, Moody LPOP II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Advisory Agreement, in each case for an amount that Moody LPOP II would have
been entitled to receive had the OP disposed of all of its assets at the enterprise valuation as of the date of the event triggering
the redemption.</t>
  </si>
  <si>
    <t>Commitments and Contingencies</t>
  </si>
  <si>
    <t>Commitments and Contingencies Disclosure [Abstract]</t>
  </si>
  <si>
    <t>10. Commitments and
Contingencies Restricted
Cash Under
certain management and debt agreements existing at December 31, 2017, the Company escrows payments required for property improvement
plans, real estate taxes, replacement of hotel furniture and fixtures, debt service and rent holdback. The
composition of the Company’s restricted cash as of December 31, 2017 and 2016 is as follows:
December
31,
2017 2016
Property
improvement plan $ 4,017,625 $ 1,200,000
Real estate taxes 2,767,874 92,434
Insurance 228,288 —
Hotel furniture and
fixtures 3,199,485 329,150
Debt service 2,913,129 —
Seasonality 369,845 234,000
Expense deposit 10,000 —
Rent
holdback 14,720 14,720
Total
restricted cash $ 13,520,966 $ 1,870,304 Franchise
Agreements As
of December 31, 2017, all of the Company’s hotel properties, including those acquired as part of the Moody I Portfolio,
are operated under franchise agreements with initial terms ranging from 10 to 20 years. The franchise agreements allow the
properties to operate under the franchisor’s brand. Pursuant to the franchise agreements, the Company pays a royalty fee
generally between 3.0% to 6.0% of room revenue, plus additional fees for marketing, central reservation systems and other franchisor
costs that amount to between 1.5% and 4.3% of room revenue. The Company incurred franchise fee expense of approximately $2,832,000
and $1,132,000 for the years ended December 31, 2017 and 2016, respectively, which is included in hotel operating expenses in
the accompanying consolidated statements of operations.</t>
  </si>
  <si>
    <t>Income Taxes</t>
  </si>
  <si>
    <t>Income Tax Disclosure [Abstract]</t>
  </si>
  <si>
    <t>11. Income Taxes The
Company has formed a TRS that i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December 31, 2017, the Company had operating loss carry-forwards of $281,051. The
Company had deferred tax assets of $2,303,000 and $10,000 as of December 31, 2017 and 2016, respectively, related to net operating
loss carry forwards of the TRS. As of December 31, 2017, the TRS had a net operating loss carry-forward of $10,081,351 of which
$7,249,846 was transferred from Moody I’s taxable REIT subsidiaries when they were merged into our TRS on the date of the
Merger. The
income tax expense (benefit) for the years ended December 31, 2017 and 2016 consisted of the following:
Years
ended December 31,
2017 2016
Current
expense $ 56,000 $ —
Deferred
expense (benefit) 610,000 (4,000 )
Total
expense (benefit) $ 666,000 $ (4,000 )
Federal $ 610,000 $ (4,000 )
State 56,000 —
Total
tax expense (benefit) $ 666,000 $ (4,000 ) The
reconciliation of income tax expense (benefit) to the expected amount computed by applying federal statutory rate to income before
income taxes is as follows:
Years
ended December 31,
2017 2016
Expected
federal tax benefit at statutory rate $ (3,020,000 ) $ (774,000 )
Tax
impact of REIT election 3,686,000 770,000
Income
tax expense (benefit) $ 666,000 $ (4,000 ) On
December 31, 2017, the Company had net deferred tax assets of $2,303,000 primarily due to current and past years’ federal
and state tax operating losses of the TRS. These loss carryforwards will generally expire in 2033 through 2037 if not utilized
by then. The Company analyzes state loss carryforwards on a state by state basis and records a valuation allowance when management
deems it more likely than not that future results will not generate sufficient taxable income in the respective state to realize
the deferred tax asset prior to the expiration of the loss carryforwards. Management believes that it is more likely than not
that the results of future operations of the TRS will generate sufficient taxable income to realize the deferred tax assets related
to federal and state loss carryforwards prior to the expiration of the loss carryforwards and has determined that no valuation
allowance is necessary. From time to time, the Company may be subjected to federal, state or local tax audits in the normal course
of business. The
recently enacted tax reform bill, informally known as the Tax Cuts and Jobs Act, made significant changes to the U.S. federal
income tax laws. For example, the top corporate income tax rate was reduced to 21%, and the corporate alternative minimum tax
was repealed. Additionally, for taxable years beginning after December 31, 2017, the Tax Cuts and Jobs Act limits interest deductions
for businesses, whether in corporate or pass-through form, to the sum of the taxpayer’s business interest income for the
tax year and 30% of the taxpayer’s adjusted taxable income for the tax year, but the tax rules do permit a real estate business,
such as a REIT, to elect out of the interest limitation rules in exchange for depreciating its real estate assets using alternative
depreciation system principles. Technical corrections or other amendments to, or administrative guidance interpreting, the Tax
Cuts and Job Act may be forthcoming at any time. The Company cannot predict the long-term effect of the Tax Cuts and Jobs Act
or any future changes on REITs and their stockholders. For the Company, the reduction in the federal corporate tax rate resulted
in a change to the net deferred tax assets of the TRS.</t>
  </si>
  <si>
    <t>Subsequent Events</t>
  </si>
  <si>
    <t>Subsequent Events [Abstract]</t>
  </si>
  <si>
    <t>12. Subsequent Events Distributions Declared On December 31, 2017, the Company declared a distribution in the aggregate amount of $1,284,972, of which
$1,284,972 was paid in cash on January 15, 2018, $0 was
paid pursuant to the DRP in the form of additional shares of the Company’s common stock, and $44,635 was paid to reduce deferred
distributions pending the return of letters of transmittal by former Moody I stockholders. On January 31, 2018, the Company declared
a distribution in the aggregate amount of $1,294,076, of which $956,869 was paid in cash on February 15, 2017, $337,207 was paid
pursuant to the DRP in the form of additional shares of the Company’s common stock, and $35,531 was paid in cash to reduce
deferred dividends pending the return of letters of transmittal by former Moody I stockholders. On February 28, 2018, the Company
declared a distribution in the aggregate amount of $1,180,845 of which $884,062 was paid in cash on March 15, 2018, $296,381
was paid pursuant to the DRP in the form of additional shares of the Company’s common stock, and $402 was deferred pending
the return of letters of transmittal. Retirement of Related Party Mezzanine Note In March 2018, the unpaid principal balance of the Related Party Mezzanine Note and all accrued and unpaid
interest thereon, and all other amounts due under the Related Party Mezzanine Note, were paid in full. Amendment
of Term Loan Agreement On
March 28, 2018, the parties to the Term Loan Agreement entered into a letter agreement pursuant to which the parties thereto
agreed to change the commencement of the Company’s obligation under the Term Loan Agreement to raise $10 million
per quarter in gross offering proceeds to the calendar quarter ending June 30, 2018.</t>
  </si>
  <si>
    <t>Schedule III Real Estate Assets and Accumulated Depreciation and Amortization</t>
  </si>
  <si>
    <t>SEC Schedule III, Real Estate and Accumulated Depreciation Disclosure [Abstract]</t>
  </si>
  <si>
    <t>SCHEDULE
III REAL ESTATE ASSETS AND ACCUMULATED DEPRECIATION DECEMBER 31, 2017
Initial
Cost to Company Total
Cost
Description Location Ownership Percent Encumbrances Land Building, Improvements,
and FF&amp;E Total Cost
Capitalized Subsequent to Acquisition Land Building,
Improvements and FF&amp;E Total
(1) Accumulated Depreciation and Amortization Original Date
of Construction Date
Residence
Inn Austin Austin,
Texas 100.0 % $ 16,575,000 $ 4,310,000 $ 23,190,000 $ 27,500,000 (2) $ 54,971 $ 4,310,000 $ 23,244,971 $ 27,554,971 $ 1,557,857 2014 October
15, 2015
Springhill
Suites Seattle Seattle, Washington 100.0 % 45,000,000 14,040,000 60,060,000 74,100,000 393,272 14,040,000 60,453,272 74,493,272 2,601,609 2001 May 24, 2016
Homewood
Suites Woodlands The Woodlands, Texas 100.0 % 9,208,948 2,827,609 14,528,063 17,355,672 109,652 2,827,609 14,637,715 17,465,324 136,898 2001 September 27, 2017
Hyatt
Place Germantown Germantown, Tennessee 100.0 % 7,178,639 1,873,624 14,200,095 16,073,719 — 1,873,624 14,200,095 16,073,719 134,940 2009 September 27, 2017
Hyatt
Place North Charleston North Charleston, South
Carolina 100.0 % 7,291,839 783,299 13,022,349 13,805,648 67,009 783,299 13,089,358 13,872,657 125,579 2009 September 27, 2017
Hampton
Inn Austin Austin, Texas 100.0 % 10,870,546 4,328,646 14,999,262 19,327,908 88,514 4,328,646 15,087,776 19,416,422 162,119 1997 September 27, 2017
Residence
Inn Grapevine Grapevine, Texas 100.0 % 12,555,885 2,027,680 23,216,934 25,244,614 — 2,027,680 23,216,934 25,244,614 214,435 2007 September 27, 2017
Marriott
Courtyard Lyndhurst Lyndhurst, New Jersey (3) — 2,662,518 36,884,966 39,547,484 18,918 2,662,518 36,903,884 39,566,402 342,047 1990 September 27, 2017
Hilton
Garden Inn Austin Austin, Texas 100.0 % 18,707,199 9,058,050 20,229,645 29,287,695 39,005 9,058,050 20,268,650 29,326,700 221,579 2002 September 27, 2017
Hampton
Inn Great Valley Frazer, Pennsylvania 100.0 % 8,119,879 1,730,357 13,554,467 15,284,824 993,260 1,730,357 14,547,727 16,278,084 155,647 1998 September 27, 2017
Embassy
Suites Nashville Nashville, Tennessee 100.0 % 42,714,881 14,805,355 67,401,967 82,207,322 494,586 14,805,355 67,896,553 82,701,908 569,419 2001 September 27, 2017
Homewood
Suites Austin Austin, Texas 100.0 % 10,946,152 4,218,221 14,616,627 18,834,848 499,236 4,218,221 15,115,863 19,334,084 158,849 1998 September 27, 2017
TownPlace
Suites Fort Worth Fort Worth, Texas (3) — 4,240,306 7,001,436 11,241,742 24,698 4,240,306 7,026,134 11,266,440 82,732 1998 September 27, 2017
Hampton
Inn Houston Houston, Texas 100.0 % 4,604,351 3,550,024 6,409,723 9,959,747 625,309 3,550,024 7,035,032 10,585,056 81,073 1995 September 27, 2017
Total $ 193,773,319 $ 70,455,689 $ 329,315,534 $ 399,771,223 $ 3,408,430 $ 70,455,689 $ 332,723,964 $ 403,179,653 $ 6,544,783
(1) The aggregate cost
of real estate for federal income tax purposes was $345,556,453 as of December 31, 2017.
(2) Includes gain on
acquisition of hotel property of $2,000,000.
(3) 100% of the Class
B membership interests of a joint venture.
2017 2016
Real estate:
Balance
at the beginning of the year $ 101,820,769 $ 27,500,000
Acquisitions 298,171,223 74,100,000
Improvements
and additions 3,187,661 220,769
Dispositions — —
Balance
at the end of the year $ 403,179,653 $ 101,820,769
Accumulated depreciation:
Balance
at the beginning of the year $ 1,831,029 $ 133,840
Depreciation 4,713,754 1,697,189
Dispositions — —
Balance
at the end of the year $ 6,544,783 $ 1,831,029</t>
  </si>
  <si>
    <t>Summary of Significant Accounting Policies (Policies)</t>
  </si>
  <si>
    <t>Basis of Presentation and Principles of Consolidation</t>
  </si>
  <si>
    <t>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certain entities in its consolidated financial statements when the Company is the primary beneficiary
for entities deemed to be variable interest entities (“VIEs”) through which the Company has a controlling interest.
Interests in entities acquired are evaluated based on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ny VIE interests as of December 31, 2017 or 2016.</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t>
  </si>
  <si>
    <t>Organization and Offering Costs</t>
  </si>
  <si>
    <t>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December 31, 2017, total offering costs for the Offering were $17,236,706, comprised of $12,333,647 of offering costs incurred
directly by the Company and $4,903,059 in offering costs incurred by and reimbursable to the Advisor. As of December 31, 2017,
the Company had $631,995 due to the Advisor for reimbursable offering costs.</t>
  </si>
  <si>
    <t>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is subject to normal federal and state corporation income taxes. Provided
that the Company continues to qualify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a
wholly-owned taxable REIT subsidiary (“TRS”) that is subject to federal, state and local income taxes.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17.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3 through 2016 remaining subject to examination by various federal
and state tax jurisdictions. For more information, see Note 11, “Income Taxe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notes receivable, notes payable, and accounts payable and accrued expenses. With the exception
of the Company’s fixed-rate notes receivable from related parties and notes payable, the carrying amounts of these financial
instruments approximate their fair values due to their short-term nature. For the fair value of the Company’s note receivable
from related parties and notes payable, see Note 4, “Notes Receivable from Related Parties” and Note 5, “Debt.”
Additionally, for the fair value information related to purchase accounting for the Mergers, see Note 3, “Investment in
Hotel Properties.”</t>
  </si>
  <si>
    <t>Concentration of Risk</t>
  </si>
  <si>
    <t>Concentration
of Risk As
of December 31, 2017,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notes receivable from related parties. The failure of the any of the
borrowers on the notes receivable from related parties to make payments of interest and principal when due, or any other event
of default under the notes receivable from related parties, would have an adverse impact on the Company’s results of operations. The
Company is exposed to geographic risk in that eight of its fourteen hotel properties are located in one state, Texas.</t>
  </si>
  <si>
    <t>Valuation and Allocation of Hotel Properties - Acquisition</t>
  </si>
  <si>
    <t>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si>
  <si>
    <t>Valuation and Allocation of Hotel Properties - Ownership</t>
  </si>
  <si>
    <t xml:space="preserve">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40
Exterior improvements 10-20
Furniture, fixtures and equipment 5-10 </t>
  </si>
  <si>
    <t>Impairments</t>
  </si>
  <si>
    <t>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s ended December
31, 2017 and 2016.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t>
  </si>
  <si>
    <t>Revenue Recognition</t>
  </si>
  <si>
    <t>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Refer to “Recent
Accounting Pronouncements” below for further discussion of revenue recognition.</t>
  </si>
  <si>
    <t>Cash and Cash Equivalents</t>
  </si>
  <si>
    <t>Cash
and Cash Equivalents Cash
and cash equivalents represent cash on hand or held in banks and short-term investments with an initial maturity of three months
or less at the date of purchase.</t>
  </si>
  <si>
    <t>Restricted Cash</t>
  </si>
  <si>
    <t>Restricted
Cash Restricted
cash includes reserves for property taxes, as well as reserves for property improvements, replacement of furniture, fixtures,
and equipment and debt service, as required by certain management or mortgage and term debt agreements restrictions and provisions.</t>
  </si>
  <si>
    <t>Accounts Receivable</t>
  </si>
  <si>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Impairment of Notes Receivable from Related Parties</t>
  </si>
  <si>
    <t>Impairment
of Notes Receivable from Related Parties The
Company reviews the notes receivable from related parties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years ended December 31, 2017 or 2016.</t>
  </si>
  <si>
    <t>Prepaid Expenses and Other Assets</t>
  </si>
  <si>
    <t>Prepaid
Expenses and Other Assets Prepaid
expenses include prepaid property insurance and hotel operating expenses. Other assets also include the Company’s deferred
income tax asset.</t>
  </si>
  <si>
    <t>Deferred Franchise Costs</t>
  </si>
  <si>
    <t xml:space="preserve">Deferred
Franchise Costs Deferred
franchise costs are recorded at cost and amortized over the term of the respective franchise contract on a straight-line basis.
Accumulated amortization of deferred franchise costs was $50,430 and $15,656 as of December 31, 2017 and 2016, respectively. Expected
future amortization of deferred franchise costs as of December 31, 2017 is as follows:
Years
Ending December 31,
2018 $ 83,088
2019 83,088
2020 83,088
2021 83,088
2022 82,200
Thereafter 602,085
Total $ 1,016,637 </t>
  </si>
  <si>
    <t>Debt Issuance Costs</t>
  </si>
  <si>
    <t xml:space="preserve">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1,029,922 and $325,904 as
of December 31, 2017 and 2016, respectively. Expected future amortization of debt issuance costs as of December 31, 2017 is as
follows:
Years
Ending December 31,
2018 $ 1,822,818
2019 510,654
2020 512,074
2021 510,654
2022 510,654
Thereafter 970,667
Total $ 4,837,521 </t>
  </si>
  <si>
    <t>Earnings (Loss) per Share</t>
  </si>
  <si>
    <t>Earnings
(Loss) per Share Earnings
(loss) per share (“EPS”) is calculated based on the weighted average number of shares outstanding during each period.
Basic and diluted EPS are the same for all periods presented. Non-vested shares of restricted common stock totaling 11,250 and
5,000 shares as of December 31, 2017 and 2016, respectively, held by the Company’s independent directors are included in
the calculation of basic EPS because such shares have been issued and participate in dividends.</t>
  </si>
  <si>
    <t>Comprehensive Income</t>
  </si>
  <si>
    <t>Comprehensive
Income For
the periods presented, there were no differences between reported net income (loss) attributable to common stockholders and comprehensive
income (loss).</t>
  </si>
  <si>
    <t>Recent Accounting Pronouncements</t>
  </si>
  <si>
    <t>Recent
Accounting Pronouncements In
May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or modified retrospective adoption. In July 2015, the FASB voted to defer the effective date to January 1, 2018 with early adoption
beginning January 1, 2017. The Company has begun to evaluate each of its revenue streams under the new model. Based on preliminary
assessments, the Company does not expect the adoption of ASU No. 2014-09 to have a material effect on the Company’s consolidated
financial position or the Company’s consolidated results of operations. The Company completed its evaluation of the effect
that ASU No. 2014-09 will have on the Company’s consolidated financial statements and our evaluation of each of our revenue
streams under the new standard. Because of the short-term day-to-day nature of the Company’s hotel revenues, the Company
determined that the pattern of revenue recognition will not change significantly. Under ASU No. 2014-09, there will be a recharacterization
of certain revenue streams affecting both gross and net revenue reporting due to changes in principal versus agency guidance,
which presentation is deemed immaterial for the Company and will not affect net income. Additionally, the Company does not sell
hotel properties to customers as defined by FASB, but have historically disposed of hotel properties for cash sales with no contingencies
and no future involvement in the hotel operations, and therefore, ASU No. 2014-09 will not impact the recognition of hotel sales.
The Company finalized its expanded disclosure for the notes to the consolidated financial statements pursuant to the new requirements.
The Company adopted this standard on its effective date of January 1, 2018 under the cumulative effect transition method. No adjustment
will be recorded to the Company’s opening balance of retained earnings on January 1, 2018 as there was no impact to our
net income. Additionally, comparative information beginning in 2018 will not be restated and will continue to be reported under
Revenue Recognition (Topic 605). The Company also expects that the effect of ASU No. 2014-09 will be immaterial to us on an on-going
basi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will be effective for the first annual reporting period beginning after December 15, 2018. The Company anticipates
adopting standard on January 1, 2019. In evaluating the effect that ASU No. 2016-02 will have on the Company’s consolidated
financial statements and related disclosures, the Company believes the impact will be minimal to the Company’s consolidated
statements of operations. In
August 2016, the FASB issued ASU No. 2016-15, “Classification of Certain Cash Receipts and Cash Payments,” which addresses
the Statement of Cash Flow classification and presentation of certain cash transactions. ASU No. 2016-15 is effective for the
Company’s fiscal year commencing on January 1, 2018. The effect of this amendment is to be applied retrospectively where
practical and early adoption is permitted. The Company expects to adopt ASU No. 2016-15 for the Company’s fiscal year commencing
on January 1, 2018. The Company does not believe that the adoption of ASU No. 2016-15 will have a material effect on the Company’s
consolidated financial position or the Company’s consolidated results of operations. In
November 2016, the FASB issued ASU No. 2016-18, “Classification of Restricted Cash,” which requires that amounts generally
described as restricted cash and restricted cash equivalents be included with cash and cash equivalents when reconciling the beginning-of-period
and end-of-period total amounts shown on the statement of cash flows. This standard will be effective for the first annual period
beginning after December 15, 2017, including interim periods within those periods. Early adoption is permitted. The Company adopted
this standard on January 1, 2018. As a result, restricted cash reserves will be included with cash and cash equivalents on the
Company’s consolidated statements of cash flows. The adoption will not change the presentation of the Company’s consolidated
balance sheet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7, the FASB issued ASU No. 2017-05, Other Income-Gains and Losses from the Derecognition of Nonfinancial Assets:
Clarifying the Scope of Asset Derecognition Guidance and Accounting for Partial Sales of Nonfinancial Assets In
August 2017, the FASB issued ASU No. 2017-12, Derivatives and Hedging: Targeted Improvements to Accounting for Hedging Activities</t>
  </si>
  <si>
    <t>Summary of Significant Accounting Policies (Tables)</t>
  </si>
  <si>
    <t>Schedule of expected future amortization of deferred franchise costs</t>
  </si>
  <si>
    <t xml:space="preserve">Expected
future amortization of deferred franchise costs as of December 31, 2017 is as follows:
Years
Ending December 31,
2018 $ 83,088
2019 83,088
2020 83,088
2021 83,088
2022 82,200
Thereafter 602,085
Total $ 1,016,637 </t>
  </si>
  <si>
    <t>Schedule of expected future amortization of deferred issuance costs</t>
  </si>
  <si>
    <t xml:space="preserve">Expected
future amortization of debt issuance costs as of December 31, 2017 is as follows:
Years
Ending December 31,
2018 $ 1,822,818
2019 510,654
2020 512,074
2021 510,654
2022 510,654
Thereafter 970,667
Total $ 4,837,521 </t>
  </si>
  <si>
    <t>Investments in Hotel Properties (Tables)</t>
  </si>
  <si>
    <t>Schedule of investments in hotel properties</t>
  </si>
  <si>
    <t xml:space="preserve">The following table sets forth summary information
regarding the Company’s investment in hotel properties as of December 31, 2017:
Property
Name Date
Acquired Location Ownership
Original (1) Rooms Mortgage Debt Outstanding (2)
Residence
Inn Austin October 15, 2015 Austin,
Texas 100 % $ 27,500,000 112 $ 16,575,000
Springhill Suites Seattle May 24, 2016 Seattle, Washington 100 % 74,100,000 234 45,000,000
Homewood Suites Woodlands September 27, 2017 (5) The Woodlands, Texas 100 % 17,355,672 91 9,208,948
Hyatt Place Germantown September 27, 2017 (5) Germantown, Tennessee 100 % 16,073,719 127 7,178,639
Hyatt Place September 27, 2017 (5) North Charleston, 100 13,805,648 113 7,291,839
Hampton Inn Austin September 27, 2017 (5) Austin, Texas 100 % 19,327,908 123 10,870,546
Residence Inn Grapevine September 27, 2017 (5) Grapevine, Texas 100 % 25,244,614 133 12,555,885
Marriott Courtyard
Lyndhurst September 27, 2017 (5) Lyndhurst, New Jersey (3 ) 39,547,484 227 —
Hilton Garden Inn Austin September 27, 2017 (5) Austin, Texas 100 29,287,695 138 18,707,199
Hampton Inn Great Valley September 27, 2017 (5) Frazer, Pennsylvania 100 % 15,284,824 125 8,119,879
Embassy Suites Nashville September 27, 2017 (5) Nashville, Tennessee 100 % 82,207,322 208 42,714,881
Homewood Suites Austin September 27, 2017 (5) Austin, Texas 100 % 18,834,848 96 10,946,152
Townplace Suites Fort
Worth September 27, 2017 (5) Fort Worth, Texas (4 ) 11,241,742 95 —
Hampton
Inn Houston September 27, 2017 (5) Houston,
Texas 100 % 9,959,747 119 4,604,351
Totals $ 399,771,223 1,941 $ 193,773,319
(1) Excludes closing costs and includes gain on acquisition.
(2) As of December 31, 2017.
(3) The Marriott Courtyard Lyndhurst is owned by MN Lyndhurst
Venture, LLC, of which the OP is a member and holds 100% of the Class B membership interests therein.
(4) The Townplace Suites Fort Worth is owned by MN Fort Worth
Venture, LLC, of which the OP is a member and holds 100% of the Class B membership interests therein.
(5) Property acquired as a result of the Mergers. </t>
  </si>
  <si>
    <t>Schedule of components of the investments in hotel properties</t>
  </si>
  <si>
    <t xml:space="preserve">Investment in hotel properties consisted of the
following at December 31, 2017 and 2016:
December 31, December 31,
Land $ 70,455,689 $ 18,350,000
Buildings and improvements 297,553,603 80,810,000
Furniture, fixtures and equipment 35,170,361 2,660,769
Total cost 403,179,653 101,820,769
Accumulated depreciation (6,544,783 ) (1,831,029 )
Investment in hotel properties, net $ 396,634,870 $ 99,989,740 </t>
  </si>
  <si>
    <t>Schedule of merger consideration</t>
  </si>
  <si>
    <t xml:space="preserve">As
of the date of the Mergers, there were 13,257,126 shares of Moody I common stock issued and outstanding, resulting in aggregate
merger consideration of $135,885,546, consisting of the following:
Value of
Company’s Class A Shares issued to Moody I stockholders $ 90,631,737
Cash
consideration paid 45,253,809
Aggregate
merger consideration $ 135,885,546 </t>
  </si>
  <si>
    <t>Schedule of common stock after the consummation of the merger</t>
  </si>
  <si>
    <t xml:space="preserve">67%
of Moody I stockholders elected to receive stock consideration in the Merger resulting in the Company’s then current stockholders
owning 57% and former Moody I stockholders owning 43% of the common stock of the Company outstanding after the consummation of
the Merger, as follows:
Company
shares outstanding at date of merger 4,903,836
Company
Class A common shares issued to Moody I stockholders on date of merger 3,625,270
Total
Company shares outstanding after Merger 8,529,106 </t>
  </si>
  <si>
    <t>Schedule of assets and liabilities acquired</t>
  </si>
  <si>
    <t xml:space="preserve">The aggregate purchase price consideration as shown
above was allocated to assets and liabilities of Moody I was as follows:
Assets
Investment in hotel properties $ 298,171,223
Cash and cash equivalents, restricted cash, accounts receivable, prepaid expenses and other assets, deferred income tax asset, deferred franchise costs, and due from related parties 13,339,593
Notes receivable from related parties 11,250,000
Liabilities and Equity
Notes payable (132,744,983 )
Notes receivable from Moody I (37,754,276 )
Accounts payable and accrued expenses, due to
related parties, and operating partnership distributions payable (10,264,941 )
Noncontrolling interests in OP (6,111,070 )
Aggregate merger consideration $ 135,885,546 </t>
  </si>
  <si>
    <t>Schedule of pro forma consolidated financial information</t>
  </si>
  <si>
    <t>This
information is not necessarily indicative of what the actual results of operations would have been had the Company completed the
acquisition of the Springhill Suites Seattle and the Moody I Portfolio on January 1, 2016, nor does it purport to represent the
Company’s future operations:
Years
ended December 31,
2017 2016
Revenue $ 85,029,818 $ 86,343,603
Net loss (8,688,957 ) (20,838,526 )
Net loss attributable
to common stockholders (8,380,815 ) (20,757,740 )
Net loss per common
share - basic and diluted $ (0.98 ) $ (2.43 )</t>
  </si>
  <si>
    <t>Debt (Tables)</t>
  </si>
  <si>
    <t>Schedule of notes payable, secured by the respective real properties and mortgage note receivable</t>
  </si>
  <si>
    <t xml:space="preserve">As of December 31, 2017 and 2016, the Company’s
notes payable consisted of the following:
Loan Principal as of Principal as of Interest Rate at Maturity Date
Residence Inn Austin (1) $ 16,575,000 $ 16,575,000 4.580 % November 1, 2025
Springhill Suites Seattle (2) 45,000,000 45,000,000 4.380 % October 1, 2026
MN TX II Note (3) 8,400,000 8,400,000 4.500 % October 6, 2018
Homewood Suites Woodlands (4) 9,208,948 — 4.690 % April 11, 2025
Hyatt Place Germantown (4) 7,178,639 — 4.300 % May 6, 2023
Hyatt Place North Charleston (4) 7,291,839 — 5.193 % August 1, 2023
Hampton Inn Austin (4) 10,870,546 — 5.426 % January 6, 2024
Residence Inn Grapevine (4) 12,555,885 — 5.250 % April 6, 2024
Hilton Garden Inn Austin (4) 18,707,199 — 4.530 % December 11, 2024
Hampton Inn Great Valley (4) 8,119,879 — 4.700 % April 11, 2025
Embassy Suites Nashville (4) 42,714,881 — 4.2123 % July 11, 2025
Homewood Suites Austin (4) 10,946,152 — 4.650 % August 11, 2025
Hampton Inn Houston (4) 4,604,351 — 6.500 % April 28, 2018
Term Loan (5) 67,000,000 — 30-day LIBOR plus 7.250 % September 27, 2018
Total notes payable 269,173,319 69,975,000
Less unamortized debt issuance costs (4,837,521 ) (931,498 )
Total notes payable, net of unamortized debt issuance costs $ 264,335,798 $ 69,043,502
(1) Monthly payments of interest are due and payable until the maturity date. Monthly payments of principal are due and
payable beginning in December 2017 until the maturity date.
(2) Monthly payments of interest only are due and payable in calendar years 2016 and 2017, after which monthly payments of
principal and interest are due and payable until the maturity date.
(3) Monthly payments of interest only are due until the maturity date.
(4) Monthly payments of principal and interest are due and payable until the maturity date.
(5) Monthly payments of interest are due and
payable until the maturity date. Monthly payments of principal and interest are due and payable beginning in November 2017 until
the maturity date. </t>
  </si>
  <si>
    <t>Schedule of maturities of notes payable</t>
  </si>
  <si>
    <t xml:space="preserve">Scheduled
maturities of the notes payable as of December 31, 2017 are as follows:
Years
ending December 31,
2018 $ 82,287,476
2019 3,221,725
2020 3,350,173
2021 3,532,852
2022 3,700,181
Thereafter 173,080,912
Total $ 269,173,319 </t>
  </si>
  <si>
    <t>Equity (Tables)</t>
  </si>
  <si>
    <t>Schedule of outstanding shares of Incentive Award Plan</t>
  </si>
  <si>
    <t xml:space="preserve">As
of December 31, 2017, there were a total of 8,693,367 shares of the Company’s common stock issued and outstanding, including
5,037,374 shares issued in the Offering, 3,612,993 shares issued in connection with the Merger, the 8,000 shares sold to Sponsor
and 35,000 shares of restricted stock, as discussed in Note 8, “Incentive Award Plan,” as follows:
Class Shares
Outstanding as
of December 31, 2017
Class A
Shares 8,613,346
Class D Shares —
Class T Shares 41,673
Class I Shares 38,348
Total 8,693,367 </t>
  </si>
  <si>
    <t>Schedule of distributions paid in cash and pursuant to the DRP</t>
  </si>
  <si>
    <t xml:space="preserve"> The
following table summarizes distributions paid in cash and pursuant to the DRP for the years ended December 31, 2017 and 2016.
Period Cash
Distribution Distribution
Paid (1) Total
Amount of
First Quarter
2017 $ 1,016,749 $ 410,733 $ 1,427,482
Second Quarter 2017 1,325,157 589,483 1,914,640
Third Quarter 2017 1,478,301 626,925 2,105,226
Fourth
Quarter 2017 2,161,214 819,851 2,981,065
Total $ 5,981,421 $ 2,446,992 $ 8,428,413
First Quarter 2016 $ 185,952 $ 84,466 $ 270,418
Second Quarter 2016 351,169 157,799 508,968
Third Quarter 2016 634,948 229,708 864,656
Fourth
Quarter 2016 818,892 314,629 1,133,521
Total $ 1,990,961 $ 786,602 $ 2,777,563
(1) Amount of distributions paid in shares of common
stock pursuant to the Company’s distribution reinvestment plan.</t>
  </si>
  <si>
    <t>Incentive Award Plan (Tables)</t>
  </si>
  <si>
    <t>Schedule of activity under the Independent Directors Compensation Plan</t>
  </si>
  <si>
    <t xml:space="preserve">The
remaining unrecognized compensation expense associated with those 11,250 non-vested shares of $259,788 will be recognized during
the first, second and third quarters of 2018.
The following is a summary of activity under
the Independent Directors Compensation Plan for the years ended December 31, 2017 and 2016: Number
of Weighted
Balance of non-vested shares
as of December 31, 2015 7,500 $ 25.00
Shares granted
on February 23, 2016 5,000 25.00
Shares granted
on August 10, 2016 5,000 25.00
Shares
vested (12,500 ) 25.00
Balance of non-vested shares as of December
31, 2016 5,000 25.00
Shares granted
on August 10, 2017 5,000 27.82
Shares granted
on September 27, 2017 10,000 27.82
Shares
vested (8,750 ) 27.82
Balance of non-vested
shares as of December 31, 2017 11,250 $ 27.82 </t>
  </si>
  <si>
    <t>Commitments and Contingencies (Tables)</t>
  </si>
  <si>
    <t>Schedule of composition of restricted cash</t>
  </si>
  <si>
    <t xml:space="preserve">The
composition of the Company’s restricted cash as of December 31, 2017 and 2016 is as follows:
December
31,
2017 2016
Property
improvement plan $ 4,017,625 $ 1,200,000
Real estate taxes 2,767,874 92,434
Insurance 228,288 —
Hotel furniture and
fixtures 3,199,485 329,150
Debt service 2,913,129 —
Seasonality 369,845 234,000
Expense deposit 10,000 —
Rent
holdback 14,720 14,720
Total
restricted cash $ 13,520,966 $ 1,870,304 </t>
  </si>
  <si>
    <t>Income Taxes (Tables)</t>
  </si>
  <si>
    <t>Schedule of income tax expense (benefit)</t>
  </si>
  <si>
    <t>The
income tax expense (benefit) for the years ended December 31, 2017 and 2016 consisted of the following:
Years
ended December 31,
2017 2016
Current
expense $ 56,000 $ —
Deferred
expense (benefit) 610,000 (4,000 )
Total
expense (benefit) $ 666,000 $ (4,000 )
Federal $ 610,000 $ (4,000 )
State 56,000 —
Total
tax expense (benefit) $ 666,000 $ (4,000 )</t>
  </si>
  <si>
    <t>Schedule of reconciliation of income tax expense (benefit)</t>
  </si>
  <si>
    <t>The
reconciliation of income tax expense (benefit) to the expected amount computed by applying federal statutory rate to income before
income taxes is as follows:
Years
ended December 31,
2017 2016
Expected
federal tax benefit at statutory rate $ (3,020,000 ) $ (774,000 )
Tax
impact of REIT election 3,686,000 770,000
Income
tax expense (benefit) $ 666,000 $ (4,000 )</t>
  </si>
  <si>
    <t>Organization (Details Narrative)</t>
  </si>
  <si>
    <t>Jan. 18, 2018USD ($)</t>
  </si>
  <si>
    <t>Nov. 16, 2016USD ($)shares</t>
  </si>
  <si>
    <t>Dec. 31, 2017USD ($)Number$ / sharesshares</t>
  </si>
  <si>
    <t>Nov. 16, 2017USD ($)</t>
  </si>
  <si>
    <t>Sep. 27, 2017$ / shares</t>
  </si>
  <si>
    <t>Jun. 30, 2017$ / shares</t>
  </si>
  <si>
    <t>Feb. 02, 2017USD ($)</t>
  </si>
  <si>
    <t>Dec. 31, 2016USD ($)$ / sharesshares</t>
  </si>
  <si>
    <t>Jan. 20, 2015USD ($)</t>
  </si>
  <si>
    <t>Number of rooms | Number</t>
  </si>
  <si>
    <t>Common stock, authorized | shares</t>
  </si>
  <si>
    <t>Share price (in dollars per share) | $ / shares</t>
  </si>
  <si>
    <t>Common stock, par value | $ / shares</t>
  </si>
  <si>
    <t>Number of hotel properties | Number</t>
  </si>
  <si>
    <t>Initial Public Offering [Member]</t>
  </si>
  <si>
    <t>Common stock, authorized, value</t>
  </si>
  <si>
    <t>Common stock, authorized in Distribution Reinvestment Plan, value</t>
  </si>
  <si>
    <t>Initial Public Offering [Member] | Class A Shares [Member]</t>
  </si>
  <si>
    <t>Issuance of common stock, net of offering costs (in shares) | shares</t>
  </si>
  <si>
    <t>Issuance of common stock pursuant to dividend reinvestment plan (in shares) | shares</t>
  </si>
  <si>
    <t>Proceeds from stock and DRIP offering</t>
  </si>
  <si>
    <t>Initial Public Offering [Member] | Maximum [Member]</t>
  </si>
  <si>
    <t>Katy [Member] | TEXAS [Member]</t>
  </si>
  <si>
    <t>Principal amount outstanding</t>
  </si>
  <si>
    <t>Houston [Member] | TEXAS [Member]</t>
  </si>
  <si>
    <t>Moody National REIT I, Inc [Member]</t>
  </si>
  <si>
    <t>Net acqusition share price (in dollars per share) | $ / shares</t>
  </si>
  <si>
    <t>Number of common stock issued as consideration | shares</t>
  </si>
  <si>
    <t>Moody National REIT I, Inc [Member] | Advisor [Member]</t>
  </si>
  <si>
    <t>Acquisition fee</t>
  </si>
  <si>
    <t>Acquisition fee, percentage of cash consideration</t>
  </si>
  <si>
    <t>1.50%</t>
  </si>
  <si>
    <t>Moody National REIT I, Inc [Member] | Termination Agreement [Member]</t>
  </si>
  <si>
    <t>Termination payment</t>
  </si>
  <si>
    <t>Moody National REIT I, Inc [Member] | Stockholder Servicing Coordination Agreement [Member] | Moody Securities [Member]</t>
  </si>
  <si>
    <t>Value of common stock issued as consideration</t>
  </si>
  <si>
    <t>Moody National REIT I, Inc [Member] | Class A Shares [Member]</t>
  </si>
  <si>
    <t>Moody National REIT I, Inc [Member] | Class A Shares [Member] | Merger Agreement [Member] | Former Moody I Stockholders [Member]</t>
  </si>
  <si>
    <t>Moody National REIT I, Inc [Member] | Maximum [Member] | Termination Agreement [Member]</t>
  </si>
  <si>
    <t>Promote payment</t>
  </si>
  <si>
    <t>Subsequent Event [Member]</t>
  </si>
  <si>
    <t>Value of shares issueable under registration statement</t>
  </si>
  <si>
    <t>Summary of Significant Accounting Policies (Details) - Franchise Costs [Member]</t>
  </si>
  <si>
    <t>Dec. 31, 2017USD ($)</t>
  </si>
  <si>
    <t>Expected future amortization of deferred franchise costs, year ending December 31,</t>
  </si>
  <si>
    <t>Thereafter</t>
  </si>
  <si>
    <t>Summary of Significant Accounting Policies (Details 1) - Loan Costs [Member]</t>
  </si>
  <si>
    <t>Expected future amortization of deferred loan costs, year ending December 31,</t>
  </si>
  <si>
    <t>Summary of Significant Accounting Policies (Details Narrative) - USD ($)</t>
  </si>
  <si>
    <t>REIT distribution threshold for federal corporate income tax benefit</t>
  </si>
  <si>
    <t>90.00%</t>
  </si>
  <si>
    <t>Deferred franchies costs, accumulated amortization</t>
  </si>
  <si>
    <t>Nonvested restricted stock included in earnings per share</t>
  </si>
  <si>
    <t>Buildings and Improvements [Member] | Minimum [Member]</t>
  </si>
  <si>
    <t>Estimated useful lives</t>
  </si>
  <si>
    <t>39 years</t>
  </si>
  <si>
    <t>Buildings and Improvements [Member] | Maximum [Member]</t>
  </si>
  <si>
    <t>40 years</t>
  </si>
  <si>
    <t>Exterior Improvements [Member] | Minimum [Member]</t>
  </si>
  <si>
    <t>10 years</t>
  </si>
  <si>
    <t>Exterior Improvements [Member] | Maximum [Member]</t>
  </si>
  <si>
    <t>20 years</t>
  </si>
  <si>
    <t>Furniture, Fixtures and Equipment [Member] | Minimum [Member]</t>
  </si>
  <si>
    <t>5 years</t>
  </si>
  <si>
    <t>Furniture, Fixtures and Equipment [Member] | Maximum [Member]</t>
  </si>
  <si>
    <t>Franchise Costs [Member]</t>
  </si>
  <si>
    <t>Loan Costs [Member]</t>
  </si>
  <si>
    <t>Advisor [Member]</t>
  </si>
  <si>
    <t>Percentage of organization and offering costs</t>
  </si>
  <si>
    <t>15.00%</t>
  </si>
  <si>
    <t>Total offering costs</t>
  </si>
  <si>
    <t>Offering cost directly incurred by company</t>
  </si>
  <si>
    <t>Offering cost reimbursed to advisor</t>
  </si>
  <si>
    <t>Payable to Advisor for offering costs</t>
  </si>
  <si>
    <t>Investment in Hotel Properties (Details)</t>
  </si>
  <si>
    <t>Dec. 31, 2017USD ($)Number</t>
  </si>
  <si>
    <t>Original Purchase Price</t>
  </si>
  <si>
    <t>[1]</t>
  </si>
  <si>
    <t>Mortgage Debt Outstanding</t>
  </si>
  <si>
    <t>[2]</t>
  </si>
  <si>
    <t>Residence Inn Austin Hotel [Member] | TEXAS [Member]</t>
  </si>
  <si>
    <t>Property Name</t>
  </si>
  <si>
    <t>Residence Inn Austin</t>
  </si>
  <si>
    <t>Date Acquired</t>
  </si>
  <si>
    <t>Oct. 15,
		2015</t>
  </si>
  <si>
    <t>Location</t>
  </si>
  <si>
    <t>Austin, Texas</t>
  </si>
  <si>
    <t>Ownership Interest</t>
  </si>
  <si>
    <t>100.00%</t>
  </si>
  <si>
    <t>Springhill Suites Seattle [Member] | WASHINGTON [Member]</t>
  </si>
  <si>
    <t>Springill Suites Seattle</t>
  </si>
  <si>
    <t>May 24,
		2016</t>
  </si>
  <si>
    <t>Seattle, Washington</t>
  </si>
  <si>
    <t>Homewood Suites Woodlands [Member] | TEXAS [Member]</t>
  </si>
  <si>
    <t>Homewood Suites Woodlands</t>
  </si>
  <si>
    <t>Sep. 27,
		2017</t>
  </si>
  <si>
    <t>[3]</t>
  </si>
  <si>
    <t>The Woodlands, Texas</t>
  </si>
  <si>
    <t>Hyatt Place Germantown [Member] | Germantown, Tennessee [Member]</t>
  </si>
  <si>
    <t>Hyatt Place Germantown</t>
  </si>
  <si>
    <t>Germantown, Tennessee</t>
  </si>
  <si>
    <t>Hyatt Place North Charleston [Member] | North Charleston, South Carolina [Member]</t>
  </si>
  <si>
    <t>Hyatt Place North Charleston</t>
  </si>
  <si>
    <t>North Charleston, South Carolina</t>
  </si>
  <si>
    <t>Hampton Inn Austin [Member] | TEXAS [Member]</t>
  </si>
  <si>
    <t>Hampton Inn Austin</t>
  </si>
  <si>
    <t>Residence Inn Grapevine [Member] | TEXAS [Member]</t>
  </si>
  <si>
    <t>Residence Inn Grapevine</t>
  </si>
  <si>
    <t>Grapevine, Texas</t>
  </si>
  <si>
    <t>Marriott Courtyard Inn Lyndhurst [Member] | Lyndhurst, New Jersey [Member]</t>
  </si>
  <si>
    <t>Marriott Courtyard Lyndhurst</t>
  </si>
  <si>
    <t>Lyndhurst, New Jersey</t>
  </si>
  <si>
    <t>[4]</t>
  </si>
  <si>
    <t>Hilton Garden Inn Austin [Member] | TEXAS [Member]</t>
  </si>
  <si>
    <t>Hilton Garden Inn Austin</t>
  </si>
  <si>
    <t>Hampton Inn Great Valley [Member] | Frazer, Pennsylvania [Member]</t>
  </si>
  <si>
    <t>Hampton Inn Great Valley</t>
  </si>
  <si>
    <t>Frazer, Pennsylvania</t>
  </si>
  <si>
    <t>Embassy Suites Nashville [Member] | Nashville, Tennessee [Member]</t>
  </si>
  <si>
    <t>Embassy Suites Nashville</t>
  </si>
  <si>
    <t>Nashville, Tennessee</t>
  </si>
  <si>
    <t>Homewood Suites Austin [Member] | TEXAS [Member]</t>
  </si>
  <si>
    <t>Homewood Suites Austin</t>
  </si>
  <si>
    <t>Townplace Suites Fort Worth [Member] | TEXAS [Member]</t>
  </si>
  <si>
    <t>Townplace Suites Fort Worth</t>
  </si>
  <si>
    <t>Fort Worth, Texas</t>
  </si>
  <si>
    <t>[5]</t>
  </si>
  <si>
    <t>Hampton Inn Houston [Member] | TEXAS [Member]</t>
  </si>
  <si>
    <t>Hampton Inn Houston</t>
  </si>
  <si>
    <t>Houston, Texas</t>
  </si>
  <si>
    <t>Excludes closing costs and includes gain on acquisition.</t>
  </si>
  <si>
    <t>As of December 31, 2017.</t>
  </si>
  <si>
    <t>Property acquired as a result of the Mergers.</t>
  </si>
  <si>
    <t>The Marriott Courtyard Lyndhurst is owned by MN Lyndhurst Venture, LLC, of which the OP is a member and holds 100% of the Class B membership interests therein.</t>
  </si>
  <si>
    <t>The Townplace Suites Fort Worth is owned by MN Fort Worth Venture, LLC, of which the OP is a member and holds 100% of the Class B membership interests therein.</t>
  </si>
  <si>
    <t>Investment in Hotel Properties (Details 1) - USD ($)</t>
  </si>
  <si>
    <t>Land</t>
  </si>
  <si>
    <t>Buildings and improvements</t>
  </si>
  <si>
    <t>Furniture, fixtures and equipment</t>
  </si>
  <si>
    <t>Total cost</t>
  </si>
  <si>
    <t>Accumulated depreciation</t>
  </si>
  <si>
    <t>Investment in Hotel Properties (Details 2)</t>
  </si>
  <si>
    <t>Aggregate merger consideration</t>
  </si>
  <si>
    <t>Value of Company's shares issued to Moody I shareholders</t>
  </si>
  <si>
    <t>Cash consideration paid</t>
  </si>
  <si>
    <t>Investment in Hotel Properties (Details 3) - shares</t>
  </si>
  <si>
    <t>Sep. 27, 2017</t>
  </si>
  <si>
    <t>Sep. 26, 2017</t>
  </si>
  <si>
    <t>Common stock, shares outstanding</t>
  </si>
  <si>
    <t>Number of common stock issued as consideration</t>
  </si>
  <si>
    <t>Investment in Hotel Properties (Details 4) - USD ($)</t>
  </si>
  <si>
    <t>Assets</t>
  </si>
  <si>
    <t>Liabilities and Equity</t>
  </si>
  <si>
    <t>Noncontrolling interests in OP</t>
  </si>
  <si>
    <t>Investments in hotel properties</t>
  </si>
  <si>
    <t>Cash and cash equivalents, restricted cash, accounts receivable, prepaid expenses and other assets, deferred income tax asset, deferred franchise costs, and due from related parties</t>
  </si>
  <si>
    <t>Notes payable</t>
  </si>
  <si>
    <t>Notes receivable from Moody I</t>
  </si>
  <si>
    <t>Accounts payable and accrued expenses, due to related parties, and operating partnership distributions payable</t>
  </si>
  <si>
    <t>Aggregate Merger consideration</t>
  </si>
  <si>
    <t>Investment in Hotel Properties (Details 5) - USD ($)</t>
  </si>
  <si>
    <t>Net loss attributable to common shareholders</t>
  </si>
  <si>
    <t>Net loss per common share - basic and diluted (in dollars per share)</t>
  </si>
  <si>
    <t>Investment in Hotel Properties (Details Narrative) - USD ($)</t>
  </si>
  <si>
    <t>May 24, 2016</t>
  </si>
  <si>
    <t>Aggregate purchase price</t>
  </si>
  <si>
    <t>Common stock, shares issued</t>
  </si>
  <si>
    <t>Percentage stock ownership in Moody RETI II after the merger</t>
  </si>
  <si>
    <t>43.00%</t>
  </si>
  <si>
    <t>Marriott Courtyard Inn Lyndhurst [Member] | Lyndhurst, New Jersey [Member] | Class B Membership Interests [Member]</t>
  </si>
  <si>
    <t>Ownership interest</t>
  </si>
  <si>
    <t>Townplace Suites Fort Worth [Member] | TEXAS [Member] | Class B Membership Interests [Member]</t>
  </si>
  <si>
    <t>Moody Seattle Holding [Member]</t>
  </si>
  <si>
    <t>Percentage of stockholders electing to receive stock consideration</t>
  </si>
  <si>
    <t>67.00%</t>
  </si>
  <si>
    <t>57.00%</t>
  </si>
  <si>
    <t>Notes Receivable from Related Parties (Details Narrative) - USD ($)</t>
  </si>
  <si>
    <t>Oct. 06, 2016</t>
  </si>
  <si>
    <t>Aug. 15, 2016</t>
  </si>
  <si>
    <t>Aug. 21, 2015</t>
  </si>
  <si>
    <t>Apr. 29, 2017</t>
  </si>
  <si>
    <t>Sep. 06, 2017</t>
  </si>
  <si>
    <t>Aug. 15, 2017</t>
  </si>
  <si>
    <t>Apr. 29, 2016</t>
  </si>
  <si>
    <t>Mortgage note receivable from related party - fair value</t>
  </si>
  <si>
    <t>Face amount</t>
  </si>
  <si>
    <t>Principal amount</t>
  </si>
  <si>
    <t>Interest income on the mortgage note receivable</t>
  </si>
  <si>
    <t>Interest receivable on notes receivable from related parties</t>
  </si>
  <si>
    <t>Fair value of notes receivable</t>
  </si>
  <si>
    <t>Secured Loan [Member] | Lyndhurst Loan [Member]</t>
  </si>
  <si>
    <t>Interest rate</t>
  </si>
  <si>
    <t>6.50%</t>
  </si>
  <si>
    <t>Secured Loan [Member] | MN TX II Note [Member]</t>
  </si>
  <si>
    <t>Maturity date</t>
  </si>
  <si>
    <t>Oct. 6,
		2018</t>
  </si>
  <si>
    <t>5.50%</t>
  </si>
  <si>
    <t>Interest receivable from related party</t>
  </si>
  <si>
    <t>Secured Loan [Member] | Fort Worth Loan [Member]</t>
  </si>
  <si>
    <t>Unsecured Loan [Member] | Moody National REIT I, Inc [Member]</t>
  </si>
  <si>
    <t>10.00%</t>
  </si>
  <si>
    <t>Notes receivable origination fee</t>
  </si>
  <si>
    <t>Notes receivable exit fee</t>
  </si>
  <si>
    <t>Unsecured Loan [Member] | Moody National DST Sponsor, LLC [Member]</t>
  </si>
  <si>
    <t>12.00%</t>
  </si>
  <si>
    <t>Extension fee</t>
  </si>
  <si>
    <t>Debt (Details) - USD ($)</t>
  </si>
  <si>
    <t>Short-term Debt [Line Items]</t>
  </si>
  <si>
    <t>Principal Amount</t>
  </si>
  <si>
    <t>Less unamortized debt issuance costs</t>
  </si>
  <si>
    <t>Total notes payable, net of unamortized debt issuance costs</t>
  </si>
  <si>
    <t>Residence Inn Austin Hotel [Member]</t>
  </si>
  <si>
    <t>Interest Rate</t>
  </si>
  <si>
    <t>4.58%</t>
  </si>
  <si>
    <t>Maturity Date</t>
  </si>
  <si>
    <t>Nov. 1,
		2025</t>
  </si>
  <si>
    <t>Springhill Suites Seattle [Member]</t>
  </si>
  <si>
    <t>4.38%</t>
  </si>
  <si>
    <t>Oct. 1,
		2026</t>
  </si>
  <si>
    <t>MN TX II Note [member]</t>
  </si>
  <si>
    <t>4.50%</t>
  </si>
  <si>
    <t>Homewood Suites Woodlands [Member]</t>
  </si>
  <si>
    <t>4.69%</t>
  </si>
  <si>
    <t>Apr. 11,
		2025</t>
  </si>
  <si>
    <t>Hyatt Place Germantown [Member]</t>
  </si>
  <si>
    <t>4.30%</t>
  </si>
  <si>
    <t>May 6,
		2023</t>
  </si>
  <si>
    <t>Hyatt Place North Charleston [Member]</t>
  </si>
  <si>
    <t>5.193%</t>
  </si>
  <si>
    <t>Jul. 1,
		2023</t>
  </si>
  <si>
    <t>Hampton Inn Austin [Member]</t>
  </si>
  <si>
    <t>5.426%</t>
  </si>
  <si>
    <t>Jan. 6,
		2024</t>
  </si>
  <si>
    <t>Residence Inn Grapevine [Member]</t>
  </si>
  <si>
    <t>5.25%</t>
  </si>
  <si>
    <t>Apr. 6,
		2024</t>
  </si>
  <si>
    <t>Hilton Garden Inn Austin [Member]</t>
  </si>
  <si>
    <t>4.53%</t>
  </si>
  <si>
    <t>Dec. 11,
		2024</t>
  </si>
  <si>
    <t>Hampton Inn Great Valley [Member]</t>
  </si>
  <si>
    <t>4.70%</t>
  </si>
  <si>
    <t>Embassy Suites Nashville [Member]</t>
  </si>
  <si>
    <t>4.2123%</t>
  </si>
  <si>
    <t>Jul. 11,
		2025</t>
  </si>
  <si>
    <t>Homewood Suites Austin [Member]</t>
  </si>
  <si>
    <t>4.65%</t>
  </si>
  <si>
    <t>Aug. 11,
		2025</t>
  </si>
  <si>
    <t>Hampton Inn Houston [Member]</t>
  </si>
  <si>
    <t>Apr. 28,
		2018</t>
  </si>
  <si>
    <t>Term Loan [Member]</t>
  </si>
  <si>
    <t>Sep. 27,
		2018</t>
  </si>
  <si>
    <t>Description on interest rate</t>
  </si>
  <si>
    <t>30-day LIBOR plus 7.250%</t>
  </si>
  <si>
    <t>Spread on variable rate</t>
  </si>
  <si>
    <t>7.25%</t>
  </si>
  <si>
    <t>Monthly payments of interest are due and payable until the maturity date. Monthly payments of principal are due and payable beginning in December 2017 until the maturity date.</t>
  </si>
  <si>
    <t>Monthly payments of interest only are due and payable in calendar years 2016 and 2017, after which monthly payments of principal and interest are due and payable until the maturity date.</t>
  </si>
  <si>
    <t>Monthly payments of interest only are due until the maturity date.</t>
  </si>
  <si>
    <t>Monthly payments of principal and interest are due and payable until the maturity date.</t>
  </si>
  <si>
    <t>Monthly payments of interest are due and payable until the maturity date. Monthly payments of principal and interest are due and payable beginning in November 2017 until the maturity date.</t>
  </si>
  <si>
    <t>Debt (Details 1)</t>
  </si>
  <si>
    <t>Maturities of notes payable for the year ending December 31,</t>
  </si>
  <si>
    <t>Debt (Details Narrative) - USD ($)</t>
  </si>
  <si>
    <t>Nov. 30, 2017</t>
  </si>
  <si>
    <t>Jun. 30, 2018</t>
  </si>
  <si>
    <t>Fair value of notes payable</t>
  </si>
  <si>
    <t>Term Loan Agreement [Member]</t>
  </si>
  <si>
    <t>Principal payments</t>
  </si>
  <si>
    <t>Term Loan Agreement [Member] | Subsequent Event [Member] | Minimum [Member]</t>
  </si>
  <si>
    <t>Gross offering proceeds required quarterly</t>
  </si>
  <si>
    <t>Term Loan Agreement [Member] | OP [Member]</t>
  </si>
  <si>
    <t>Term Loan Agreement [Member] | LIBOR [Member]</t>
  </si>
  <si>
    <t>Basis spread on variable rate</t>
  </si>
  <si>
    <t>1.00%</t>
  </si>
  <si>
    <t>Term Loan Agreement [Member] | LIBOR [Member] | Minimum [Member]</t>
  </si>
  <si>
    <t>2.95%</t>
  </si>
  <si>
    <t>Term Loan Agreement [Member] | LIBOR [Member] | Maximum [Member]</t>
  </si>
  <si>
    <t>3.95%</t>
  </si>
  <si>
    <t>Interest rate cap</t>
  </si>
  <si>
    <t>1.75%</t>
  </si>
  <si>
    <t>Term Loan Agreement [Member] | Base Rate [Member]</t>
  </si>
  <si>
    <t>6.25%</t>
  </si>
  <si>
    <t>Term Loan Agreement [Member] | Federal Funds Effective Rate [Member]</t>
  </si>
  <si>
    <t>0.50%</t>
  </si>
  <si>
    <t>Equity (Details) - shares</t>
  </si>
  <si>
    <t>Shares Outstanding</t>
  </si>
  <si>
    <t>Equity (Details 1) - USD ($)</t>
  </si>
  <si>
    <t>3 Months Ended</t>
  </si>
  <si>
    <t>Sep. 30, 2017</t>
  </si>
  <si>
    <t>Mar. 31, 2017</t>
  </si>
  <si>
    <t>Sep. 30, 2016</t>
  </si>
  <si>
    <t>Jun. 30, 2016</t>
  </si>
  <si>
    <t>Mar. 31, 2016</t>
  </si>
  <si>
    <t>Cash Distribution</t>
  </si>
  <si>
    <t>Distribution Paid Pursuant to DRIP</t>
  </si>
  <si>
    <t>Total Amount of Distribution</t>
  </si>
  <si>
    <t>Amount of distributions paid in shares of common stock pursuant to the Company's distribution reinvestment plan.</t>
  </si>
  <si>
    <t>Equity (Details Narrative) - USD ($)</t>
  </si>
  <si>
    <t>Aug. 15, 2014</t>
  </si>
  <si>
    <t>Share Price (in dollars per share)</t>
  </si>
  <si>
    <t>Outstanding shares of restricted stock</t>
  </si>
  <si>
    <t>Distribution paid (in dollars per share)</t>
  </si>
  <si>
    <t>Annualized distribution rate</t>
  </si>
  <si>
    <t>Noncontrolling interest in operating partnership</t>
  </si>
  <si>
    <t>Income (loss) attributable to noncontrolling interest in operating partnership</t>
  </si>
  <si>
    <t>Ownership units</t>
  </si>
  <si>
    <t>Sponsor [Member]</t>
  </si>
  <si>
    <t>Related Party Arrangements (Details Narrative) - USD ($)</t>
  </si>
  <si>
    <t>Nov. 16, 2017</t>
  </si>
  <si>
    <t>Jan. 16, 2018</t>
  </si>
  <si>
    <t>Value of shares purchased</t>
  </si>
  <si>
    <t>Operating expenses reimbursable</t>
  </si>
  <si>
    <t>Operating expenses</t>
  </si>
  <si>
    <t>Earnst money</t>
  </si>
  <si>
    <t>The Company [Member]</t>
  </si>
  <si>
    <t>Special partnership interest</t>
  </si>
  <si>
    <t>Percent of organization and offering costs</t>
  </si>
  <si>
    <t>Payable to advisor for offering costs</t>
  </si>
  <si>
    <t>Percentage of acquisition fee</t>
  </si>
  <si>
    <t>Debt financing fee percentage</t>
  </si>
  <si>
    <t>Debt financing fee refinanced percentage</t>
  </si>
  <si>
    <t>0.75%</t>
  </si>
  <si>
    <t>Coordination fees</t>
  </si>
  <si>
    <t>Asset management fee percentage</t>
  </si>
  <si>
    <t>Asset management fees</t>
  </si>
  <si>
    <t>Advisor expense reimbursement - alternative 1</t>
  </si>
  <si>
    <t>2.00%</t>
  </si>
  <si>
    <t>Advisor expense reimbursement - alternative 2</t>
  </si>
  <si>
    <t>25.00%</t>
  </si>
  <si>
    <t>Operating expenses exceeded specified limit</t>
  </si>
  <si>
    <t>Advisor [Member] | Maximum [Member]</t>
  </si>
  <si>
    <t>Percentage of disposition fee on sale of each property</t>
  </si>
  <si>
    <t>3.00%</t>
  </si>
  <si>
    <t>Maximum percentage of disposition fee and real estate commissions</t>
  </si>
  <si>
    <t>6.00%</t>
  </si>
  <si>
    <t>Advisor [Member] | Subsequent Event [Member]</t>
  </si>
  <si>
    <t>3.85%</t>
  </si>
  <si>
    <t>Percentage of base acquisition fee</t>
  </si>
  <si>
    <t>Percentage of contingent advisor payment</t>
  </si>
  <si>
    <t>2.35%</t>
  </si>
  <si>
    <t>Contingent advisor payment</t>
  </si>
  <si>
    <t>Moody Securities [Member]</t>
  </si>
  <si>
    <t>Payments for commissions</t>
  </si>
  <si>
    <t>Dealer manager fees</t>
  </si>
  <si>
    <t>Stockholder servicing fees</t>
  </si>
  <si>
    <t>Moody Securities [Member] | Class A Shares [Member]</t>
  </si>
  <si>
    <t>Percentage of selling commissions on gross offering</t>
  </si>
  <si>
    <t>7.00%</t>
  </si>
  <si>
    <t>Percentage of dealers manager fee on gross offering</t>
  </si>
  <si>
    <t>Moody Securities [Member] | Class T Shares [Member]</t>
  </si>
  <si>
    <t>2.50%</t>
  </si>
  <si>
    <t>Percentage of net asset value in the primary offering</t>
  </si>
  <si>
    <t>Moody Securities [Member] | Class I Shares [Member]</t>
  </si>
  <si>
    <t>Moody Securities [Member] | Class D Shares [Member]</t>
  </si>
  <si>
    <t>Moody National Hospitality Management, LLC - Property Manager (Member]</t>
  </si>
  <si>
    <t>Monthly hotel management fee percentage</t>
  </si>
  <si>
    <t>4.00%</t>
  </si>
  <si>
    <t>Property manager property management fees</t>
  </si>
  <si>
    <t>Accounting fees</t>
  </si>
  <si>
    <t>Percentage of annual incentive fee</t>
  </si>
  <si>
    <t>Description of annual incentive fee</t>
  </si>
  <si>
    <t>Annual incentive fee is equal to 15% of the amount
by which the operating profit from the properties managed by Property Manager for such fiscal year (or partial fiscal year) exceeds
8.5% of the total investment of such properties.</t>
  </si>
  <si>
    <t>Agreement term</t>
  </si>
  <si>
    <t>Fort Worth Loan [Member] | Secured Loan [Member]</t>
  </si>
  <si>
    <t>Lyndhurst Loan [Member] | Secured Loan [Member]</t>
  </si>
  <si>
    <t>Springhill Suites Seattle [Member] | Advisor [Member]</t>
  </si>
  <si>
    <t>Debt financing fee</t>
  </si>
  <si>
    <t>Closing cost</t>
  </si>
  <si>
    <t>Incentive Award Plan (Details) - $ / shares</t>
  </si>
  <si>
    <t>August 10, 2017 [Member]</t>
  </si>
  <si>
    <t>Share-based Compensation Arrangement by Share-based Payment Award, Options, Nonvested, Number of Shares [Roll Forward]</t>
  </si>
  <si>
    <t>Shares granted</t>
  </si>
  <si>
    <t>Share-based Compensation Arrangement by Share-based Payment Award, Options, Nonvested, Weighted Average Grant Date Fair Value [Roll Forward]</t>
  </si>
  <si>
    <t>September 27, 2017 Awards [Member]</t>
  </si>
  <si>
    <t>February 23, 2016 Awards [Member]</t>
  </si>
  <si>
    <t>August 10, 2016 Awards [Member]</t>
  </si>
  <si>
    <t>Independent Directors Compensation Plan [Member]</t>
  </si>
  <si>
    <t>Balance of non-vested shares at beginning</t>
  </si>
  <si>
    <t>Shares vested</t>
  </si>
  <si>
    <t>Balance of non-vested shares at end</t>
  </si>
  <si>
    <t>Incentive Award Plan (Details Narrative) - USD ($)</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reelection of directors at annual general meeting</t>
  </si>
  <si>
    <t>Nonvested of restricted stock common stock</t>
  </si>
  <si>
    <t>Unrecognized compensation expense</t>
  </si>
  <si>
    <t>Incentive Award Plan and Independent Directors Compensation Plan [Member] | Restricted Stock [Member]</t>
  </si>
  <si>
    <t>Shares available for issuance</t>
  </si>
  <si>
    <t>Subordinated Participation Interest (Details Narrative)</t>
  </si>
  <si>
    <t>Maximum percentage of income received to special unit holders</t>
  </si>
  <si>
    <t>Percentage of additional operating income received</t>
  </si>
  <si>
    <t>Percentage of cumulative annual return received</t>
  </si>
  <si>
    <t>8.00%</t>
  </si>
  <si>
    <t>Commitments and Contingencies (Details) - USD ($)</t>
  </si>
  <si>
    <t>Property improvement plan</t>
  </si>
  <si>
    <t>Real estate taxes</t>
  </si>
  <si>
    <t>Insurance</t>
  </si>
  <si>
    <t>Hotel furniture and fixtures</t>
  </si>
  <si>
    <t>Debt service</t>
  </si>
  <si>
    <t>Seasonality</t>
  </si>
  <si>
    <t>Expense deposit</t>
  </si>
  <si>
    <t>Rent holdback</t>
  </si>
  <si>
    <t>Total restricted cash</t>
  </si>
  <si>
    <t>Commitments and Contingencies (Details Narrative) - USD ($)</t>
  </si>
  <si>
    <t>Franchise fees</t>
  </si>
  <si>
    <t>Moody National REIT I, Inc [Member] | Minimum [Member]</t>
  </si>
  <si>
    <t>Term of franchise agreements</t>
  </si>
  <si>
    <t>Royalty fees on room revenue</t>
  </si>
  <si>
    <t>Additional franchise fees on room revenue</t>
  </si>
  <si>
    <t>Moody National REIT I, Inc [Member] | Maximum [Member]</t>
  </si>
  <si>
    <t>Income Taxes (Details) - USD ($)</t>
  </si>
  <si>
    <t>Components of income tax expense</t>
  </si>
  <si>
    <t>Current expense</t>
  </si>
  <si>
    <t>Deferred expense (benefit)</t>
  </si>
  <si>
    <t>Total expense (benefit)</t>
  </si>
  <si>
    <t>Income tax by jurisdiction</t>
  </si>
  <si>
    <t>Federal</t>
  </si>
  <si>
    <t>State</t>
  </si>
  <si>
    <t>Income Taxes (Details 1) - USD ($)</t>
  </si>
  <si>
    <t>Effective Income Tax Rate Reconciliation</t>
  </si>
  <si>
    <t>Expected federal tax benefit at statutory rate</t>
  </si>
  <si>
    <t>Tax impact of REIT election</t>
  </si>
  <si>
    <t>Income Taxes (Details Narrative) - USD ($)</t>
  </si>
  <si>
    <t>Operating Loss Carryforwards [Line Items]</t>
  </si>
  <si>
    <t>Net operating loss carry-forwards</t>
  </si>
  <si>
    <t>Deferred tax assets</t>
  </si>
  <si>
    <t>Corporate income tax rate</t>
  </si>
  <si>
    <t>21.00%</t>
  </si>
  <si>
    <t>TRS [Member]</t>
  </si>
  <si>
    <t>TRS [Member] | Moody National REIT I, Inc [Member]</t>
  </si>
  <si>
    <t>Subsequent Events (Details Narrative) - USD ($)</t>
  </si>
  <si>
    <t>Mar. 15, 2018</t>
  </si>
  <si>
    <t>Feb. 15, 2018</t>
  </si>
  <si>
    <t>Jan. 15, 2018</t>
  </si>
  <si>
    <t>Feb. 28, 2018</t>
  </si>
  <si>
    <t>Jan. 31, 2018</t>
  </si>
  <si>
    <t>Distribution declared</t>
  </si>
  <si>
    <t>Distributions paid in cash</t>
  </si>
  <si>
    <t>Common stock issued by DRP</t>
  </si>
  <si>
    <t>Subsequent Event [Member] | Term Loan Agreement [Member] | Minimum [Member]</t>
  </si>
  <si>
    <t>Distributions Declared [Member]</t>
  </si>
  <si>
    <t>Distributions Declared [Member] | Subsequent Event [Member]</t>
  </si>
  <si>
    <t>Schedule III Real Estate Assets and Accumulated Depreciation and Amortization (Details) - USD ($)</t>
  </si>
  <si>
    <t>Dec. 31, 2015</t>
  </si>
  <si>
    <t>Encumbrances</t>
  </si>
  <si>
    <t>Initial Cost of land</t>
  </si>
  <si>
    <t>Initial Cost of building, improvements and FF&amp;E</t>
  </si>
  <si>
    <t>Gross initial cost</t>
  </si>
  <si>
    <t>Cost Capitalized Subsequent to Aquisition</t>
  </si>
  <si>
    <t>Carrying amount of land</t>
  </si>
  <si>
    <t>Carrying amount of building, improvements and FF&amp;E</t>
  </si>
  <si>
    <t>Gross carrying amount</t>
  </si>
  <si>
    <t>Accumulated Depreciation and Amortization</t>
  </si>
  <si>
    <t>Description</t>
  </si>
  <si>
    <t>Homewood
Suites Woodlands</t>
  </si>
  <si>
    <t>Ownership percentage</t>
  </si>
  <si>
    <t>Original Date of Construction</t>
  </si>
  <si>
    <t>Jan. 1,
		2001</t>
  </si>
  <si>
    <t>Jan. 1,
		2009</t>
  </si>
  <si>
    <t>Jan. 1,
		1997</t>
  </si>
  <si>
    <t>Jan. 1,
		2007</t>
  </si>
  <si>
    <t>Marriott Courtyard Lyndhurst [Member]</t>
  </si>
  <si>
    <t>Jan. 1,
		1990</t>
  </si>
  <si>
    <t>Jan. 1,
		2002</t>
  </si>
  <si>
    <t>Jan. 1,
		1998</t>
  </si>
  <si>
    <t>TownPlace Suites Fort Worth [Member]</t>
  </si>
  <si>
    <t>TownPlace Suites Fort Worth</t>
  </si>
  <si>
    <t>HamptonInn Houston</t>
  </si>
  <si>
    <t>Jan. 1,
		1995</t>
  </si>
  <si>
    <t>Jan. 1,
		2014</t>
  </si>
  <si>
    <t>Springhill Suites Seattle</t>
  </si>
  <si>
    <t>The aggregate cost of real estate for federal income tax purposes was $345,556,453 as of December 31, 2017.</t>
  </si>
  <si>
    <t>100% of the Class B membership interests of a joint venture.</t>
  </si>
  <si>
    <t>Includes gain on acquisition of hotel property of $2,000,000.</t>
  </si>
  <si>
    <t>Schedule III Real Estate Assets and Accumulated Depreciation and Amortization (Details 1) - USD ($)</t>
  </si>
  <si>
    <t>Real Estate [Roll Forward]</t>
  </si>
  <si>
    <t>Gross carrying amount, beginning</t>
  </si>
  <si>
    <t>Acquisitions</t>
  </si>
  <si>
    <t>Improvements and additions</t>
  </si>
  <si>
    <t>Gross carrying amount, ending</t>
  </si>
  <si>
    <t>Accumulated Depreciation [Roll Forward]</t>
  </si>
  <si>
    <t>Accumulated depreciation, beginning</t>
  </si>
  <si>
    <t>Depreciation</t>
  </si>
  <si>
    <t>Accumulated depreciation, ending</t>
  </si>
  <si>
    <t>Schedule III Real Estate Assets and Accumulated Depreciation and Amortization (Details Narrative)</t>
  </si>
  <si>
    <t>Tax basis cost of real estate</t>
  </si>
  <si>
    <t>Gain on acquisition of hotel property</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522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B14" s="5" t="n">
        <v>23.19</v>
      </c>
      <c r="D14" s="5" t="n">
        <v>23.19</v>
      </c>
    </row>
    <row r="15" spans="1:4">
      <c r="A15" s="3" t="s">
        <v>26</v>
      </c>
      <c r="D15" s="4" t="n">
        <v>4750286</v>
      </c>
    </row>
    <row r="16" spans="1:4">
      <c r="A16" s="3" t="s">
        <v>27</v>
      </c>
      <c r="C16" s="4" t="n">
        <v>8901604</v>
      </c>
    </row>
    <row r="17" spans="1:4">
      <c r="A17" s="3" t="s">
        <v>28</v>
      </c>
      <c r="B17" s="3" t="s">
        <v>29</v>
      </c>
    </row>
    <row r="18" spans="1:4">
      <c r="A18" s="3" t="s">
        <v>30</v>
      </c>
      <c r="B18" s="4" t="n">
        <v>2017</v>
      </c>
    </row>
    <row r="19" spans="1:4">
      <c r="A19" s="3" t="s">
        <v>31</v>
      </c>
    </row>
    <row r="20" spans="1:4">
      <c r="A20" s="3" t="s">
        <v>27</v>
      </c>
      <c r="C20" s="4" t="n">
        <v>8785095</v>
      </c>
    </row>
    <row r="21" spans="1:4">
      <c r="A21" s="3" t="s">
        <v>32</v>
      </c>
    </row>
    <row r="22" spans="1:4">
      <c r="A22" s="3" t="s">
        <v>27</v>
      </c>
      <c r="C22" s="4" t="n">
        <v>0</v>
      </c>
    </row>
    <row r="23" spans="1:4">
      <c r="A23" s="3" t="s">
        <v>33</v>
      </c>
    </row>
    <row r="24" spans="1:4">
      <c r="A24" s="3" t="s">
        <v>27</v>
      </c>
      <c r="C24" s="4" t="n">
        <v>46851</v>
      </c>
    </row>
    <row r="25" spans="1:4">
      <c r="A25" s="3" t="s">
        <v>34</v>
      </c>
    </row>
    <row r="26" spans="1:4">
      <c r="A26" s="3" t="s">
        <v>27</v>
      </c>
      <c r="C26" s="4" t="n">
        <v>69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6" t="s">
        <v>188</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7" t="n">
        <v>396634870</v>
      </c>
      <c r="C3" s="7" t="n">
        <v>99989740</v>
      </c>
    </row>
    <row r="4" spans="1:3">
      <c r="A4" s="3" t="s">
        <v>39</v>
      </c>
      <c r="B4" s="4" t="n">
        <v>8213522</v>
      </c>
      <c r="C4" s="4" t="n">
        <v>19577312</v>
      </c>
    </row>
    <row r="5" spans="1:3">
      <c r="A5" s="3" t="s">
        <v>40</v>
      </c>
      <c r="B5" s="4" t="n">
        <v>13520966</v>
      </c>
      <c r="C5" s="4" t="n">
        <v>1870304</v>
      </c>
    </row>
    <row r="6" spans="1:3">
      <c r="A6" s="3" t="s">
        <v>41</v>
      </c>
      <c r="B6" s="4" t="n">
        <v>1382971</v>
      </c>
      <c r="C6" s="4" t="n">
        <v>278796</v>
      </c>
    </row>
    <row r="7" spans="1:3">
      <c r="A7" s="3" t="s">
        <v>42</v>
      </c>
      <c r="B7" s="4" t="n">
        <v>11200000</v>
      </c>
      <c r="C7" s="4" t="n">
        <v>11200000</v>
      </c>
    </row>
    <row r="8" spans="1:3">
      <c r="A8" s="3" t="s">
        <v>43</v>
      </c>
      <c r="B8" s="4" t="n">
        <v>11250000</v>
      </c>
      <c r="C8" s="3" t="s">
        <v>44</v>
      </c>
    </row>
    <row r="9" spans="1:3">
      <c r="A9" s="3" t="s">
        <v>45</v>
      </c>
      <c r="B9" s="4" t="n">
        <v>3027404</v>
      </c>
      <c r="C9" s="4" t="n">
        <v>209535</v>
      </c>
    </row>
    <row r="10" spans="1:3">
      <c r="A10" s="3" t="s">
        <v>46</v>
      </c>
      <c r="C10" s="4" t="n">
        <v>2000000</v>
      </c>
    </row>
    <row r="11" spans="1:3">
      <c r="A11" s="3" t="s">
        <v>47</v>
      </c>
      <c r="B11" s="4" t="n">
        <v>1016637</v>
      </c>
      <c r="C11" s="4" t="n">
        <v>234344</v>
      </c>
    </row>
    <row r="12" spans="1:3">
      <c r="A12" s="3" t="s">
        <v>48</v>
      </c>
      <c r="B12" s="4" t="n">
        <v>230000</v>
      </c>
      <c r="C12" s="4" t="n">
        <v>398743</v>
      </c>
    </row>
    <row r="13" spans="1:3">
      <c r="A13" s="3" t="s">
        <v>49</v>
      </c>
      <c r="B13" s="4" t="n">
        <v>446476370</v>
      </c>
      <c r="C13" s="4" t="n">
        <v>135758774</v>
      </c>
    </row>
    <row r="14" spans="1:3">
      <c r="A14" s="6" t="s">
        <v>50</v>
      </c>
    </row>
    <row r="15" spans="1:3">
      <c r="A15" s="3" t="s">
        <v>51</v>
      </c>
      <c r="B15" s="4" t="n">
        <v>264335798</v>
      </c>
      <c r="C15" s="4" t="n">
        <v>69043502</v>
      </c>
    </row>
    <row r="16" spans="1:3">
      <c r="A16" s="3" t="s">
        <v>52</v>
      </c>
      <c r="B16" s="4" t="n">
        <v>8425141</v>
      </c>
      <c r="C16" s="4" t="n">
        <v>1431535</v>
      </c>
    </row>
    <row r="17" spans="1:3">
      <c r="A17" s="3" t="s">
        <v>53</v>
      </c>
      <c r="B17" s="4" t="n">
        <v>569274</v>
      </c>
      <c r="C17" s="3" t="s">
        <v>44</v>
      </c>
    </row>
    <row r="18" spans="1:3">
      <c r="A18" s="3" t="s">
        <v>54</v>
      </c>
      <c r="B18" s="4" t="n">
        <v>1585370</v>
      </c>
      <c r="C18" s="4" t="n">
        <v>451631</v>
      </c>
    </row>
    <row r="19" spans="1:3">
      <c r="A19" s="3" t="s">
        <v>55</v>
      </c>
      <c r="B19" s="4" t="n">
        <v>46979</v>
      </c>
      <c r="C19" s="4" t="n">
        <v>2668</v>
      </c>
    </row>
    <row r="20" spans="1:3">
      <c r="A20" s="3" t="s">
        <v>56</v>
      </c>
      <c r="B20" s="4" t="n">
        <v>274962562</v>
      </c>
      <c r="C20" s="4" t="n">
        <v>70929336</v>
      </c>
    </row>
    <row r="21" spans="1:3">
      <c r="A21" s="3" t="s">
        <v>57</v>
      </c>
      <c r="B21" s="4" t="n">
        <v>1000</v>
      </c>
      <c r="C21" s="4" t="n">
        <v>1000</v>
      </c>
    </row>
    <row r="22" spans="1:3">
      <c r="A22" s="3" t="s">
        <v>58</v>
      </c>
      <c r="B22" s="3" t="s">
        <v>44</v>
      </c>
      <c r="C22" s="3" t="s">
        <v>44</v>
      </c>
    </row>
    <row r="23" spans="1:3">
      <c r="A23" s="6" t="s">
        <v>59</v>
      </c>
    </row>
    <row r="24" spans="1:3">
      <c r="A24" s="3" t="s">
        <v>60</v>
      </c>
      <c r="B24" s="3" t="s">
        <v>44</v>
      </c>
      <c r="C24" s="3" t="s">
        <v>44</v>
      </c>
    </row>
    <row r="25" spans="1:3">
      <c r="A25" s="3" t="s">
        <v>61</v>
      </c>
      <c r="B25" s="4" t="n">
        <v>86934</v>
      </c>
      <c r="C25" s="4" t="n">
        <v>31733</v>
      </c>
    </row>
    <row r="26" spans="1:3">
      <c r="A26" s="3" t="s">
        <v>62</v>
      </c>
      <c r="B26" s="4" t="n">
        <v>193865200</v>
      </c>
      <c r="C26" s="4" t="n">
        <v>68571270</v>
      </c>
    </row>
    <row r="27" spans="1:3">
      <c r="A27" s="3" t="s">
        <v>63</v>
      </c>
      <c r="B27" s="4" t="n">
        <v>-28501476</v>
      </c>
      <c r="C27" s="4" t="n">
        <v>-4154395</v>
      </c>
    </row>
    <row r="28" spans="1:3">
      <c r="A28" s="3" t="s">
        <v>64</v>
      </c>
      <c r="B28" s="4" t="n">
        <v>165450658</v>
      </c>
      <c r="C28" s="4" t="n">
        <v>64448608</v>
      </c>
    </row>
    <row r="29" spans="1:3">
      <c r="A29" s="3" t="s">
        <v>65</v>
      </c>
      <c r="B29" s="4" t="n">
        <v>6062150</v>
      </c>
      <c r="C29" s="4" t="n">
        <v>379830</v>
      </c>
    </row>
    <row r="30" spans="1:3">
      <c r="A30" s="3" t="s">
        <v>66</v>
      </c>
      <c r="B30" s="4" t="n">
        <v>171512808</v>
      </c>
      <c r="C30" s="4" t="n">
        <v>64828438</v>
      </c>
    </row>
    <row r="31" spans="1:3">
      <c r="A31" s="3" t="s">
        <v>67</v>
      </c>
      <c r="B31" s="7" t="n">
        <v>446476370</v>
      </c>
      <c r="C31" s="7" t="n">
        <v>135758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6" t="s">
        <v>179</v>
      </c>
    </row>
    <row r="4" spans="1:2">
      <c r="A4" s="3" t="s">
        <v>214</v>
      </c>
      <c r="B4" s="3" t="s">
        <v>215</v>
      </c>
    </row>
    <row r="5" spans="1:2">
      <c r="A5" s="3" t="s">
        <v>216</v>
      </c>
      <c r="B5" s="3" t="s">
        <v>217</v>
      </c>
    </row>
    <row r="6" spans="1:2">
      <c r="A6" s="3" t="s">
        <v>218</v>
      </c>
      <c r="B6" s="3" t="s">
        <v>219</v>
      </c>
    </row>
    <row r="7" spans="1:2">
      <c r="A7" s="3" t="s">
        <v>204</v>
      </c>
      <c r="B7" s="3" t="s">
        <v>220</v>
      </c>
    </row>
    <row r="8" spans="1:2">
      <c r="A8" s="3" t="s">
        <v>221</v>
      </c>
      <c r="B8" s="3" t="s">
        <v>222</v>
      </c>
    </row>
    <row r="9" spans="1:2">
      <c r="A9" s="3" t="s">
        <v>223</v>
      </c>
      <c r="B9" s="3" t="s">
        <v>224</v>
      </c>
    </row>
    <row r="10" spans="1:2">
      <c r="A10" s="3" t="s">
        <v>225</v>
      </c>
      <c r="B10" s="3" t="s">
        <v>226</v>
      </c>
    </row>
    <row r="11" spans="1:2">
      <c r="A11" s="3" t="s">
        <v>227</v>
      </c>
      <c r="B11" s="3" t="s">
        <v>228</v>
      </c>
    </row>
    <row r="12" spans="1:2">
      <c r="A12" s="3" t="s">
        <v>229</v>
      </c>
      <c r="B12" s="3" t="s">
        <v>230</v>
      </c>
    </row>
    <row r="13" spans="1:2">
      <c r="A13" s="3" t="s">
        <v>231</v>
      </c>
      <c r="B13" s="3" t="s">
        <v>232</v>
      </c>
    </row>
    <row r="14" spans="1:2">
      <c r="A14" s="3" t="s">
        <v>233</v>
      </c>
      <c r="B14" s="3" t="s">
        <v>234</v>
      </c>
    </row>
    <row r="15" spans="1:2">
      <c r="A15" s="3" t="s">
        <v>235</v>
      </c>
      <c r="B15" s="3" t="s">
        <v>236</v>
      </c>
    </row>
    <row r="16" spans="1:2">
      <c r="A16" s="3" t="s">
        <v>237</v>
      </c>
      <c r="B16" s="3" t="s">
        <v>238</v>
      </c>
    </row>
    <row r="17" spans="1:2">
      <c r="A17" s="3" t="s">
        <v>239</v>
      </c>
      <c r="B17" s="3" t="s">
        <v>240</v>
      </c>
    </row>
    <row r="18" spans="1:2">
      <c r="A18" s="3" t="s">
        <v>241</v>
      </c>
      <c r="B18" s="3" t="s">
        <v>242</v>
      </c>
    </row>
    <row r="19" spans="1:2">
      <c r="A19" s="3" t="s">
        <v>243</v>
      </c>
      <c r="B19" s="3" t="s">
        <v>244</v>
      </c>
    </row>
    <row r="20" spans="1:2">
      <c r="A20" s="3" t="s">
        <v>245</v>
      </c>
      <c r="B20" s="3" t="s">
        <v>246</v>
      </c>
    </row>
    <row r="21" spans="1:2">
      <c r="A21" s="3" t="s">
        <v>247</v>
      </c>
      <c r="B21" s="3" t="s">
        <v>248</v>
      </c>
    </row>
    <row r="22" spans="1:2">
      <c r="A22" s="3" t="s">
        <v>249</v>
      </c>
      <c r="B22" s="3" t="s">
        <v>250</v>
      </c>
    </row>
    <row r="23" spans="1:2">
      <c r="A23" s="3" t="s">
        <v>251</v>
      </c>
      <c r="B23" s="3"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6" t="s">
        <v>179</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6" t="s">
        <v>182</v>
      </c>
    </row>
    <row r="4" spans="1:2">
      <c r="A4" s="3" t="s">
        <v>259</v>
      </c>
      <c r="B4" s="3" t="s">
        <v>260</v>
      </c>
    </row>
    <row r="5" spans="1:2">
      <c r="A5" s="3" t="s">
        <v>261</v>
      </c>
      <c r="B5" s="3" t="s">
        <v>262</v>
      </c>
    </row>
    <row r="6" spans="1:2">
      <c r="A6" s="3" t="s">
        <v>263</v>
      </c>
      <c r="B6" s="3" t="s">
        <v>264</v>
      </c>
    </row>
    <row r="7" spans="1:2">
      <c r="A7" s="3" t="s">
        <v>265</v>
      </c>
      <c r="B7" s="3" t="s">
        <v>266</v>
      </c>
    </row>
    <row r="8" spans="1:2">
      <c r="A8" s="3" t="s">
        <v>267</v>
      </c>
      <c r="B8" s="3" t="s">
        <v>268</v>
      </c>
    </row>
    <row r="9" spans="1:2">
      <c r="A9" s="3" t="s">
        <v>269</v>
      </c>
      <c r="B9" s="3"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188</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6" t="s">
        <v>191</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6" t="s">
        <v>197</v>
      </c>
    </row>
    <row r="4" spans="1:2">
      <c r="A4" s="3" t="s">
        <v>282</v>
      </c>
      <c r="B4" s="3"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6" t="s">
        <v>202</v>
      </c>
    </row>
    <row r="4" spans="1:2">
      <c r="A4" s="3" t="s">
        <v>285</v>
      </c>
      <c r="B4"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6" t="s">
        <v>205</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43"/>
    <col customWidth="1" max="5" min="5" width="21"/>
    <col customWidth="1" max="6" min="6" width="24"/>
    <col customWidth="1" max="7" min="7" width="24"/>
    <col customWidth="1" max="8" min="8" width="21"/>
    <col customWidth="1" max="9" min="9" width="37"/>
    <col customWidth="1" max="10" min="10" width="21"/>
  </cols>
  <sheetData>
    <row r="1" spans="1:10">
      <c r="A1" s="1" t="s">
        <v>292</v>
      </c>
      <c r="B1" s="2" t="s">
        <v>293</v>
      </c>
      <c r="C1" s="2" t="s">
        <v>294</v>
      </c>
      <c r="D1" s="2" t="s">
        <v>295</v>
      </c>
      <c r="E1" s="2" t="s">
        <v>296</v>
      </c>
      <c r="F1" s="2" t="s">
        <v>297</v>
      </c>
      <c r="G1" s="2" t="s">
        <v>298</v>
      </c>
      <c r="H1" s="2" t="s">
        <v>299</v>
      </c>
      <c r="I1" s="2" t="s">
        <v>300</v>
      </c>
      <c r="J1" s="2" t="s">
        <v>301</v>
      </c>
    </row>
    <row r="2" spans="1:10">
      <c r="A2" s="3" t="s">
        <v>302</v>
      </c>
      <c r="D2" s="4" t="n">
        <v>1941</v>
      </c>
    </row>
    <row r="3" spans="1:10">
      <c r="A3" s="3" t="s">
        <v>303</v>
      </c>
      <c r="D3" s="4" t="n">
        <v>1000000000</v>
      </c>
      <c r="I3" s="4" t="n">
        <v>1000000000</v>
      </c>
    </row>
    <row r="4" spans="1:10">
      <c r="A4" s="3" t="s">
        <v>42</v>
      </c>
      <c r="D4" s="7" t="n">
        <v>11200000</v>
      </c>
      <c r="I4" s="7" t="n">
        <v>11200000</v>
      </c>
    </row>
    <row r="5" spans="1:10">
      <c r="A5" s="3" t="s">
        <v>304</v>
      </c>
      <c r="D5" s="5" t="n">
        <v>23.19</v>
      </c>
      <c r="G5" s="5" t="n">
        <v>23.19</v>
      </c>
    </row>
    <row r="6" spans="1:10">
      <c r="A6" s="3" t="s">
        <v>305</v>
      </c>
      <c r="D6" s="5" t="n">
        <v>0.01</v>
      </c>
      <c r="I6" s="5" t="n">
        <v>0.01</v>
      </c>
    </row>
    <row r="7" spans="1:10">
      <c r="A7" s="3" t="s">
        <v>57</v>
      </c>
      <c r="D7" s="7" t="n">
        <v>1000</v>
      </c>
      <c r="I7" s="7" t="n">
        <v>1000</v>
      </c>
    </row>
    <row r="8" spans="1:10">
      <c r="A8" s="3" t="s">
        <v>306</v>
      </c>
      <c r="D8" s="4" t="n">
        <v>14</v>
      </c>
    </row>
    <row r="9" spans="1:10">
      <c r="A9" s="3" t="s">
        <v>31</v>
      </c>
    </row>
    <row r="10" spans="1:10">
      <c r="A10" s="3" t="s">
        <v>305</v>
      </c>
      <c r="D10" s="5" t="n">
        <v>0.01</v>
      </c>
    </row>
    <row r="11" spans="1:10">
      <c r="A11" s="3" t="s">
        <v>32</v>
      </c>
    </row>
    <row r="12" spans="1:10">
      <c r="A12" s="3" t="s">
        <v>305</v>
      </c>
      <c r="D12" s="9" t="n">
        <v>0.01</v>
      </c>
    </row>
    <row r="13" spans="1:10">
      <c r="A13" s="3" t="s">
        <v>33</v>
      </c>
    </row>
    <row r="14" spans="1:10">
      <c r="A14" s="3" t="s">
        <v>305</v>
      </c>
      <c r="D14" s="9" t="n">
        <v>0.01</v>
      </c>
    </row>
    <row r="15" spans="1:10">
      <c r="A15" s="3" t="s">
        <v>34</v>
      </c>
    </row>
    <row r="16" spans="1:10">
      <c r="A16" s="3" t="s">
        <v>305</v>
      </c>
      <c r="D16" s="5" t="n">
        <v>0.01</v>
      </c>
    </row>
    <row r="17" spans="1:10">
      <c r="A17" s="3" t="s">
        <v>307</v>
      </c>
    </row>
    <row r="18" spans="1:10">
      <c r="A18" s="3" t="s">
        <v>308</v>
      </c>
      <c r="J18" s="7" t="n">
        <v>1000000000</v>
      </c>
    </row>
    <row r="19" spans="1:10">
      <c r="A19" s="3" t="s">
        <v>309</v>
      </c>
      <c r="J19" s="4" t="n">
        <v>100000000</v>
      </c>
    </row>
    <row r="20" spans="1:10">
      <c r="A20" s="3" t="s">
        <v>310</v>
      </c>
    </row>
    <row r="21" spans="1:10">
      <c r="A21" s="3" t="s">
        <v>311</v>
      </c>
      <c r="D21" s="4" t="n">
        <v>5037374</v>
      </c>
    </row>
    <row r="22" spans="1:10">
      <c r="A22" s="3" t="s">
        <v>312</v>
      </c>
      <c r="D22" s="4" t="n">
        <v>133680</v>
      </c>
    </row>
    <row r="23" spans="1:10">
      <c r="A23" s="3" t="s">
        <v>313</v>
      </c>
      <c r="D23" s="7" t="n">
        <v>123729965</v>
      </c>
    </row>
    <row r="24" spans="1:10">
      <c r="A24" s="3" t="s">
        <v>314</v>
      </c>
    </row>
    <row r="25" spans="1:10">
      <c r="A25" s="3" t="s">
        <v>308</v>
      </c>
      <c r="J25" s="7" t="n">
        <v>1100000000</v>
      </c>
    </row>
    <row r="26" spans="1:10">
      <c r="A26" s="3" t="s">
        <v>315</v>
      </c>
    </row>
    <row r="27" spans="1:10">
      <c r="A27" s="3" t="s">
        <v>316</v>
      </c>
      <c r="D27" s="4" t="n">
        <v>6750000</v>
      </c>
    </row>
    <row r="28" spans="1:10">
      <c r="A28" s="3" t="s">
        <v>317</v>
      </c>
    </row>
    <row r="29" spans="1:10">
      <c r="A29" s="3" t="s">
        <v>316</v>
      </c>
      <c r="D29" s="4" t="n">
        <v>4500000</v>
      </c>
    </row>
    <row r="30" spans="1:10">
      <c r="A30" s="3" t="s">
        <v>318</v>
      </c>
    </row>
    <row r="31" spans="1:10">
      <c r="A31" s="3" t="s">
        <v>42</v>
      </c>
      <c r="D31" s="7" t="n">
        <v>11250000</v>
      </c>
    </row>
    <row r="32" spans="1:10">
      <c r="A32" s="3" t="s">
        <v>305</v>
      </c>
      <c r="F32" s="5" t="n">
        <v>0.01</v>
      </c>
    </row>
    <row r="33" spans="1:10">
      <c r="A33" s="3" t="s">
        <v>319</v>
      </c>
      <c r="F33" s="9" t="n">
        <v>10.25</v>
      </c>
    </row>
    <row r="34" spans="1:10">
      <c r="A34" s="3" t="s">
        <v>320</v>
      </c>
      <c r="D34" s="4" t="n">
        <v>3625270</v>
      </c>
    </row>
    <row r="35" spans="1:10">
      <c r="A35" s="3" t="s">
        <v>321</v>
      </c>
    </row>
    <row r="36" spans="1:10">
      <c r="A36" s="3" t="s">
        <v>322</v>
      </c>
      <c r="D36" s="7" t="n">
        <v>670000</v>
      </c>
      <c r="E36" s="7" t="n">
        <v>670000</v>
      </c>
    </row>
    <row r="37" spans="1:10">
      <c r="A37" s="3" t="s">
        <v>323</v>
      </c>
      <c r="D37" s="3" t="s">
        <v>324</v>
      </c>
      <c r="E37" s="3" t="s">
        <v>324</v>
      </c>
    </row>
    <row r="38" spans="1:10">
      <c r="A38" s="3" t="s">
        <v>325</v>
      </c>
    </row>
    <row r="39" spans="1:10">
      <c r="A39" s="3" t="s">
        <v>326</v>
      </c>
      <c r="C39" s="7" t="n">
        <v>5580685</v>
      </c>
    </row>
    <row r="40" spans="1:10">
      <c r="A40" s="3" t="s">
        <v>327</v>
      </c>
    </row>
    <row r="41" spans="1:10">
      <c r="A41" s="3" t="s">
        <v>328</v>
      </c>
      <c r="H41" s="7" t="n">
        <v>7000000</v>
      </c>
    </row>
    <row r="42" spans="1:10">
      <c r="A42" s="3" t="s">
        <v>329</v>
      </c>
    </row>
    <row r="43" spans="1:10">
      <c r="A43" s="3" t="s">
        <v>319</v>
      </c>
      <c r="F43" s="5" t="n">
        <v>0.41</v>
      </c>
    </row>
    <row r="44" spans="1:10">
      <c r="A44" s="3" t="s">
        <v>330</v>
      </c>
    </row>
    <row r="45" spans="1:10">
      <c r="A45" s="3" t="s">
        <v>320</v>
      </c>
      <c r="C45" s="4" t="n">
        <v>3630000</v>
      </c>
    </row>
    <row r="46" spans="1:10">
      <c r="A46" s="3" t="s">
        <v>328</v>
      </c>
      <c r="C46" s="7" t="n">
        <v>44700000</v>
      </c>
    </row>
    <row r="47" spans="1:10">
      <c r="A47" s="3" t="s">
        <v>331</v>
      </c>
    </row>
    <row r="48" spans="1:10">
      <c r="A48" s="3" t="s">
        <v>332</v>
      </c>
      <c r="C48" s="7" t="n">
        <v>613751</v>
      </c>
    </row>
    <row r="49" spans="1:10">
      <c r="A49" s="3" t="s">
        <v>333</v>
      </c>
    </row>
    <row r="50" spans="1:10">
      <c r="A50" s="3" t="s">
        <v>334</v>
      </c>
      <c r="B50" s="7" t="n">
        <v>99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6" t="s">
        <v>337</v>
      </c>
    </row>
    <row r="3" spans="1:2">
      <c r="A3" s="4" t="n">
        <v>2018</v>
      </c>
      <c r="B3" s="7" t="n">
        <v>83088</v>
      </c>
    </row>
    <row r="4" spans="1:2">
      <c r="A4" s="4" t="n">
        <v>2019</v>
      </c>
      <c r="B4" s="4" t="n">
        <v>83088</v>
      </c>
    </row>
    <row r="5" spans="1:2">
      <c r="A5" s="4" t="n">
        <v>2020</v>
      </c>
      <c r="B5" s="4" t="n">
        <v>83088</v>
      </c>
    </row>
    <row r="6" spans="1:2">
      <c r="A6" s="4" t="n">
        <v>2021</v>
      </c>
      <c r="B6" s="4" t="n">
        <v>83088</v>
      </c>
    </row>
    <row r="7" spans="1:2">
      <c r="A7" s="4" t="n">
        <v>2022</v>
      </c>
      <c r="B7" s="4" t="n">
        <v>82200</v>
      </c>
    </row>
    <row r="8" spans="1:2">
      <c r="A8" s="3" t="s">
        <v>338</v>
      </c>
      <c r="B8" s="4" t="n">
        <v>602085</v>
      </c>
    </row>
    <row r="9" spans="1:2">
      <c r="A9" s="3" t="s">
        <v>111</v>
      </c>
      <c r="B9" s="7" t="n">
        <v>10166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6</v>
      </c>
    </row>
    <row r="2" spans="1:3">
      <c r="A2" s="6" t="s">
        <v>69</v>
      </c>
    </row>
    <row r="3" spans="1:3">
      <c r="A3" s="3" t="s">
        <v>70</v>
      </c>
      <c r="B3" s="7" t="n">
        <v>33000</v>
      </c>
      <c r="C3" s="7" t="n">
        <v>3000</v>
      </c>
    </row>
    <row r="4" spans="1:3">
      <c r="A4" s="3" t="s">
        <v>71</v>
      </c>
      <c r="B4" s="4" t="n">
        <v>50430</v>
      </c>
      <c r="C4" s="4" t="n">
        <v>15656</v>
      </c>
    </row>
    <row r="5" spans="1:3">
      <c r="A5" s="3" t="s">
        <v>72</v>
      </c>
      <c r="B5" s="7" t="n">
        <v>4837521</v>
      </c>
      <c r="C5" s="7" t="n">
        <v>931498</v>
      </c>
    </row>
    <row r="6" spans="1:3">
      <c r="A6" s="3" t="s">
        <v>73</v>
      </c>
      <c r="B6" s="5" t="n">
        <v>0.01</v>
      </c>
      <c r="C6" s="5" t="n">
        <v>0.01</v>
      </c>
    </row>
    <row r="7" spans="1:3">
      <c r="A7" s="3" t="s">
        <v>74</v>
      </c>
      <c r="B7" s="4" t="n">
        <v>100000000</v>
      </c>
      <c r="C7" s="4" t="n">
        <v>100000000</v>
      </c>
    </row>
    <row r="8" spans="1:3">
      <c r="A8" s="3" t="s">
        <v>75</v>
      </c>
      <c r="B8" s="4" t="n">
        <v>0</v>
      </c>
      <c r="C8" s="4" t="n">
        <v>0</v>
      </c>
    </row>
    <row r="9" spans="1:3">
      <c r="A9" s="3" t="s">
        <v>76</v>
      </c>
      <c r="B9" s="4" t="n">
        <v>0</v>
      </c>
      <c r="C9" s="4" t="n">
        <v>0</v>
      </c>
    </row>
    <row r="10" spans="1:3">
      <c r="A10" s="3" t="s">
        <v>77</v>
      </c>
      <c r="B10" s="5" t="n">
        <v>0.01</v>
      </c>
      <c r="C10" s="5" t="n">
        <v>0.01</v>
      </c>
    </row>
    <row r="11" spans="1:3">
      <c r="A11" s="3" t="s">
        <v>78</v>
      </c>
      <c r="B11" s="4" t="n">
        <v>1000000000</v>
      </c>
      <c r="C11" s="4" t="n">
        <v>1000000000</v>
      </c>
    </row>
    <row r="12" spans="1:3">
      <c r="A12" s="3" t="s">
        <v>79</v>
      </c>
      <c r="B12" s="4" t="n">
        <v>8693367</v>
      </c>
      <c r="C12" s="4" t="n">
        <v>3173348</v>
      </c>
    </row>
    <row r="13" spans="1:3">
      <c r="A13" s="3" t="s">
        <v>80</v>
      </c>
      <c r="B13" s="4" t="n">
        <v>8693367</v>
      </c>
      <c r="C13" s="4" t="n">
        <v>3173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39</v>
      </c>
      <c r="B1" s="2" t="s">
        <v>336</v>
      </c>
    </row>
    <row r="2" spans="1:2">
      <c r="A2" s="6" t="s">
        <v>340</v>
      </c>
    </row>
    <row r="3" spans="1:2">
      <c r="A3" s="4" t="n">
        <v>2018</v>
      </c>
      <c r="B3" s="7" t="n">
        <v>1822818</v>
      </c>
    </row>
    <row r="4" spans="1:2">
      <c r="A4" s="4" t="n">
        <v>2019</v>
      </c>
      <c r="B4" s="4" t="n">
        <v>510654</v>
      </c>
    </row>
    <row r="5" spans="1:2">
      <c r="A5" s="4" t="n">
        <v>2020</v>
      </c>
      <c r="B5" s="4" t="n">
        <v>512074</v>
      </c>
    </row>
    <row r="6" spans="1:2">
      <c r="A6" s="4" t="n">
        <v>2021</v>
      </c>
      <c r="B6" s="4" t="n">
        <v>510654</v>
      </c>
    </row>
    <row r="7" spans="1:2">
      <c r="A7" s="4" t="n">
        <v>2022</v>
      </c>
      <c r="B7" s="4" t="n">
        <v>510654</v>
      </c>
    </row>
    <row r="8" spans="1:2">
      <c r="A8" s="3" t="s">
        <v>338</v>
      </c>
      <c r="B8" s="4" t="n">
        <v>970667</v>
      </c>
    </row>
    <row r="9" spans="1:2">
      <c r="A9" s="3" t="s">
        <v>111</v>
      </c>
      <c r="B9" s="7" t="n">
        <v>48375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1</v>
      </c>
      <c r="B1" s="2" t="s">
        <v>1</v>
      </c>
    </row>
    <row r="2" spans="1:3">
      <c r="B2" s="2" t="s">
        <v>2</v>
      </c>
      <c r="C2" s="2" t="s">
        <v>36</v>
      </c>
    </row>
    <row r="3" spans="1:3">
      <c r="A3" s="3" t="s">
        <v>342</v>
      </c>
      <c r="B3" s="3" t="s">
        <v>343</v>
      </c>
    </row>
    <row r="4" spans="1:3">
      <c r="A4" s="3" t="s">
        <v>344</v>
      </c>
      <c r="B4" s="7" t="n">
        <v>50430</v>
      </c>
      <c r="C4" s="7" t="n">
        <v>15656</v>
      </c>
    </row>
    <row r="5" spans="1:3">
      <c r="A5" s="3" t="s">
        <v>345</v>
      </c>
      <c r="B5" s="4" t="n">
        <v>11250</v>
      </c>
      <c r="C5" s="4" t="n">
        <v>7500</v>
      </c>
    </row>
    <row r="6" spans="1:3">
      <c r="A6" s="3" t="s">
        <v>346</v>
      </c>
    </row>
    <row r="7" spans="1:3">
      <c r="A7" s="3" t="s">
        <v>347</v>
      </c>
      <c r="B7" s="3" t="s">
        <v>348</v>
      </c>
    </row>
    <row r="8" spans="1:3">
      <c r="A8" s="3" t="s">
        <v>349</v>
      </c>
    </row>
    <row r="9" spans="1:3">
      <c r="A9" s="3" t="s">
        <v>347</v>
      </c>
      <c r="B9" s="3" t="s">
        <v>350</v>
      </c>
    </row>
    <row r="10" spans="1:3">
      <c r="A10" s="3" t="s">
        <v>351</v>
      </c>
    </row>
    <row r="11" spans="1:3">
      <c r="A11" s="3" t="s">
        <v>347</v>
      </c>
      <c r="B11" s="3" t="s">
        <v>352</v>
      </c>
    </row>
    <row r="12" spans="1:3">
      <c r="A12" s="3" t="s">
        <v>353</v>
      </c>
    </row>
    <row r="13" spans="1:3">
      <c r="A13" s="3" t="s">
        <v>347</v>
      </c>
      <c r="B13" s="3" t="s">
        <v>354</v>
      </c>
    </row>
    <row r="14" spans="1:3">
      <c r="A14" s="3" t="s">
        <v>355</v>
      </c>
    </row>
    <row r="15" spans="1:3">
      <c r="A15" s="3" t="s">
        <v>347</v>
      </c>
      <c r="B15" s="3" t="s">
        <v>356</v>
      </c>
    </row>
    <row r="16" spans="1:3">
      <c r="A16" s="3" t="s">
        <v>357</v>
      </c>
    </row>
    <row r="17" spans="1:3">
      <c r="A17" s="3" t="s">
        <v>347</v>
      </c>
      <c r="B17" s="3" t="s">
        <v>352</v>
      </c>
    </row>
    <row r="18" spans="1:3">
      <c r="A18" s="3" t="s">
        <v>358</v>
      </c>
    </row>
    <row r="19" spans="1:3">
      <c r="A19" s="3" t="s">
        <v>344</v>
      </c>
      <c r="B19" s="7" t="n">
        <v>50430</v>
      </c>
      <c r="C19" s="7" t="n">
        <v>15656</v>
      </c>
    </row>
    <row r="20" spans="1:3">
      <c r="A20" s="3" t="s">
        <v>359</v>
      </c>
    </row>
    <row r="21" spans="1:3">
      <c r="A21" s="3" t="s">
        <v>344</v>
      </c>
      <c r="B21" s="7" t="n">
        <v>1029922</v>
      </c>
      <c r="C21" s="7" t="n">
        <v>325904</v>
      </c>
    </row>
    <row r="22" spans="1:3">
      <c r="A22" s="3" t="s">
        <v>360</v>
      </c>
    </row>
    <row r="23" spans="1:3">
      <c r="A23" s="3" t="s">
        <v>361</v>
      </c>
      <c r="B23" s="3" t="s">
        <v>362</v>
      </c>
    </row>
    <row r="24" spans="1:3">
      <c r="A24" s="3" t="s">
        <v>363</v>
      </c>
      <c r="B24" s="7" t="n">
        <v>17236706</v>
      </c>
    </row>
    <row r="25" spans="1:3">
      <c r="A25" s="3" t="s">
        <v>364</v>
      </c>
      <c r="B25" s="4" t="n">
        <v>12333647</v>
      </c>
    </row>
    <row r="26" spans="1:3">
      <c r="A26" s="3" t="s">
        <v>365</v>
      </c>
      <c r="B26" s="4" t="n">
        <v>4903059</v>
      </c>
    </row>
    <row r="27" spans="1:3">
      <c r="A27" s="3" t="s">
        <v>366</v>
      </c>
      <c r="B27" s="7" t="n">
        <v>6319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7</v>
      </c>
      <c r="B1" s="2" t="s">
        <v>1</v>
      </c>
    </row>
    <row r="2" spans="1:3">
      <c r="B2" s="2" t="s">
        <v>368</v>
      </c>
    </row>
    <row r="3" spans="1:3">
      <c r="A3" s="3" t="s">
        <v>369</v>
      </c>
      <c r="B3" s="7" t="n">
        <v>399771223</v>
      </c>
      <c r="C3" s="3" t="s">
        <v>370</v>
      </c>
    </row>
    <row r="4" spans="1:3">
      <c r="A4" s="3" t="s">
        <v>302</v>
      </c>
      <c r="B4" s="4" t="n">
        <v>1941</v>
      </c>
    </row>
    <row r="5" spans="1:3">
      <c r="A5" s="3" t="s">
        <v>371</v>
      </c>
      <c r="B5" s="7" t="n">
        <v>193773319</v>
      </c>
      <c r="C5" s="3" t="s">
        <v>372</v>
      </c>
    </row>
    <row r="6" spans="1:3">
      <c r="A6" s="3" t="s">
        <v>373</v>
      </c>
    </row>
    <row r="7" spans="1:3">
      <c r="A7" s="3" t="s">
        <v>374</v>
      </c>
      <c r="B7" s="3" t="s">
        <v>375</v>
      </c>
    </row>
    <row r="8" spans="1:3">
      <c r="A8" s="3" t="s">
        <v>376</v>
      </c>
      <c r="B8" s="3" t="s">
        <v>377</v>
      </c>
    </row>
    <row r="9" spans="1:3">
      <c r="A9" s="3" t="s">
        <v>378</v>
      </c>
      <c r="B9" s="3" t="s">
        <v>379</v>
      </c>
    </row>
    <row r="10" spans="1:3">
      <c r="A10" s="3" t="s">
        <v>380</v>
      </c>
      <c r="B10" s="3" t="s">
        <v>381</v>
      </c>
    </row>
    <row r="11" spans="1:3">
      <c r="A11" s="3" t="s">
        <v>369</v>
      </c>
      <c r="B11" s="7" t="n">
        <v>27500000</v>
      </c>
      <c r="C11" s="3" t="s">
        <v>370</v>
      </c>
    </row>
    <row r="12" spans="1:3">
      <c r="A12" s="3" t="s">
        <v>302</v>
      </c>
      <c r="B12" s="4" t="n">
        <v>112</v>
      </c>
    </row>
    <row r="13" spans="1:3">
      <c r="A13" s="3" t="s">
        <v>371</v>
      </c>
      <c r="B13" s="7" t="n">
        <v>16575000</v>
      </c>
      <c r="C13" s="3" t="s">
        <v>372</v>
      </c>
    </row>
    <row r="14" spans="1:3">
      <c r="A14" s="3" t="s">
        <v>382</v>
      </c>
    </row>
    <row r="15" spans="1:3">
      <c r="A15" s="3" t="s">
        <v>374</v>
      </c>
      <c r="B15" s="3" t="s">
        <v>383</v>
      </c>
    </row>
    <row r="16" spans="1:3">
      <c r="A16" s="3" t="s">
        <v>376</v>
      </c>
      <c r="B16" s="3" t="s">
        <v>384</v>
      </c>
    </row>
    <row r="17" spans="1:3">
      <c r="A17" s="3" t="s">
        <v>378</v>
      </c>
      <c r="B17" s="3" t="s">
        <v>385</v>
      </c>
    </row>
    <row r="18" spans="1:3">
      <c r="A18" s="3" t="s">
        <v>380</v>
      </c>
      <c r="B18" s="3" t="s">
        <v>381</v>
      </c>
    </row>
    <row r="19" spans="1:3">
      <c r="A19" s="3" t="s">
        <v>369</v>
      </c>
      <c r="B19" s="7" t="n">
        <v>74100000</v>
      </c>
      <c r="C19" s="3" t="s">
        <v>370</v>
      </c>
    </row>
    <row r="20" spans="1:3">
      <c r="A20" s="3" t="s">
        <v>302</v>
      </c>
      <c r="B20" s="4" t="n">
        <v>234</v>
      </c>
    </row>
    <row r="21" spans="1:3">
      <c r="A21" s="3" t="s">
        <v>371</v>
      </c>
      <c r="B21" s="7" t="n">
        <v>45000000</v>
      </c>
      <c r="C21" s="3" t="s">
        <v>372</v>
      </c>
    </row>
    <row r="22" spans="1:3">
      <c r="A22" s="3" t="s">
        <v>386</v>
      </c>
    </row>
    <row r="23" spans="1:3">
      <c r="A23" s="3" t="s">
        <v>374</v>
      </c>
      <c r="B23" s="3" t="s">
        <v>387</v>
      </c>
    </row>
    <row r="24" spans="1:3">
      <c r="A24" s="3" t="s">
        <v>376</v>
      </c>
      <c r="B24" s="3" t="s">
        <v>388</v>
      </c>
      <c r="C24" s="3" t="s">
        <v>389</v>
      </c>
    </row>
    <row r="25" spans="1:3">
      <c r="A25" s="3" t="s">
        <v>378</v>
      </c>
      <c r="B25" s="3" t="s">
        <v>390</v>
      </c>
    </row>
    <row r="26" spans="1:3">
      <c r="A26" s="3" t="s">
        <v>380</v>
      </c>
      <c r="B26" s="3" t="s">
        <v>381</v>
      </c>
    </row>
    <row r="27" spans="1:3">
      <c r="A27" s="3" t="s">
        <v>369</v>
      </c>
      <c r="B27" s="7" t="n">
        <v>17355672</v>
      </c>
      <c r="C27" s="3" t="s">
        <v>370</v>
      </c>
    </row>
    <row r="28" spans="1:3">
      <c r="A28" s="3" t="s">
        <v>302</v>
      </c>
      <c r="B28" s="4" t="n">
        <v>91</v>
      </c>
    </row>
    <row r="29" spans="1:3">
      <c r="A29" s="3" t="s">
        <v>371</v>
      </c>
      <c r="B29" s="7" t="n">
        <v>9208948</v>
      </c>
      <c r="C29" s="3" t="s">
        <v>372</v>
      </c>
    </row>
    <row r="30" spans="1:3">
      <c r="A30" s="3" t="s">
        <v>391</v>
      </c>
    </row>
    <row r="31" spans="1:3">
      <c r="A31" s="3" t="s">
        <v>374</v>
      </c>
      <c r="B31" s="3" t="s">
        <v>392</v>
      </c>
    </row>
    <row r="32" spans="1:3">
      <c r="A32" s="3" t="s">
        <v>376</v>
      </c>
      <c r="B32" s="3" t="s">
        <v>388</v>
      </c>
      <c r="C32" s="3" t="s">
        <v>389</v>
      </c>
    </row>
    <row r="33" spans="1:3">
      <c r="A33" s="3" t="s">
        <v>378</v>
      </c>
      <c r="B33" s="3" t="s">
        <v>393</v>
      </c>
    </row>
    <row r="34" spans="1:3">
      <c r="A34" s="3" t="s">
        <v>380</v>
      </c>
      <c r="B34" s="3" t="s">
        <v>381</v>
      </c>
    </row>
    <row r="35" spans="1:3">
      <c r="A35" s="3" t="s">
        <v>369</v>
      </c>
      <c r="B35" s="7" t="n">
        <v>16073719</v>
      </c>
      <c r="C35" s="3" t="s">
        <v>370</v>
      </c>
    </row>
    <row r="36" spans="1:3">
      <c r="A36" s="3" t="s">
        <v>302</v>
      </c>
      <c r="B36" s="4" t="n">
        <v>127</v>
      </c>
    </row>
    <row r="37" spans="1:3">
      <c r="A37" s="3" t="s">
        <v>371</v>
      </c>
      <c r="B37" s="7" t="n">
        <v>7178639</v>
      </c>
      <c r="C37" s="3" t="s">
        <v>372</v>
      </c>
    </row>
    <row r="38" spans="1:3">
      <c r="A38" s="3" t="s">
        <v>394</v>
      </c>
    </row>
    <row r="39" spans="1:3">
      <c r="A39" s="3" t="s">
        <v>374</v>
      </c>
      <c r="B39" s="3" t="s">
        <v>395</v>
      </c>
    </row>
    <row r="40" spans="1:3">
      <c r="A40" s="3" t="s">
        <v>376</v>
      </c>
      <c r="B40" s="3" t="s">
        <v>388</v>
      </c>
      <c r="C40" s="3" t="s">
        <v>389</v>
      </c>
    </row>
    <row r="41" spans="1:3">
      <c r="A41" s="3" t="s">
        <v>378</v>
      </c>
      <c r="B41" s="3" t="s">
        <v>396</v>
      </c>
    </row>
    <row r="42" spans="1:3">
      <c r="A42" s="3" t="s">
        <v>380</v>
      </c>
      <c r="B42" s="3" t="s">
        <v>381</v>
      </c>
    </row>
    <row r="43" spans="1:3">
      <c r="A43" s="3" t="s">
        <v>369</v>
      </c>
      <c r="B43" s="7" t="n">
        <v>13805648</v>
      </c>
      <c r="C43" s="3" t="s">
        <v>370</v>
      </c>
    </row>
    <row r="44" spans="1:3">
      <c r="A44" s="3" t="s">
        <v>302</v>
      </c>
      <c r="B44" s="4" t="n">
        <v>113</v>
      </c>
    </row>
    <row r="45" spans="1:3">
      <c r="A45" s="3" t="s">
        <v>371</v>
      </c>
      <c r="B45" s="7" t="n">
        <v>7291839</v>
      </c>
      <c r="C45" s="3" t="s">
        <v>372</v>
      </c>
    </row>
    <row r="46" spans="1:3">
      <c r="A46" s="3" t="s">
        <v>397</v>
      </c>
    </row>
    <row r="47" spans="1:3">
      <c r="A47" s="3" t="s">
        <v>374</v>
      </c>
      <c r="B47" s="3" t="s">
        <v>398</v>
      </c>
    </row>
    <row r="48" spans="1:3">
      <c r="A48" s="3" t="s">
        <v>376</v>
      </c>
      <c r="B48" s="3" t="s">
        <v>388</v>
      </c>
      <c r="C48" s="3" t="s">
        <v>389</v>
      </c>
    </row>
    <row r="49" spans="1:3">
      <c r="A49" s="3" t="s">
        <v>378</v>
      </c>
      <c r="B49" s="3" t="s">
        <v>379</v>
      </c>
    </row>
    <row r="50" spans="1:3">
      <c r="A50" s="3" t="s">
        <v>380</v>
      </c>
      <c r="B50" s="3" t="s">
        <v>381</v>
      </c>
    </row>
    <row r="51" spans="1:3">
      <c r="A51" s="3" t="s">
        <v>369</v>
      </c>
      <c r="B51" s="7" t="n">
        <v>19327908</v>
      </c>
      <c r="C51" s="3" t="s">
        <v>370</v>
      </c>
    </row>
    <row r="52" spans="1:3">
      <c r="A52" s="3" t="s">
        <v>302</v>
      </c>
      <c r="B52" s="4" t="n">
        <v>123</v>
      </c>
    </row>
    <row r="53" spans="1:3">
      <c r="A53" s="3" t="s">
        <v>371</v>
      </c>
      <c r="B53" s="7" t="n">
        <v>10870546</v>
      </c>
      <c r="C53" s="3" t="s">
        <v>372</v>
      </c>
    </row>
    <row r="54" spans="1:3">
      <c r="A54" s="3" t="s">
        <v>399</v>
      </c>
    </row>
    <row r="55" spans="1:3">
      <c r="A55" s="3" t="s">
        <v>374</v>
      </c>
      <c r="B55" s="3" t="s">
        <v>400</v>
      </c>
    </row>
    <row r="56" spans="1:3">
      <c r="A56" s="3" t="s">
        <v>376</v>
      </c>
      <c r="B56" s="3" t="s">
        <v>388</v>
      </c>
      <c r="C56" s="3" t="s">
        <v>389</v>
      </c>
    </row>
    <row r="57" spans="1:3">
      <c r="A57" s="3" t="s">
        <v>378</v>
      </c>
      <c r="B57" s="3" t="s">
        <v>401</v>
      </c>
    </row>
    <row r="58" spans="1:3">
      <c r="A58" s="3" t="s">
        <v>380</v>
      </c>
      <c r="B58" s="3" t="s">
        <v>381</v>
      </c>
    </row>
    <row r="59" spans="1:3">
      <c r="A59" s="3" t="s">
        <v>369</v>
      </c>
      <c r="B59" s="7" t="n">
        <v>25244614</v>
      </c>
      <c r="C59" s="3" t="s">
        <v>370</v>
      </c>
    </row>
    <row r="60" spans="1:3">
      <c r="A60" s="3" t="s">
        <v>302</v>
      </c>
      <c r="B60" s="4" t="n">
        <v>133</v>
      </c>
    </row>
    <row r="61" spans="1:3">
      <c r="A61" s="3" t="s">
        <v>371</v>
      </c>
      <c r="B61" s="7" t="n">
        <v>12555885</v>
      </c>
      <c r="C61" s="3" t="s">
        <v>372</v>
      </c>
    </row>
    <row r="62" spans="1:3">
      <c r="A62" s="3" t="s">
        <v>402</v>
      </c>
    </row>
    <row r="63" spans="1:3">
      <c r="A63" s="3" t="s">
        <v>374</v>
      </c>
      <c r="B63" s="3" t="s">
        <v>403</v>
      </c>
    </row>
    <row r="64" spans="1:3">
      <c r="A64" s="3" t="s">
        <v>376</v>
      </c>
      <c r="B64" s="3" t="s">
        <v>388</v>
      </c>
      <c r="C64" s="3" t="s">
        <v>389</v>
      </c>
    </row>
    <row r="65" spans="1:3">
      <c r="A65" s="3" t="s">
        <v>378</v>
      </c>
      <c r="B65" s="3" t="s">
        <v>404</v>
      </c>
    </row>
    <row r="66" spans="1:3">
      <c r="A66" s="3" t="s">
        <v>380</v>
      </c>
      <c r="B66" s="3" t="s">
        <v>44</v>
      </c>
      <c r="C66" s="3" t="s">
        <v>405</v>
      </c>
    </row>
    <row r="67" spans="1:3">
      <c r="A67" s="3" t="s">
        <v>369</v>
      </c>
      <c r="B67" s="7" t="n">
        <v>39247484</v>
      </c>
      <c r="C67" s="3" t="s">
        <v>370</v>
      </c>
    </row>
    <row r="68" spans="1:3">
      <c r="A68" s="3" t="s">
        <v>302</v>
      </c>
      <c r="B68" s="4" t="n">
        <v>227</v>
      </c>
    </row>
    <row r="69" spans="1:3">
      <c r="A69" s="3" t="s">
        <v>406</v>
      </c>
    </row>
    <row r="70" spans="1:3">
      <c r="A70" s="3" t="s">
        <v>374</v>
      </c>
      <c r="B70" s="3" t="s">
        <v>407</v>
      </c>
    </row>
    <row r="71" spans="1:3">
      <c r="A71" s="3" t="s">
        <v>376</v>
      </c>
      <c r="B71" s="3" t="s">
        <v>388</v>
      </c>
      <c r="C71" s="3" t="s">
        <v>389</v>
      </c>
    </row>
    <row r="72" spans="1:3">
      <c r="A72" s="3" t="s">
        <v>378</v>
      </c>
      <c r="B72" s="3" t="s">
        <v>379</v>
      </c>
    </row>
    <row r="73" spans="1:3">
      <c r="A73" s="3" t="s">
        <v>380</v>
      </c>
      <c r="B73" s="3" t="s">
        <v>381</v>
      </c>
    </row>
    <row r="74" spans="1:3">
      <c r="A74" s="3" t="s">
        <v>369</v>
      </c>
      <c r="B74" s="7" t="n">
        <v>29287695</v>
      </c>
      <c r="C74" s="3" t="s">
        <v>370</v>
      </c>
    </row>
    <row r="75" spans="1:3">
      <c r="A75" s="3" t="s">
        <v>302</v>
      </c>
      <c r="B75" s="4" t="n">
        <v>138</v>
      </c>
    </row>
    <row r="76" spans="1:3">
      <c r="A76" s="3" t="s">
        <v>371</v>
      </c>
      <c r="B76" s="7" t="n">
        <v>18707199</v>
      </c>
      <c r="C76" s="3" t="s">
        <v>372</v>
      </c>
    </row>
    <row r="77" spans="1:3">
      <c r="A77" s="3" t="s">
        <v>408</v>
      </c>
    </row>
    <row r="78" spans="1:3">
      <c r="A78" s="3" t="s">
        <v>374</v>
      </c>
      <c r="B78" s="3" t="s">
        <v>409</v>
      </c>
    </row>
    <row r="79" spans="1:3">
      <c r="A79" s="3" t="s">
        <v>376</v>
      </c>
      <c r="B79" s="3" t="s">
        <v>388</v>
      </c>
      <c r="C79" s="3" t="s">
        <v>389</v>
      </c>
    </row>
    <row r="80" spans="1:3">
      <c r="A80" s="3" t="s">
        <v>378</v>
      </c>
      <c r="B80" s="3" t="s">
        <v>410</v>
      </c>
    </row>
    <row r="81" spans="1:3">
      <c r="A81" s="3" t="s">
        <v>380</v>
      </c>
      <c r="B81" s="3" t="s">
        <v>381</v>
      </c>
    </row>
    <row r="82" spans="1:3">
      <c r="A82" s="3" t="s">
        <v>369</v>
      </c>
      <c r="B82" s="7" t="n">
        <v>15284824</v>
      </c>
      <c r="C82" s="3" t="s">
        <v>370</v>
      </c>
    </row>
    <row r="83" spans="1:3">
      <c r="A83" s="3" t="s">
        <v>302</v>
      </c>
      <c r="B83" s="4" t="n">
        <v>125</v>
      </c>
    </row>
    <row r="84" spans="1:3">
      <c r="A84" s="3" t="s">
        <v>371</v>
      </c>
      <c r="B84" s="7" t="n">
        <v>8119879</v>
      </c>
      <c r="C84" s="3" t="s">
        <v>372</v>
      </c>
    </row>
    <row r="85" spans="1:3">
      <c r="A85" s="3" t="s">
        <v>411</v>
      </c>
    </row>
    <row r="86" spans="1:3">
      <c r="A86" s="3" t="s">
        <v>374</v>
      </c>
      <c r="B86" s="3" t="s">
        <v>412</v>
      </c>
    </row>
    <row r="87" spans="1:3">
      <c r="A87" s="3" t="s">
        <v>376</v>
      </c>
      <c r="B87" s="3" t="s">
        <v>388</v>
      </c>
      <c r="C87" s="3" t="s">
        <v>389</v>
      </c>
    </row>
    <row r="88" spans="1:3">
      <c r="A88" s="3" t="s">
        <v>378</v>
      </c>
      <c r="B88" s="3" t="s">
        <v>413</v>
      </c>
    </row>
    <row r="89" spans="1:3">
      <c r="A89" s="3" t="s">
        <v>380</v>
      </c>
      <c r="B89" s="3" t="s">
        <v>381</v>
      </c>
    </row>
    <row r="90" spans="1:3">
      <c r="A90" s="3" t="s">
        <v>369</v>
      </c>
      <c r="B90" s="7" t="n">
        <v>82207322</v>
      </c>
      <c r="C90" s="3" t="s">
        <v>370</v>
      </c>
    </row>
    <row r="91" spans="1:3">
      <c r="A91" s="3" t="s">
        <v>302</v>
      </c>
      <c r="B91" s="4" t="n">
        <v>208</v>
      </c>
    </row>
    <row r="92" spans="1:3">
      <c r="A92" s="3" t="s">
        <v>371</v>
      </c>
      <c r="B92" s="7" t="n">
        <v>42714881</v>
      </c>
      <c r="C92" s="3" t="s">
        <v>372</v>
      </c>
    </row>
    <row r="93" spans="1:3">
      <c r="A93" s="3" t="s">
        <v>414</v>
      </c>
    </row>
    <row r="94" spans="1:3">
      <c r="A94" s="3" t="s">
        <v>374</v>
      </c>
      <c r="B94" s="3" t="s">
        <v>415</v>
      </c>
    </row>
    <row r="95" spans="1:3">
      <c r="A95" s="3" t="s">
        <v>376</v>
      </c>
      <c r="B95" s="3" t="s">
        <v>388</v>
      </c>
      <c r="C95" s="3" t="s">
        <v>389</v>
      </c>
    </row>
    <row r="96" spans="1:3">
      <c r="A96" s="3" t="s">
        <v>378</v>
      </c>
      <c r="B96" s="3" t="s">
        <v>379</v>
      </c>
    </row>
    <row r="97" spans="1:3">
      <c r="A97" s="3" t="s">
        <v>380</v>
      </c>
      <c r="B97" s="3" t="s">
        <v>381</v>
      </c>
    </row>
    <row r="98" spans="1:3">
      <c r="A98" s="3" t="s">
        <v>369</v>
      </c>
      <c r="B98" s="7" t="n">
        <v>18834848</v>
      </c>
      <c r="C98" s="3" t="s">
        <v>370</v>
      </c>
    </row>
    <row r="99" spans="1:3">
      <c r="A99" s="3" t="s">
        <v>302</v>
      </c>
      <c r="B99" s="4" t="n">
        <v>96</v>
      </c>
    </row>
    <row r="100" spans="1:3">
      <c r="A100" s="3" t="s">
        <v>371</v>
      </c>
      <c r="B100" s="7" t="n">
        <v>10946152</v>
      </c>
      <c r="C100" s="3" t="s">
        <v>372</v>
      </c>
    </row>
    <row r="101" spans="1:3">
      <c r="A101" s="3" t="s">
        <v>416</v>
      </c>
    </row>
    <row r="102" spans="1:3">
      <c r="A102" s="3" t="s">
        <v>374</v>
      </c>
      <c r="B102" s="3" t="s">
        <v>417</v>
      </c>
    </row>
    <row r="103" spans="1:3">
      <c r="A103" s="3" t="s">
        <v>376</v>
      </c>
      <c r="B103" s="3" t="s">
        <v>388</v>
      </c>
      <c r="C103" s="3" t="s">
        <v>389</v>
      </c>
    </row>
    <row r="104" spans="1:3">
      <c r="A104" s="3" t="s">
        <v>378</v>
      </c>
      <c r="B104" s="3" t="s">
        <v>418</v>
      </c>
    </row>
    <row r="105" spans="1:3">
      <c r="A105" s="3" t="s">
        <v>380</v>
      </c>
      <c r="B105" s="3" t="s">
        <v>44</v>
      </c>
      <c r="C105" s="3" t="s">
        <v>419</v>
      </c>
    </row>
    <row r="106" spans="1:3">
      <c r="A106" s="3" t="s">
        <v>369</v>
      </c>
      <c r="B106" s="7" t="n">
        <v>11241742</v>
      </c>
      <c r="C106" s="3" t="s">
        <v>370</v>
      </c>
    </row>
    <row r="107" spans="1:3">
      <c r="A107" s="3" t="s">
        <v>302</v>
      </c>
      <c r="B107" s="4" t="n">
        <v>95</v>
      </c>
    </row>
    <row r="108" spans="1:3">
      <c r="A108" s="3" t="s">
        <v>420</v>
      </c>
    </row>
    <row r="109" spans="1:3">
      <c r="A109" s="3" t="s">
        <v>374</v>
      </c>
      <c r="B109" s="3" t="s">
        <v>421</v>
      </c>
    </row>
    <row r="110" spans="1:3">
      <c r="A110" s="3" t="s">
        <v>376</v>
      </c>
      <c r="B110" s="3" t="s">
        <v>388</v>
      </c>
      <c r="C110" s="3" t="s">
        <v>389</v>
      </c>
    </row>
    <row r="111" spans="1:3">
      <c r="A111" s="3" t="s">
        <v>378</v>
      </c>
      <c r="B111" s="3" t="s">
        <v>422</v>
      </c>
    </row>
    <row r="112" spans="1:3">
      <c r="A112" s="3" t="s">
        <v>380</v>
      </c>
      <c r="B112" s="3" t="s">
        <v>381</v>
      </c>
    </row>
    <row r="113" spans="1:3">
      <c r="A113" s="3" t="s">
        <v>369</v>
      </c>
      <c r="B113" s="7" t="n">
        <v>9959747</v>
      </c>
      <c r="C113" s="3" t="s">
        <v>370</v>
      </c>
    </row>
    <row r="114" spans="1:3">
      <c r="A114" s="3" t="s">
        <v>302</v>
      </c>
      <c r="B114" s="4" t="n">
        <v>119</v>
      </c>
    </row>
    <row r="115" spans="1:3">
      <c r="A115" s="3" t="s">
        <v>371</v>
      </c>
      <c r="B115" s="7" t="n">
        <v>4604351</v>
      </c>
      <c r="C115" s="3" t="s">
        <v>372</v>
      </c>
    </row>
    <row r="116" spans="1:3"/>
    <row r="117" spans="1:3">
      <c r="A117" s="3" t="s">
        <v>370</v>
      </c>
      <c r="B117" s="3" t="s">
        <v>423</v>
      </c>
    </row>
    <row r="118" spans="1:3">
      <c r="A118" s="3" t="s">
        <v>372</v>
      </c>
      <c r="B118" s="3" t="s">
        <v>424</v>
      </c>
    </row>
    <row r="119" spans="1:3">
      <c r="A119" s="3" t="s">
        <v>389</v>
      </c>
      <c r="B119" s="3" t="s">
        <v>425</v>
      </c>
    </row>
    <row r="120" spans="1:3">
      <c r="A120" s="3" t="s">
        <v>405</v>
      </c>
      <c r="B120" s="3" t="s">
        <v>426</v>
      </c>
    </row>
    <row r="121" spans="1:3">
      <c r="A121" s="3" t="s">
        <v>419</v>
      </c>
      <c r="B121" s="3" t="s">
        <v>427</v>
      </c>
    </row>
  </sheetData>
  <mergeCells count="9">
    <mergeCell ref="A1:A2"/>
    <mergeCell ref="B1:C1"/>
    <mergeCell ref="B2:C2"/>
    <mergeCell ref="A116:C116"/>
    <mergeCell ref="B117:C117"/>
    <mergeCell ref="B118:C118"/>
    <mergeCell ref="B119:C119"/>
    <mergeCell ref="B120:C120"/>
    <mergeCell ref="B121:C1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8</v>
      </c>
      <c r="B1" s="2" t="s">
        <v>2</v>
      </c>
      <c r="C1" s="2" t="s">
        <v>36</v>
      </c>
    </row>
    <row r="2" spans="1:3">
      <c r="A2" s="6" t="s">
        <v>182</v>
      </c>
    </row>
    <row r="3" spans="1:3">
      <c r="A3" s="3" t="s">
        <v>429</v>
      </c>
      <c r="B3" s="7" t="n">
        <v>70455689</v>
      </c>
      <c r="C3" s="7" t="n">
        <v>18350000</v>
      </c>
    </row>
    <row r="4" spans="1:3">
      <c r="A4" s="3" t="s">
        <v>430</v>
      </c>
      <c r="B4" s="4" t="n">
        <v>297553603</v>
      </c>
      <c r="C4" s="4" t="n">
        <v>80810000</v>
      </c>
    </row>
    <row r="5" spans="1:3">
      <c r="A5" s="3" t="s">
        <v>431</v>
      </c>
      <c r="B5" s="4" t="n">
        <v>35170361</v>
      </c>
      <c r="C5" s="4" t="n">
        <v>2660769</v>
      </c>
    </row>
    <row r="6" spans="1:3">
      <c r="A6" s="3" t="s">
        <v>432</v>
      </c>
      <c r="B6" s="4" t="n">
        <v>403179653</v>
      </c>
      <c r="C6" s="4" t="n">
        <v>101820769</v>
      </c>
    </row>
    <row r="7" spans="1:3">
      <c r="A7" s="3" t="s">
        <v>433</v>
      </c>
      <c r="B7" s="4" t="n">
        <v>-6544783</v>
      </c>
      <c r="C7" s="4" t="n">
        <v>-1831029</v>
      </c>
    </row>
    <row r="8" spans="1:3">
      <c r="A8" s="3" t="s">
        <v>38</v>
      </c>
      <c r="B8" s="7" t="n">
        <v>396634870</v>
      </c>
      <c r="C8" s="7" t="n">
        <v>999897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7"/>
    <col customWidth="1" max="3" min="3" width="4"/>
  </cols>
  <sheetData>
    <row r="1" spans="1:3">
      <c r="A1" s="1" t="s">
        <v>434</v>
      </c>
      <c r="B1" s="2" t="s">
        <v>1</v>
      </c>
    </row>
    <row r="2" spans="1:3">
      <c r="B2" s="2" t="s">
        <v>336</v>
      </c>
    </row>
    <row r="3" spans="1:3">
      <c r="A3" s="3" t="s">
        <v>435</v>
      </c>
      <c r="B3" s="7" t="n">
        <v>399771223</v>
      </c>
      <c r="C3" s="3" t="s">
        <v>370</v>
      </c>
    </row>
    <row r="4" spans="1:3">
      <c r="A4" s="3" t="s">
        <v>318</v>
      </c>
    </row>
    <row r="5" spans="1:3">
      <c r="A5" s="3" t="s">
        <v>436</v>
      </c>
      <c r="B5" s="4" t="n">
        <v>90631737</v>
      </c>
    </row>
    <row r="6" spans="1:3">
      <c r="A6" s="3" t="s">
        <v>437</v>
      </c>
      <c r="B6" s="4" t="n">
        <v>45253809</v>
      </c>
    </row>
    <row r="7" spans="1:3">
      <c r="A7" s="3" t="s">
        <v>435</v>
      </c>
      <c r="B7" s="7" t="n">
        <v>135885546</v>
      </c>
    </row>
    <row r="8" spans="1:3"/>
    <row r="9" spans="1:3">
      <c r="A9" s="3" t="s">
        <v>370</v>
      </c>
      <c r="B9" s="3" t="s">
        <v>423</v>
      </c>
    </row>
  </sheetData>
  <mergeCells count="5">
    <mergeCell ref="A1:A2"/>
    <mergeCell ref="B1:C1"/>
    <mergeCell ref="B2:C2"/>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438</v>
      </c>
      <c r="B1" s="2" t="s">
        <v>1</v>
      </c>
    </row>
    <row r="2" spans="1:5">
      <c r="B2" s="2" t="s">
        <v>2</v>
      </c>
      <c r="C2" s="2" t="s">
        <v>439</v>
      </c>
      <c r="D2" s="2" t="s">
        <v>440</v>
      </c>
      <c r="E2" s="2" t="s">
        <v>36</v>
      </c>
    </row>
    <row r="3" spans="1:5">
      <c r="A3" s="3" t="s">
        <v>441</v>
      </c>
      <c r="B3" s="4" t="n">
        <v>8693367</v>
      </c>
      <c r="C3" s="4" t="n">
        <v>8529106</v>
      </c>
      <c r="D3" s="4" t="n">
        <v>4903836</v>
      </c>
      <c r="E3" s="4" t="n">
        <v>3173348</v>
      </c>
    </row>
    <row r="4" spans="1:5">
      <c r="A4" s="3" t="s">
        <v>318</v>
      </c>
    </row>
    <row r="5" spans="1:5">
      <c r="A5" s="3" t="s">
        <v>441</v>
      </c>
      <c r="C5" s="4" t="n">
        <v>13257126</v>
      </c>
    </row>
    <row r="6" spans="1:5">
      <c r="A6" s="3" t="s">
        <v>442</v>
      </c>
      <c r="B6" s="4" t="n">
        <v>3625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6</v>
      </c>
    </row>
    <row r="2" spans="1:3">
      <c r="A2" s="6" t="s">
        <v>444</v>
      </c>
    </row>
    <row r="3" spans="1:3">
      <c r="A3" s="3" t="s">
        <v>43</v>
      </c>
      <c r="B3" s="7" t="n">
        <v>11200000</v>
      </c>
      <c r="C3" s="7" t="n">
        <v>11200000</v>
      </c>
    </row>
    <row r="4" spans="1:3">
      <c r="A4" s="6" t="s">
        <v>445</v>
      </c>
    </row>
    <row r="5" spans="1:3">
      <c r="A5" s="3" t="s">
        <v>446</v>
      </c>
      <c r="B5" s="4" t="n">
        <v>-6062150</v>
      </c>
      <c r="C5" s="7" t="n">
        <v>-379830</v>
      </c>
    </row>
    <row r="6" spans="1:3">
      <c r="A6" s="3" t="s">
        <v>318</v>
      </c>
    </row>
    <row r="7" spans="1:3">
      <c r="A7" s="6" t="s">
        <v>444</v>
      </c>
    </row>
    <row r="8" spans="1:3">
      <c r="A8" s="3" t="s">
        <v>447</v>
      </c>
      <c r="B8" s="4" t="n">
        <v>298171223</v>
      </c>
    </row>
    <row r="9" spans="1:3">
      <c r="A9" s="3" t="s">
        <v>448</v>
      </c>
      <c r="B9" s="4" t="n">
        <v>13339593</v>
      </c>
    </row>
    <row r="10" spans="1:3">
      <c r="A10" s="3" t="s">
        <v>43</v>
      </c>
      <c r="B10" s="4" t="n">
        <v>11250000</v>
      </c>
    </row>
    <row r="11" spans="1:3">
      <c r="A11" s="6" t="s">
        <v>445</v>
      </c>
    </row>
    <row r="12" spans="1:3">
      <c r="A12" s="3" t="s">
        <v>449</v>
      </c>
      <c r="B12" s="4" t="n">
        <v>-132744983</v>
      </c>
    </row>
    <row r="13" spans="1:3">
      <c r="A13" s="3" t="s">
        <v>450</v>
      </c>
      <c r="B13" s="4" t="n">
        <v>-37754276</v>
      </c>
    </row>
    <row r="14" spans="1:3">
      <c r="A14" s="3" t="s">
        <v>451</v>
      </c>
      <c r="B14" s="4" t="n">
        <v>-10264941</v>
      </c>
    </row>
    <row r="15" spans="1:3">
      <c r="A15" s="3" t="s">
        <v>446</v>
      </c>
      <c r="B15" s="4" t="n">
        <v>-6111070</v>
      </c>
    </row>
    <row r="16" spans="1:3">
      <c r="A16" s="3" t="s">
        <v>452</v>
      </c>
      <c r="B16" s="7" t="n">
        <v>135885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3</v>
      </c>
      <c r="B1" s="2" t="s">
        <v>1</v>
      </c>
    </row>
    <row r="2" spans="1:3">
      <c r="B2" s="2" t="s">
        <v>2</v>
      </c>
      <c r="C2" s="2" t="s">
        <v>36</v>
      </c>
    </row>
    <row r="3" spans="1:3">
      <c r="A3" s="6" t="s">
        <v>182</v>
      </c>
    </row>
    <row r="4" spans="1:3">
      <c r="A4" s="3" t="s">
        <v>82</v>
      </c>
      <c r="B4" s="7" t="n">
        <v>85029818</v>
      </c>
      <c r="C4" s="7" t="n">
        <v>86343603</v>
      </c>
    </row>
    <row r="5" spans="1:3">
      <c r="A5" s="3" t="s">
        <v>99</v>
      </c>
      <c r="B5" s="4" t="n">
        <v>-8688957</v>
      </c>
      <c r="C5" s="4" t="n">
        <v>-20838526</v>
      </c>
    </row>
    <row r="6" spans="1:3">
      <c r="A6" s="3" t="s">
        <v>454</v>
      </c>
      <c r="B6" s="7" t="n">
        <v>-8380815</v>
      </c>
      <c r="C6" s="7" t="n">
        <v>-20757740</v>
      </c>
    </row>
    <row r="7" spans="1:3">
      <c r="A7" s="3" t="s">
        <v>455</v>
      </c>
      <c r="B7" s="5" t="n">
        <v>-0.98</v>
      </c>
      <c r="C7" s="5" t="n">
        <v>-2.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57"/>
    <col customWidth="1" max="3" min="3" width="13"/>
    <col customWidth="1" max="4" min="4" width="14"/>
    <col customWidth="1" max="5" min="5" width="14"/>
    <col customWidth="1" max="6" min="6" width="14"/>
    <col customWidth="1" max="7" min="7" width="14"/>
  </cols>
  <sheetData>
    <row r="1" spans="1:7">
      <c r="A1" s="1" t="s">
        <v>456</v>
      </c>
      <c r="C1" s="2" t="s">
        <v>457</v>
      </c>
      <c r="D1" s="2" t="s">
        <v>2</v>
      </c>
      <c r="E1" s="2" t="s">
        <v>439</v>
      </c>
      <c r="F1" s="2" t="s">
        <v>440</v>
      </c>
      <c r="G1" s="2" t="s">
        <v>36</v>
      </c>
    </row>
    <row r="2" spans="1:7">
      <c r="A2" s="3" t="s">
        <v>458</v>
      </c>
      <c r="B2" s="3" t="s">
        <v>370</v>
      </c>
      <c r="D2" s="7" t="n">
        <v>399771223</v>
      </c>
    </row>
    <row r="3" spans="1:7">
      <c r="A3" s="3" t="s">
        <v>459</v>
      </c>
      <c r="D3" s="4" t="n">
        <v>8693367</v>
      </c>
      <c r="G3" s="4" t="n">
        <v>3173348</v>
      </c>
    </row>
    <row r="4" spans="1:7">
      <c r="A4" s="3" t="s">
        <v>441</v>
      </c>
      <c r="D4" s="4" t="n">
        <v>8693367</v>
      </c>
      <c r="E4" s="4" t="n">
        <v>8529106</v>
      </c>
      <c r="F4" s="4" t="n">
        <v>4903836</v>
      </c>
      <c r="G4" s="4" t="n">
        <v>3173348</v>
      </c>
    </row>
    <row r="5" spans="1:7">
      <c r="A5" s="3" t="s">
        <v>460</v>
      </c>
      <c r="E5" s="3" t="s">
        <v>461</v>
      </c>
    </row>
    <row r="6" spans="1:7">
      <c r="A6" s="3" t="s">
        <v>402</v>
      </c>
    </row>
    <row r="7" spans="1:7">
      <c r="A7" s="3" t="s">
        <v>458</v>
      </c>
      <c r="B7" s="3" t="s">
        <v>370</v>
      </c>
      <c r="D7" s="7" t="n">
        <v>39247484</v>
      </c>
    </row>
    <row r="8" spans="1:7">
      <c r="A8" s="3" t="s">
        <v>462</v>
      </c>
    </row>
    <row r="9" spans="1:7">
      <c r="A9" s="3" t="s">
        <v>463</v>
      </c>
      <c r="D9" s="3" t="s">
        <v>381</v>
      </c>
    </row>
    <row r="10" spans="1:7">
      <c r="A10" s="3" t="s">
        <v>416</v>
      </c>
    </row>
    <row r="11" spans="1:7">
      <c r="A11" s="3" t="s">
        <v>458</v>
      </c>
      <c r="B11" s="3" t="s">
        <v>370</v>
      </c>
      <c r="D11" s="7" t="n">
        <v>11241742</v>
      </c>
    </row>
    <row r="12" spans="1:7">
      <c r="A12" s="3" t="s">
        <v>464</v>
      </c>
    </row>
    <row r="13" spans="1:7">
      <c r="A13" s="3" t="s">
        <v>463</v>
      </c>
      <c r="D13" s="3" t="s">
        <v>381</v>
      </c>
    </row>
    <row r="14" spans="1:7">
      <c r="A14" s="3" t="s">
        <v>465</v>
      </c>
    </row>
    <row r="15" spans="1:7">
      <c r="A15" s="3" t="s">
        <v>458</v>
      </c>
      <c r="C15" s="7" t="n">
        <v>74100000</v>
      </c>
    </row>
    <row r="16" spans="1:7">
      <c r="A16" s="3" t="s">
        <v>318</v>
      </c>
    </row>
    <row r="17" spans="1:7">
      <c r="A17" s="3" t="s">
        <v>458</v>
      </c>
      <c r="D17" s="7" t="n">
        <v>135885546</v>
      </c>
    </row>
    <row r="18" spans="1:7">
      <c r="A18" s="3" t="s">
        <v>459</v>
      </c>
      <c r="E18" s="4" t="n">
        <v>13257126</v>
      </c>
    </row>
    <row r="19" spans="1:7">
      <c r="A19" s="3" t="s">
        <v>441</v>
      </c>
      <c r="E19" s="4" t="n">
        <v>13257126</v>
      </c>
    </row>
    <row r="20" spans="1:7">
      <c r="A20" s="3" t="s">
        <v>466</v>
      </c>
      <c r="E20" s="3" t="s">
        <v>467</v>
      </c>
    </row>
    <row r="21" spans="1:7">
      <c r="A21" s="3" t="s">
        <v>460</v>
      </c>
      <c r="E21" s="3" t="s">
        <v>468</v>
      </c>
    </row>
    <row r="22" spans="1:7"/>
    <row r="23" spans="1:7">
      <c r="A23" s="3" t="s">
        <v>370</v>
      </c>
      <c r="B23" s="3" t="s">
        <v>423</v>
      </c>
    </row>
  </sheetData>
  <mergeCells count="3">
    <mergeCell ref="A1:B1"/>
    <mergeCell ref="A22:F22"/>
    <mergeCell ref="B23:F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9</v>
      </c>
      <c r="B1" s="2" t="s">
        <v>470</v>
      </c>
      <c r="C1" s="2" t="s">
        <v>471</v>
      </c>
      <c r="D1" s="2" t="s">
        <v>472</v>
      </c>
      <c r="E1" s="2" t="s">
        <v>2</v>
      </c>
      <c r="F1" s="2" t="s">
        <v>473</v>
      </c>
      <c r="G1" s="2" t="s">
        <v>36</v>
      </c>
      <c r="H1" s="2" t="s">
        <v>474</v>
      </c>
      <c r="I1" s="2" t="s">
        <v>475</v>
      </c>
      <c r="J1" s="2" t="s">
        <v>476</v>
      </c>
    </row>
    <row r="2" spans="1:10">
      <c r="A2" s="3" t="s">
        <v>42</v>
      </c>
      <c r="E2" s="7" t="n">
        <v>11200000</v>
      </c>
      <c r="G2" s="7" t="n">
        <v>11200000</v>
      </c>
    </row>
    <row r="3" spans="1:10">
      <c r="A3" s="3" t="s">
        <v>477</v>
      </c>
      <c r="E3" s="4" t="n">
        <v>11200000</v>
      </c>
      <c r="G3" s="4" t="n">
        <v>11200000</v>
      </c>
    </row>
    <row r="4" spans="1:10">
      <c r="A4" s="3" t="s">
        <v>43</v>
      </c>
      <c r="E4" s="4" t="n">
        <v>11250000</v>
      </c>
      <c r="G4" s="3" t="s">
        <v>44</v>
      </c>
    </row>
    <row r="5" spans="1:10">
      <c r="A5" s="3" t="s">
        <v>478</v>
      </c>
      <c r="E5" s="4" t="n">
        <v>269173319</v>
      </c>
      <c r="G5" s="4" t="n">
        <v>69975000</v>
      </c>
    </row>
    <row r="6" spans="1:10">
      <c r="A6" s="3" t="s">
        <v>479</v>
      </c>
      <c r="E6" s="4" t="n">
        <v>269173319</v>
      </c>
    </row>
    <row r="7" spans="1:10">
      <c r="A7" s="3" t="s">
        <v>480</v>
      </c>
      <c r="E7" s="4" t="n">
        <v>1143355</v>
      </c>
      <c r="G7" s="4" t="n">
        <v>147465</v>
      </c>
    </row>
    <row r="8" spans="1:10">
      <c r="A8" s="3" t="s">
        <v>481</v>
      </c>
      <c r="E8" s="4" t="n">
        <v>0</v>
      </c>
    </row>
    <row r="9" spans="1:10">
      <c r="A9" s="3" t="s">
        <v>482</v>
      </c>
      <c r="E9" s="4" t="n">
        <v>11250000</v>
      </c>
    </row>
    <row r="10" spans="1:10">
      <c r="A10" s="3" t="s">
        <v>315</v>
      </c>
    </row>
    <row r="11" spans="1:10">
      <c r="A11" s="3" t="s">
        <v>43</v>
      </c>
      <c r="E11" s="4" t="n">
        <v>6750000</v>
      </c>
      <c r="G11" s="4" t="n">
        <v>0</v>
      </c>
    </row>
    <row r="12" spans="1:10">
      <c r="A12" s="3" t="s">
        <v>316</v>
      </c>
      <c r="E12" s="4" t="n">
        <v>6750000</v>
      </c>
    </row>
    <row r="13" spans="1:10">
      <c r="A13" s="3" t="s">
        <v>318</v>
      </c>
    </row>
    <row r="14" spans="1:10">
      <c r="A14" s="3" t="s">
        <v>42</v>
      </c>
      <c r="E14" s="4" t="n">
        <v>11250000</v>
      </c>
    </row>
    <row r="15" spans="1:10">
      <c r="A15" s="3" t="s">
        <v>483</v>
      </c>
    </row>
    <row r="16" spans="1:10">
      <c r="A16" s="3" t="s">
        <v>43</v>
      </c>
      <c r="H16" s="7" t="n">
        <v>30647770</v>
      </c>
    </row>
    <row r="17" spans="1:10">
      <c r="A17" s="3" t="s">
        <v>484</v>
      </c>
      <c r="H17" s="3" t="s">
        <v>485</v>
      </c>
    </row>
    <row r="18" spans="1:10">
      <c r="A18" s="3" t="s">
        <v>480</v>
      </c>
      <c r="E18" s="4" t="n">
        <v>115000</v>
      </c>
      <c r="G18" s="4" t="n">
        <v>0</v>
      </c>
    </row>
    <row r="19" spans="1:10">
      <c r="A19" s="3" t="s">
        <v>486</v>
      </c>
    </row>
    <row r="20" spans="1:10">
      <c r="A20" s="3" t="s">
        <v>478</v>
      </c>
      <c r="B20" s="7" t="n">
        <v>11200000</v>
      </c>
    </row>
    <row r="21" spans="1:10">
      <c r="A21" s="3" t="s">
        <v>479</v>
      </c>
      <c r="B21" s="7" t="n">
        <v>8400000</v>
      </c>
    </row>
    <row r="22" spans="1:10">
      <c r="A22" s="3" t="s">
        <v>487</v>
      </c>
      <c r="B22" s="3" t="s">
        <v>488</v>
      </c>
    </row>
    <row r="23" spans="1:10">
      <c r="A23" s="3" t="s">
        <v>484</v>
      </c>
      <c r="B23" s="3" t="s">
        <v>489</v>
      </c>
    </row>
    <row r="24" spans="1:10">
      <c r="A24" s="3" t="s">
        <v>480</v>
      </c>
      <c r="E24" s="4" t="n">
        <v>624555</v>
      </c>
      <c r="G24" s="4" t="n">
        <v>147465</v>
      </c>
    </row>
    <row r="25" spans="1:10">
      <c r="A25" s="3" t="s">
        <v>490</v>
      </c>
      <c r="E25" s="4" t="n">
        <v>0</v>
      </c>
      <c r="G25" s="4" t="n">
        <v>147465</v>
      </c>
    </row>
    <row r="26" spans="1:10">
      <c r="A26" s="3" t="s">
        <v>491</v>
      </c>
    </row>
    <row r="27" spans="1:10">
      <c r="A27" s="3" t="s">
        <v>43</v>
      </c>
      <c r="I27" s="7" t="n">
        <v>7106506</v>
      </c>
    </row>
    <row r="28" spans="1:10">
      <c r="A28" s="3" t="s">
        <v>484</v>
      </c>
      <c r="I28" s="3" t="s">
        <v>485</v>
      </c>
    </row>
    <row r="29" spans="1:10">
      <c r="A29" s="3" t="s">
        <v>480</v>
      </c>
      <c r="E29" s="4" t="n">
        <v>55000</v>
      </c>
      <c r="G29" s="4" t="n">
        <v>0</v>
      </c>
    </row>
    <row r="30" spans="1:10">
      <c r="A30" s="3" t="s">
        <v>492</v>
      </c>
    </row>
    <row r="31" spans="1:10">
      <c r="A31" s="3" t="s">
        <v>478</v>
      </c>
      <c r="J31" s="7" t="n">
        <v>4500000</v>
      </c>
    </row>
    <row r="32" spans="1:10">
      <c r="A32" s="3" t="s">
        <v>484</v>
      </c>
      <c r="J32" s="3" t="s">
        <v>493</v>
      </c>
    </row>
    <row r="33" spans="1:10">
      <c r="A33" s="3" t="s">
        <v>480</v>
      </c>
      <c r="E33" s="7" t="n">
        <v>348800</v>
      </c>
      <c r="G33" s="7" t="n">
        <v>0</v>
      </c>
    </row>
    <row r="34" spans="1:10">
      <c r="A34" s="3" t="s">
        <v>494</v>
      </c>
      <c r="F34" s="7" t="n">
        <v>45000</v>
      </c>
    </row>
    <row r="35" spans="1:10">
      <c r="A35" s="3" t="s">
        <v>495</v>
      </c>
      <c r="F35" s="7" t="n">
        <v>45000</v>
      </c>
    </row>
    <row r="36" spans="1:10">
      <c r="A36" s="3" t="s">
        <v>496</v>
      </c>
    </row>
    <row r="37" spans="1:10">
      <c r="A37" s="3" t="s">
        <v>478</v>
      </c>
      <c r="D37" s="7" t="n">
        <v>9000000</v>
      </c>
    </row>
    <row r="38" spans="1:10">
      <c r="A38" s="3" t="s">
        <v>484</v>
      </c>
      <c r="D38" s="3" t="s">
        <v>497</v>
      </c>
    </row>
    <row r="39" spans="1:10">
      <c r="A39" s="3" t="s">
        <v>494</v>
      </c>
      <c r="D39" s="7" t="n">
        <v>90000</v>
      </c>
    </row>
    <row r="40" spans="1:10">
      <c r="A40" s="3" t="s">
        <v>495</v>
      </c>
      <c r="D40" s="7" t="n">
        <v>90000</v>
      </c>
    </row>
    <row r="41" spans="1:10">
      <c r="A41" s="3" t="s">
        <v>498</v>
      </c>
      <c r="C41" s="7" t="n">
        <v>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v>
      </c>
      <c r="B1" s="2" t="s">
        <v>1</v>
      </c>
    </row>
    <row r="2" spans="1:3">
      <c r="B2" s="2" t="s">
        <v>2</v>
      </c>
      <c r="C2" s="2" t="s">
        <v>36</v>
      </c>
    </row>
    <row r="3" spans="1:3">
      <c r="A3" s="6" t="s">
        <v>82</v>
      </c>
    </row>
    <row r="4" spans="1:3">
      <c r="A4" s="3" t="s">
        <v>83</v>
      </c>
      <c r="B4" s="7" t="n">
        <v>33101687</v>
      </c>
      <c r="C4" s="7" t="n">
        <v>13853608</v>
      </c>
    </row>
    <row r="5" spans="1:3">
      <c r="A5" s="3" t="s">
        <v>84</v>
      </c>
      <c r="B5" s="4" t="n">
        <v>2323552</v>
      </c>
      <c r="C5" s="4" t="n">
        <v>857799</v>
      </c>
    </row>
    <row r="6" spans="1:3">
      <c r="A6" s="3" t="s">
        <v>85</v>
      </c>
      <c r="B6" s="4" t="n">
        <v>35425239</v>
      </c>
      <c r="C6" s="4" t="n">
        <v>14711407</v>
      </c>
    </row>
    <row r="7" spans="1:3">
      <c r="A7" s="3" t="s">
        <v>86</v>
      </c>
      <c r="B7" s="4" t="n">
        <v>1143355</v>
      </c>
      <c r="C7" s="4" t="n">
        <v>147465</v>
      </c>
    </row>
    <row r="8" spans="1:3">
      <c r="A8" s="3" t="s">
        <v>87</v>
      </c>
      <c r="B8" s="4" t="n">
        <v>36568594</v>
      </c>
      <c r="C8" s="4" t="n">
        <v>14858872</v>
      </c>
    </row>
    <row r="9" spans="1:3">
      <c r="A9" s="6" t="s">
        <v>88</v>
      </c>
    </row>
    <row r="10" spans="1:3">
      <c r="A10" s="3" t="s">
        <v>89</v>
      </c>
      <c r="B10" s="4" t="n">
        <v>21404197</v>
      </c>
      <c r="C10" s="4" t="n">
        <v>7496095</v>
      </c>
    </row>
    <row r="11" spans="1:3">
      <c r="A11" s="3" t="s">
        <v>90</v>
      </c>
      <c r="B11" s="4" t="n">
        <v>2225188</v>
      </c>
      <c r="C11" s="4" t="n">
        <v>793763</v>
      </c>
    </row>
    <row r="12" spans="1:3">
      <c r="A12" s="3" t="s">
        <v>91</v>
      </c>
      <c r="B12" s="4" t="n">
        <v>4748528</v>
      </c>
      <c r="C12" s="4" t="n">
        <v>1711145</v>
      </c>
    </row>
    <row r="13" spans="1:3">
      <c r="A13" s="3" t="s">
        <v>92</v>
      </c>
      <c r="B13" s="4" t="n">
        <v>11829874</v>
      </c>
      <c r="C13" s="4" t="n">
        <v>2407445</v>
      </c>
    </row>
    <row r="14" spans="1:3">
      <c r="A14" s="3" t="s">
        <v>93</v>
      </c>
      <c r="B14" s="4" t="n">
        <v>3667704</v>
      </c>
      <c r="C14" s="4" t="n">
        <v>1590687</v>
      </c>
    </row>
    <row r="15" spans="1:3">
      <c r="A15" s="3" t="s">
        <v>94</v>
      </c>
      <c r="B15" s="4" t="n">
        <v>43875491</v>
      </c>
      <c r="C15" s="4" t="n">
        <v>13999135</v>
      </c>
    </row>
    <row r="16" spans="1:3">
      <c r="A16" s="3" t="s">
        <v>95</v>
      </c>
      <c r="B16" s="4" t="n">
        <v>-7306897</v>
      </c>
      <c r="C16" s="4" t="n">
        <v>859737</v>
      </c>
    </row>
    <row r="17" spans="1:3">
      <c r="A17" s="3" t="s">
        <v>96</v>
      </c>
      <c r="B17" s="4" t="n">
        <v>7072103</v>
      </c>
      <c r="C17" s="4" t="n">
        <v>3137208</v>
      </c>
    </row>
    <row r="18" spans="1:3">
      <c r="A18" s="3" t="s">
        <v>97</v>
      </c>
      <c r="B18" s="4" t="n">
        <v>-14379000</v>
      </c>
      <c r="C18" s="4" t="n">
        <v>-2277471</v>
      </c>
    </row>
    <row r="19" spans="1:3">
      <c r="A19" s="3" t="s">
        <v>98</v>
      </c>
      <c r="B19" s="4" t="n">
        <v>666000</v>
      </c>
      <c r="C19" s="4" t="n">
        <v>-4000</v>
      </c>
    </row>
    <row r="20" spans="1:3">
      <c r="A20" s="3" t="s">
        <v>99</v>
      </c>
      <c r="B20" s="4" t="n">
        <v>-15045000</v>
      </c>
      <c r="C20" s="4" t="n">
        <v>-2273471</v>
      </c>
    </row>
    <row r="21" spans="1:3">
      <c r="A21" s="3" t="s">
        <v>100</v>
      </c>
      <c r="B21" s="4" t="n">
        <v>260071</v>
      </c>
      <c r="C21" s="4" t="n">
        <v>15560</v>
      </c>
    </row>
    <row r="22" spans="1:3">
      <c r="A22" s="3" t="s">
        <v>101</v>
      </c>
      <c r="B22" s="7" t="n">
        <v>-14784929</v>
      </c>
      <c r="C22" s="7" t="n">
        <v>-2257911</v>
      </c>
    </row>
    <row r="23" spans="1:3">
      <c r="A23" s="6" t="s">
        <v>102</v>
      </c>
    </row>
    <row r="24" spans="1:3">
      <c r="A24" s="3" t="s">
        <v>103</v>
      </c>
      <c r="B24" s="8" t="n">
        <v>-2.7</v>
      </c>
      <c r="C24" s="5" t="n">
        <v>-1.26</v>
      </c>
    </row>
    <row r="25" spans="1:3">
      <c r="A25" s="3" t="s">
        <v>104</v>
      </c>
      <c r="B25" s="5" t="n">
        <v>1.75</v>
      </c>
      <c r="C25" s="5" t="n">
        <v>1.75</v>
      </c>
    </row>
    <row r="26" spans="1:3">
      <c r="A26" s="3" t="s">
        <v>105</v>
      </c>
      <c r="B26" s="4" t="n">
        <v>5479557</v>
      </c>
      <c r="C26" s="4" t="n">
        <v>1798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0"/>
    <col customWidth="1" max="2" min="2" width="80"/>
    <col customWidth="1" max="3" min="3" width="25"/>
    <col customWidth="1" max="4" min="4" width="14"/>
  </cols>
  <sheetData>
    <row r="1" spans="1:4">
      <c r="A1" s="1" t="s">
        <v>499</v>
      </c>
      <c r="C1" s="2" t="s">
        <v>1</v>
      </c>
    </row>
    <row r="2" spans="1:4">
      <c r="C2" s="2" t="s">
        <v>2</v>
      </c>
      <c r="D2" s="2" t="s">
        <v>36</v>
      </c>
    </row>
    <row r="3" spans="1:4">
      <c r="A3" s="6" t="s">
        <v>500</v>
      </c>
    </row>
    <row r="4" spans="1:4">
      <c r="A4" s="3" t="s">
        <v>501</v>
      </c>
      <c r="C4" s="7" t="n">
        <v>269173319</v>
      </c>
      <c r="D4" s="7" t="n">
        <v>69975000</v>
      </c>
    </row>
    <row r="5" spans="1:4">
      <c r="A5" s="3" t="s">
        <v>502</v>
      </c>
      <c r="C5" s="4" t="n">
        <v>-4837521</v>
      </c>
      <c r="D5" s="4" t="n">
        <v>-931498</v>
      </c>
    </row>
    <row r="6" spans="1:4">
      <c r="A6" s="3" t="s">
        <v>503</v>
      </c>
      <c r="C6" s="4" t="n">
        <v>264335798</v>
      </c>
      <c r="D6" s="4" t="n">
        <v>69043502</v>
      </c>
    </row>
    <row r="7" spans="1:4">
      <c r="A7" s="3" t="s">
        <v>504</v>
      </c>
    </row>
    <row r="8" spans="1:4">
      <c r="A8" s="6" t="s">
        <v>500</v>
      </c>
    </row>
    <row r="9" spans="1:4">
      <c r="A9" s="3" t="s">
        <v>501</v>
      </c>
      <c r="B9" s="3" t="s">
        <v>370</v>
      </c>
      <c r="C9" s="7" t="n">
        <v>16575000</v>
      </c>
      <c r="D9" s="4" t="n">
        <v>16575000</v>
      </c>
    </row>
    <row r="10" spans="1:4">
      <c r="A10" s="3" t="s">
        <v>505</v>
      </c>
      <c r="C10" s="3" t="s">
        <v>506</v>
      </c>
    </row>
    <row r="11" spans="1:4">
      <c r="A11" s="3" t="s">
        <v>507</v>
      </c>
      <c r="C11" s="3" t="s">
        <v>508</v>
      </c>
    </row>
    <row r="12" spans="1:4">
      <c r="A12" s="3" t="s">
        <v>509</v>
      </c>
    </row>
    <row r="13" spans="1:4">
      <c r="A13" s="6" t="s">
        <v>500</v>
      </c>
    </row>
    <row r="14" spans="1:4">
      <c r="A14" s="3" t="s">
        <v>501</v>
      </c>
      <c r="B14" s="3" t="s">
        <v>372</v>
      </c>
      <c r="C14" s="7" t="n">
        <v>45000000</v>
      </c>
      <c r="D14" s="4" t="n">
        <v>45000000</v>
      </c>
    </row>
    <row r="15" spans="1:4">
      <c r="A15" s="3" t="s">
        <v>505</v>
      </c>
      <c r="C15" s="3" t="s">
        <v>510</v>
      </c>
    </row>
    <row r="16" spans="1:4">
      <c r="A16" s="3" t="s">
        <v>507</v>
      </c>
      <c r="C16" s="3" t="s">
        <v>511</v>
      </c>
    </row>
    <row r="17" spans="1:4">
      <c r="A17" s="3" t="s">
        <v>512</v>
      </c>
    </row>
    <row r="18" spans="1:4">
      <c r="A18" s="6" t="s">
        <v>500</v>
      </c>
    </row>
    <row r="19" spans="1:4">
      <c r="A19" s="3" t="s">
        <v>501</v>
      </c>
      <c r="B19" s="3" t="s">
        <v>389</v>
      </c>
      <c r="C19" s="7" t="n">
        <v>8400000</v>
      </c>
      <c r="D19" s="7" t="n">
        <v>8400000</v>
      </c>
    </row>
    <row r="20" spans="1:4">
      <c r="A20" s="3" t="s">
        <v>505</v>
      </c>
      <c r="C20" s="3" t="s">
        <v>513</v>
      </c>
    </row>
    <row r="21" spans="1:4">
      <c r="A21" s="3" t="s">
        <v>507</v>
      </c>
      <c r="C21" s="3" t="s">
        <v>488</v>
      </c>
    </row>
    <row r="22" spans="1:4">
      <c r="A22" s="3" t="s">
        <v>514</v>
      </c>
    </row>
    <row r="23" spans="1:4">
      <c r="A23" s="6" t="s">
        <v>500</v>
      </c>
    </row>
    <row r="24" spans="1:4">
      <c r="A24" s="3" t="s">
        <v>501</v>
      </c>
      <c r="B24" s="3" t="s">
        <v>405</v>
      </c>
      <c r="C24" s="7" t="n">
        <v>9208948</v>
      </c>
    </row>
    <row r="25" spans="1:4">
      <c r="A25" s="3" t="s">
        <v>505</v>
      </c>
      <c r="C25" s="3" t="s">
        <v>515</v>
      </c>
    </row>
    <row r="26" spans="1:4">
      <c r="A26" s="3" t="s">
        <v>507</v>
      </c>
      <c r="C26" s="3" t="s">
        <v>516</v>
      </c>
    </row>
    <row r="27" spans="1:4">
      <c r="A27" s="3" t="s">
        <v>517</v>
      </c>
    </row>
    <row r="28" spans="1:4">
      <c r="A28" s="6" t="s">
        <v>500</v>
      </c>
    </row>
    <row r="29" spans="1:4">
      <c r="A29" s="3" t="s">
        <v>501</v>
      </c>
      <c r="B29" s="3" t="s">
        <v>405</v>
      </c>
      <c r="C29" s="7" t="n">
        <v>7178639</v>
      </c>
    </row>
    <row r="30" spans="1:4">
      <c r="A30" s="3" t="s">
        <v>505</v>
      </c>
      <c r="C30" s="3" t="s">
        <v>518</v>
      </c>
    </row>
    <row r="31" spans="1:4">
      <c r="A31" s="3" t="s">
        <v>507</v>
      </c>
      <c r="C31" s="3" t="s">
        <v>519</v>
      </c>
    </row>
    <row r="32" spans="1:4">
      <c r="A32" s="3" t="s">
        <v>520</v>
      </c>
    </row>
    <row r="33" spans="1:4">
      <c r="A33" s="6" t="s">
        <v>500</v>
      </c>
    </row>
    <row r="34" spans="1:4">
      <c r="A34" s="3" t="s">
        <v>501</v>
      </c>
      <c r="B34" s="3" t="s">
        <v>405</v>
      </c>
      <c r="C34" s="7" t="n">
        <v>7291839</v>
      </c>
    </row>
    <row r="35" spans="1:4">
      <c r="A35" s="3" t="s">
        <v>505</v>
      </c>
      <c r="C35" s="3" t="s">
        <v>521</v>
      </c>
    </row>
    <row r="36" spans="1:4">
      <c r="A36" s="3" t="s">
        <v>507</v>
      </c>
      <c r="C36" s="3" t="s">
        <v>522</v>
      </c>
    </row>
    <row r="37" spans="1:4">
      <c r="A37" s="3" t="s">
        <v>523</v>
      </c>
    </row>
    <row r="38" spans="1:4">
      <c r="A38" s="6" t="s">
        <v>500</v>
      </c>
    </row>
    <row r="39" spans="1:4">
      <c r="A39" s="3" t="s">
        <v>501</v>
      </c>
      <c r="B39" s="3" t="s">
        <v>405</v>
      </c>
      <c r="C39" s="7" t="n">
        <v>10870546</v>
      </c>
    </row>
    <row r="40" spans="1:4">
      <c r="A40" s="3" t="s">
        <v>505</v>
      </c>
      <c r="C40" s="3" t="s">
        <v>524</v>
      </c>
    </row>
    <row r="41" spans="1:4">
      <c r="A41" s="3" t="s">
        <v>507</v>
      </c>
      <c r="C41" s="3" t="s">
        <v>525</v>
      </c>
    </row>
    <row r="42" spans="1:4">
      <c r="A42" s="3" t="s">
        <v>526</v>
      </c>
    </row>
    <row r="43" spans="1:4">
      <c r="A43" s="6" t="s">
        <v>500</v>
      </c>
    </row>
    <row r="44" spans="1:4">
      <c r="A44" s="3" t="s">
        <v>501</v>
      </c>
      <c r="B44" s="3" t="s">
        <v>405</v>
      </c>
      <c r="C44" s="7" t="n">
        <v>12555885</v>
      </c>
    </row>
    <row r="45" spans="1:4">
      <c r="A45" s="3" t="s">
        <v>505</v>
      </c>
      <c r="C45" s="3" t="s">
        <v>527</v>
      </c>
    </row>
    <row r="46" spans="1:4">
      <c r="A46" s="3" t="s">
        <v>507</v>
      </c>
      <c r="C46" s="3" t="s">
        <v>528</v>
      </c>
    </row>
    <row r="47" spans="1:4">
      <c r="A47" s="3" t="s">
        <v>529</v>
      </c>
    </row>
    <row r="48" spans="1:4">
      <c r="A48" s="6" t="s">
        <v>500</v>
      </c>
    </row>
    <row r="49" spans="1:4">
      <c r="A49" s="3" t="s">
        <v>501</v>
      </c>
      <c r="B49" s="3" t="s">
        <v>405</v>
      </c>
      <c r="C49" s="7" t="n">
        <v>18707199</v>
      </c>
    </row>
    <row r="50" spans="1:4">
      <c r="A50" s="3" t="s">
        <v>505</v>
      </c>
      <c r="C50" s="3" t="s">
        <v>530</v>
      </c>
    </row>
    <row r="51" spans="1:4">
      <c r="A51" s="3" t="s">
        <v>507</v>
      </c>
      <c r="C51" s="3" t="s">
        <v>531</v>
      </c>
    </row>
    <row r="52" spans="1:4">
      <c r="A52" s="3" t="s">
        <v>532</v>
      </c>
    </row>
    <row r="53" spans="1:4">
      <c r="A53" s="6" t="s">
        <v>500</v>
      </c>
    </row>
    <row r="54" spans="1:4">
      <c r="A54" s="3" t="s">
        <v>501</v>
      </c>
      <c r="B54" s="3" t="s">
        <v>405</v>
      </c>
      <c r="C54" s="7" t="n">
        <v>8119879</v>
      </c>
    </row>
    <row r="55" spans="1:4">
      <c r="A55" s="3" t="s">
        <v>505</v>
      </c>
      <c r="C55" s="3" t="s">
        <v>533</v>
      </c>
    </row>
    <row r="56" spans="1:4">
      <c r="A56" s="3" t="s">
        <v>507</v>
      </c>
      <c r="C56" s="3" t="s">
        <v>516</v>
      </c>
    </row>
    <row r="57" spans="1:4">
      <c r="A57" s="3" t="s">
        <v>534</v>
      </c>
    </row>
    <row r="58" spans="1:4">
      <c r="A58" s="6" t="s">
        <v>500</v>
      </c>
    </row>
    <row r="59" spans="1:4">
      <c r="A59" s="3" t="s">
        <v>501</v>
      </c>
      <c r="B59" s="3" t="s">
        <v>405</v>
      </c>
      <c r="C59" s="7" t="n">
        <v>42714881</v>
      </c>
    </row>
    <row r="60" spans="1:4">
      <c r="A60" s="3" t="s">
        <v>505</v>
      </c>
      <c r="C60" s="3" t="s">
        <v>535</v>
      </c>
    </row>
    <row r="61" spans="1:4">
      <c r="A61" s="3" t="s">
        <v>507</v>
      </c>
      <c r="C61" s="3" t="s">
        <v>536</v>
      </c>
    </row>
    <row r="62" spans="1:4">
      <c r="A62" s="3" t="s">
        <v>537</v>
      </c>
    </row>
    <row r="63" spans="1:4">
      <c r="A63" s="6" t="s">
        <v>500</v>
      </c>
    </row>
    <row r="64" spans="1:4">
      <c r="A64" s="3" t="s">
        <v>501</v>
      </c>
      <c r="B64" s="3" t="s">
        <v>405</v>
      </c>
      <c r="C64" s="7" t="n">
        <v>10946152</v>
      </c>
    </row>
    <row r="65" spans="1:4">
      <c r="A65" s="3" t="s">
        <v>505</v>
      </c>
      <c r="C65" s="3" t="s">
        <v>538</v>
      </c>
    </row>
    <row r="66" spans="1:4">
      <c r="A66" s="3" t="s">
        <v>507</v>
      </c>
      <c r="C66" s="3" t="s">
        <v>539</v>
      </c>
    </row>
    <row r="67" spans="1:4">
      <c r="A67" s="3" t="s">
        <v>540</v>
      </c>
    </row>
    <row r="68" spans="1:4">
      <c r="A68" s="6" t="s">
        <v>500</v>
      </c>
    </row>
    <row r="69" spans="1:4">
      <c r="A69" s="3" t="s">
        <v>501</v>
      </c>
      <c r="B69" s="3" t="s">
        <v>405</v>
      </c>
      <c r="C69" s="7" t="n">
        <v>4604351</v>
      </c>
    </row>
    <row r="70" spans="1:4">
      <c r="A70" s="3" t="s">
        <v>505</v>
      </c>
      <c r="C70" s="3" t="s">
        <v>485</v>
      </c>
    </row>
    <row r="71" spans="1:4">
      <c r="A71" s="3" t="s">
        <v>507</v>
      </c>
      <c r="C71" s="3" t="s">
        <v>541</v>
      </c>
    </row>
    <row r="72" spans="1:4">
      <c r="A72" s="3" t="s">
        <v>542</v>
      </c>
    </row>
    <row r="73" spans="1:4">
      <c r="A73" s="6" t="s">
        <v>500</v>
      </c>
    </row>
    <row r="74" spans="1:4">
      <c r="A74" s="3" t="s">
        <v>501</v>
      </c>
      <c r="B74" s="3" t="s">
        <v>419</v>
      </c>
      <c r="C74" s="7" t="n">
        <v>67000000</v>
      </c>
    </row>
    <row r="75" spans="1:4">
      <c r="A75" s="3" t="s">
        <v>507</v>
      </c>
      <c r="C75" s="3" t="s">
        <v>543</v>
      </c>
    </row>
    <row r="76" spans="1:4">
      <c r="A76" s="3" t="s">
        <v>544</v>
      </c>
      <c r="C76" s="3" t="s">
        <v>545</v>
      </c>
    </row>
    <row r="77" spans="1:4">
      <c r="A77" s="3" t="s">
        <v>546</v>
      </c>
      <c r="C77" s="3" t="s">
        <v>547</v>
      </c>
    </row>
    <row r="78" spans="1:4"/>
    <row r="79" spans="1:4">
      <c r="A79" s="3" t="s">
        <v>370</v>
      </c>
      <c r="B79" s="3" t="s">
        <v>548</v>
      </c>
    </row>
    <row r="80" spans="1:4">
      <c r="A80" s="3" t="s">
        <v>372</v>
      </c>
      <c r="B80" s="3" t="s">
        <v>549</v>
      </c>
    </row>
    <row r="81" spans="1:4">
      <c r="A81" s="3" t="s">
        <v>389</v>
      </c>
      <c r="B81" s="3" t="s">
        <v>550</v>
      </c>
    </row>
    <row r="82" spans="1:4">
      <c r="A82" s="3" t="s">
        <v>405</v>
      </c>
      <c r="B82" s="3" t="s">
        <v>551</v>
      </c>
    </row>
    <row r="83" spans="1:4">
      <c r="A83" s="3" t="s">
        <v>419</v>
      </c>
      <c r="B83" s="3" t="s">
        <v>552</v>
      </c>
    </row>
  </sheetData>
  <mergeCells count="7">
    <mergeCell ref="A1:B2"/>
    <mergeCell ref="A78:C78"/>
    <mergeCell ref="B79:C79"/>
    <mergeCell ref="B80:C80"/>
    <mergeCell ref="B81:C81"/>
    <mergeCell ref="B82:C82"/>
    <mergeCell ref="B83:C8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53</v>
      </c>
      <c r="B1" s="2" t="s">
        <v>336</v>
      </c>
    </row>
    <row r="2" spans="1:2">
      <c r="A2" s="6" t="s">
        <v>554</v>
      </c>
    </row>
    <row r="3" spans="1:2">
      <c r="A3" s="4" t="n">
        <v>2018</v>
      </c>
      <c r="B3" s="7" t="n">
        <v>82287476</v>
      </c>
    </row>
    <row r="4" spans="1:2">
      <c r="A4" s="4" t="n">
        <v>2019</v>
      </c>
      <c r="B4" s="4" t="n">
        <v>3221725</v>
      </c>
    </row>
    <row r="5" spans="1:2">
      <c r="A5" s="4" t="n">
        <v>2020</v>
      </c>
      <c r="B5" s="4" t="n">
        <v>3350173</v>
      </c>
    </row>
    <row r="6" spans="1:2">
      <c r="A6" s="4" t="n">
        <v>2021</v>
      </c>
      <c r="B6" s="4" t="n">
        <v>3532852</v>
      </c>
    </row>
    <row r="7" spans="1:2">
      <c r="A7" s="4" t="n">
        <v>2022</v>
      </c>
      <c r="B7" s="4" t="n">
        <v>3700181</v>
      </c>
    </row>
    <row r="8" spans="1:2">
      <c r="A8" s="3" t="s">
        <v>338</v>
      </c>
      <c r="B8" s="4" t="n">
        <v>173080912</v>
      </c>
    </row>
    <row r="9" spans="1:2">
      <c r="A9" s="3" t="s">
        <v>111</v>
      </c>
      <c r="B9" s="7" t="n">
        <v>269173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55</v>
      </c>
      <c r="B1" s="2" t="s">
        <v>439</v>
      </c>
      <c r="C1" s="2" t="s">
        <v>556</v>
      </c>
      <c r="D1" s="2" t="s">
        <v>557</v>
      </c>
      <c r="E1" s="2" t="s">
        <v>2</v>
      </c>
      <c r="F1" s="2" t="s">
        <v>36</v>
      </c>
    </row>
    <row r="2" spans="1:6">
      <c r="A2" s="3" t="s">
        <v>478</v>
      </c>
      <c r="E2" s="7" t="n">
        <v>269173319</v>
      </c>
      <c r="F2" s="7" t="n">
        <v>69975000</v>
      </c>
    </row>
    <row r="3" spans="1:6">
      <c r="A3" s="3" t="s">
        <v>479</v>
      </c>
      <c r="E3" s="4" t="n">
        <v>269173319</v>
      </c>
    </row>
    <row r="4" spans="1:6">
      <c r="A4" s="3" t="s">
        <v>558</v>
      </c>
      <c r="E4" s="7" t="n">
        <v>269000000</v>
      </c>
      <c r="F4" s="7" t="n">
        <v>70000000</v>
      </c>
    </row>
    <row r="5" spans="1:6">
      <c r="A5" s="3" t="s">
        <v>559</v>
      </c>
    </row>
    <row r="6" spans="1:6">
      <c r="A6" s="3" t="s">
        <v>560</v>
      </c>
      <c r="C6" s="7" t="n">
        <v>1500000</v>
      </c>
    </row>
    <row r="7" spans="1:6">
      <c r="A7" s="3" t="s">
        <v>561</v>
      </c>
    </row>
    <row r="8" spans="1:6">
      <c r="A8" s="3" t="s">
        <v>562</v>
      </c>
      <c r="D8" s="7" t="n">
        <v>10000000</v>
      </c>
    </row>
    <row r="9" spans="1:6">
      <c r="A9" s="3" t="s">
        <v>563</v>
      </c>
    </row>
    <row r="10" spans="1:6">
      <c r="A10" s="3" t="s">
        <v>478</v>
      </c>
      <c r="B10" s="7" t="n">
        <v>70000000</v>
      </c>
    </row>
    <row r="11" spans="1:6">
      <c r="A11" s="3" t="s">
        <v>479</v>
      </c>
      <c r="B11" s="7" t="n">
        <v>26000000</v>
      </c>
    </row>
    <row r="12" spans="1:6">
      <c r="A12" s="3" t="s">
        <v>564</v>
      </c>
    </row>
    <row r="13" spans="1:6">
      <c r="A13" s="3" t="s">
        <v>484</v>
      </c>
      <c r="B13" s="3" t="s">
        <v>547</v>
      </c>
    </row>
    <row r="14" spans="1:6">
      <c r="A14" s="3" t="s">
        <v>565</v>
      </c>
      <c r="B14" s="3" t="s">
        <v>566</v>
      </c>
    </row>
    <row r="15" spans="1:6">
      <c r="A15" s="3" t="s">
        <v>567</v>
      </c>
    </row>
    <row r="16" spans="1:6">
      <c r="A16" s="3" t="s">
        <v>565</v>
      </c>
      <c r="B16" s="3" t="s">
        <v>568</v>
      </c>
    </row>
    <row r="17" spans="1:6">
      <c r="A17" s="3" t="s">
        <v>569</v>
      </c>
    </row>
    <row r="18" spans="1:6">
      <c r="A18" s="3" t="s">
        <v>565</v>
      </c>
      <c r="B18" s="3" t="s">
        <v>570</v>
      </c>
    </row>
    <row r="19" spans="1:6">
      <c r="A19" s="3" t="s">
        <v>571</v>
      </c>
      <c r="B19" s="3" t="s">
        <v>572</v>
      </c>
    </row>
    <row r="20" spans="1:6">
      <c r="A20" s="3" t="s">
        <v>573</v>
      </c>
    </row>
    <row r="21" spans="1:6">
      <c r="A21" s="3" t="s">
        <v>484</v>
      </c>
      <c r="B21" s="3" t="s">
        <v>574</v>
      </c>
    </row>
    <row r="22" spans="1:6">
      <c r="A22" s="3" t="s">
        <v>575</v>
      </c>
    </row>
    <row r="23" spans="1:6">
      <c r="A23" s="3" t="s">
        <v>565</v>
      </c>
      <c r="B23" s="3" t="s">
        <v>5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26"/>
    <col customWidth="1" max="2" min="2" width="14"/>
    <col customWidth="1" max="3" min="3" width="14"/>
    <col customWidth="1" max="4" min="4" width="14"/>
    <col customWidth="1" max="5" min="5" width="14"/>
  </cols>
  <sheetData>
    <row r="1" spans="1:5">
      <c r="A1" s="1" t="s">
        <v>577</v>
      </c>
      <c r="B1" s="2" t="s">
        <v>2</v>
      </c>
      <c r="C1" s="2" t="s">
        <v>439</v>
      </c>
      <c r="D1" s="2" t="s">
        <v>440</v>
      </c>
      <c r="E1" s="2" t="s">
        <v>36</v>
      </c>
    </row>
    <row r="2" spans="1:5">
      <c r="A2" s="3" t="s">
        <v>578</v>
      </c>
      <c r="B2" s="4" t="n">
        <v>8693367</v>
      </c>
      <c r="C2" s="4" t="n">
        <v>8529106</v>
      </c>
      <c r="D2" s="4" t="n">
        <v>4903836</v>
      </c>
      <c r="E2" s="4" t="n">
        <v>3173348</v>
      </c>
    </row>
    <row r="3" spans="1:5">
      <c r="A3" s="3" t="s">
        <v>31</v>
      </c>
    </row>
    <row r="4" spans="1:5">
      <c r="A4" s="3" t="s">
        <v>578</v>
      </c>
      <c r="B4" s="4" t="n">
        <v>8613346</v>
      </c>
    </row>
    <row r="5" spans="1:5">
      <c r="A5" s="3" t="s">
        <v>34</v>
      </c>
    </row>
    <row r="6" spans="1:5">
      <c r="A6" s="3" t="s">
        <v>578</v>
      </c>
      <c r="B6" s="4" t="n">
        <v>41673</v>
      </c>
    </row>
    <row r="7" spans="1:5">
      <c r="A7" s="3" t="s">
        <v>33</v>
      </c>
    </row>
    <row r="8" spans="1:5">
      <c r="A8" s="3" t="s">
        <v>578</v>
      </c>
      <c r="B8" s="4" t="n">
        <v>383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3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79</v>
      </c>
      <c r="C1" s="2" t="s">
        <v>580</v>
      </c>
      <c r="K1" s="2" t="s">
        <v>1</v>
      </c>
    </row>
    <row r="2" spans="1:12">
      <c r="C2" s="2" t="s">
        <v>2</v>
      </c>
      <c r="D2" s="2" t="s">
        <v>581</v>
      </c>
      <c r="E2" s="2" t="s">
        <v>4</v>
      </c>
      <c r="F2" s="2" t="s">
        <v>582</v>
      </c>
      <c r="G2" s="2" t="s">
        <v>36</v>
      </c>
      <c r="H2" s="2" t="s">
        <v>583</v>
      </c>
      <c r="I2" s="2" t="s">
        <v>584</v>
      </c>
      <c r="J2" s="2" t="s">
        <v>585</v>
      </c>
      <c r="K2" s="2" t="s">
        <v>2</v>
      </c>
      <c r="L2" s="2" t="s">
        <v>36</v>
      </c>
    </row>
    <row r="3" spans="1:12">
      <c r="A3" s="6" t="s">
        <v>191</v>
      </c>
    </row>
    <row r="4" spans="1:12">
      <c r="A4" s="3" t="s">
        <v>586</v>
      </c>
      <c r="C4" s="7" t="n">
        <v>2161214</v>
      </c>
      <c r="D4" s="7" t="n">
        <v>1478301</v>
      </c>
      <c r="E4" s="7" t="n">
        <v>1325157</v>
      </c>
      <c r="F4" s="7" t="n">
        <v>1016749</v>
      </c>
      <c r="G4" s="7" t="n">
        <v>818892</v>
      </c>
      <c r="H4" s="7" t="n">
        <v>634948</v>
      </c>
      <c r="I4" s="7" t="n">
        <v>351169</v>
      </c>
      <c r="J4" s="7" t="n">
        <v>185952</v>
      </c>
      <c r="K4" s="7" t="n">
        <v>5981421</v>
      </c>
      <c r="L4" s="7" t="n">
        <v>1990961</v>
      </c>
    </row>
    <row r="5" spans="1:12">
      <c r="A5" s="3" t="s">
        <v>587</v>
      </c>
      <c r="B5" s="3" t="s">
        <v>370</v>
      </c>
      <c r="C5" s="4" t="n">
        <v>819851</v>
      </c>
      <c r="D5" s="4" t="n">
        <v>626925</v>
      </c>
      <c r="E5" s="4" t="n">
        <v>589483</v>
      </c>
      <c r="F5" s="4" t="n">
        <v>410733</v>
      </c>
      <c r="G5" s="4" t="n">
        <v>314629</v>
      </c>
      <c r="H5" s="4" t="n">
        <v>229708</v>
      </c>
      <c r="I5" s="4" t="n">
        <v>157799</v>
      </c>
      <c r="J5" s="4" t="n">
        <v>84466</v>
      </c>
      <c r="K5" s="4" t="n">
        <v>2446992</v>
      </c>
      <c r="L5" s="4" t="n">
        <v>786602</v>
      </c>
    </row>
    <row r="6" spans="1:12">
      <c r="A6" s="3" t="s">
        <v>588</v>
      </c>
      <c r="C6" s="7" t="n">
        <v>2981065</v>
      </c>
      <c r="D6" s="7" t="n">
        <v>2105226</v>
      </c>
      <c r="E6" s="7" t="n">
        <v>1914640</v>
      </c>
      <c r="F6" s="7" t="n">
        <v>1427482</v>
      </c>
      <c r="G6" s="7" t="n">
        <v>1133521</v>
      </c>
      <c r="H6" s="7" t="n">
        <v>864656</v>
      </c>
      <c r="I6" s="7" t="n">
        <v>508968</v>
      </c>
      <c r="J6" s="7" t="n">
        <v>270418</v>
      </c>
      <c r="K6" s="7" t="n">
        <v>8428413</v>
      </c>
      <c r="L6" s="7" t="n">
        <v>2777563</v>
      </c>
    </row>
    <row r="7" spans="1:12"/>
    <row r="8" spans="1:12">
      <c r="A8" s="3" t="s">
        <v>370</v>
      </c>
      <c r="B8" s="3" t="s">
        <v>589</v>
      </c>
    </row>
  </sheetData>
  <mergeCells count="5">
    <mergeCell ref="A1:B2"/>
    <mergeCell ref="C1:J1"/>
    <mergeCell ref="K1:L1"/>
    <mergeCell ref="A7:K7"/>
    <mergeCell ref="B8:K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90</v>
      </c>
      <c r="B1" s="2" t="s">
        <v>591</v>
      </c>
      <c r="C1" s="2" t="s">
        <v>2</v>
      </c>
      <c r="D1" s="2" t="s">
        <v>36</v>
      </c>
      <c r="E1" s="2" t="s">
        <v>439</v>
      </c>
      <c r="F1" s="2" t="s">
        <v>440</v>
      </c>
      <c r="G1" s="2" t="s">
        <v>4</v>
      </c>
    </row>
    <row r="2" spans="1:7">
      <c r="A2" s="3" t="s">
        <v>78</v>
      </c>
      <c r="C2" s="4" t="n">
        <v>1000000000</v>
      </c>
      <c r="D2" s="4" t="n">
        <v>1000000000</v>
      </c>
    </row>
    <row r="3" spans="1:7">
      <c r="A3" s="3" t="s">
        <v>74</v>
      </c>
      <c r="C3" s="4" t="n">
        <v>100000000</v>
      </c>
      <c r="D3" s="4" t="n">
        <v>100000000</v>
      </c>
    </row>
    <row r="4" spans="1:7">
      <c r="A4" s="3" t="s">
        <v>77</v>
      </c>
      <c r="C4" s="5" t="n">
        <v>0.01</v>
      </c>
      <c r="D4" s="5" t="n">
        <v>0.01</v>
      </c>
    </row>
    <row r="5" spans="1:7">
      <c r="A5" s="3" t="s">
        <v>73</v>
      </c>
      <c r="C5" s="5" t="n">
        <v>0.01</v>
      </c>
      <c r="D5" s="5" t="n">
        <v>0.01</v>
      </c>
    </row>
    <row r="6" spans="1:7">
      <c r="A6" s="3" t="s">
        <v>116</v>
      </c>
      <c r="C6" s="7" t="n">
        <v>39943604</v>
      </c>
      <c r="D6" s="7" t="n">
        <v>56923392</v>
      </c>
    </row>
    <row r="7" spans="1:7">
      <c r="A7" s="3" t="s">
        <v>592</v>
      </c>
      <c r="C7" s="5" t="n">
        <v>23.19</v>
      </c>
      <c r="G7" s="5" t="n">
        <v>23.19</v>
      </c>
    </row>
    <row r="8" spans="1:7">
      <c r="A8" s="3" t="s">
        <v>459</v>
      </c>
      <c r="C8" s="4" t="n">
        <v>8693367</v>
      </c>
      <c r="D8" s="4" t="n">
        <v>3173348</v>
      </c>
    </row>
    <row r="9" spans="1:7">
      <c r="A9" s="3" t="s">
        <v>441</v>
      </c>
      <c r="C9" s="4" t="n">
        <v>8693367</v>
      </c>
      <c r="D9" s="4" t="n">
        <v>3173348</v>
      </c>
      <c r="E9" s="4" t="n">
        <v>8529106</v>
      </c>
      <c r="F9" s="4" t="n">
        <v>4903836</v>
      </c>
    </row>
    <row r="10" spans="1:7">
      <c r="A10" s="3" t="s">
        <v>593</v>
      </c>
      <c r="C10" s="4" t="n">
        <v>35000</v>
      </c>
    </row>
    <row r="11" spans="1:7">
      <c r="A11" s="3" t="s">
        <v>594</v>
      </c>
      <c r="C11" s="10" t="n">
        <v>0.00479</v>
      </c>
    </row>
    <row r="12" spans="1:7">
      <c r="A12" s="3" t="s">
        <v>595</v>
      </c>
      <c r="C12" s="5" t="n">
        <v>1.75</v>
      </c>
    </row>
    <row r="13" spans="1:7">
      <c r="A13" s="3" t="s">
        <v>596</v>
      </c>
      <c r="C13" s="7" t="n">
        <v>6062150</v>
      </c>
      <c r="D13" s="7" t="n">
        <v>379830</v>
      </c>
    </row>
    <row r="14" spans="1:7">
      <c r="A14" s="3" t="s">
        <v>597</v>
      </c>
      <c r="C14" s="4" t="n">
        <v>-260071</v>
      </c>
      <c r="D14" s="4" t="n">
        <v>-15560</v>
      </c>
    </row>
    <row r="15" spans="1:7">
      <c r="A15" s="3" t="s">
        <v>465</v>
      </c>
    </row>
    <row r="16" spans="1:7">
      <c r="A16" s="3" t="s">
        <v>596</v>
      </c>
      <c r="C16" s="7" t="n">
        <v>6062150</v>
      </c>
      <c r="D16" s="7" t="n">
        <v>260071</v>
      </c>
    </row>
    <row r="17" spans="1:7">
      <c r="A17" s="3" t="s">
        <v>598</v>
      </c>
      <c r="C17" s="4" t="n">
        <v>316037</v>
      </c>
      <c r="D17" s="4" t="n">
        <v>15560</v>
      </c>
    </row>
    <row r="18" spans="1:7">
      <c r="A18" s="3" t="s">
        <v>31</v>
      </c>
    </row>
    <row r="19" spans="1:7">
      <c r="A19" s="3" t="s">
        <v>77</v>
      </c>
      <c r="C19" s="5" t="n">
        <v>0.01</v>
      </c>
    </row>
    <row r="20" spans="1:7">
      <c r="A20" s="3" t="s">
        <v>441</v>
      </c>
      <c r="C20" s="4" t="n">
        <v>8613346</v>
      </c>
    </row>
    <row r="21" spans="1:7">
      <c r="A21" s="3" t="s">
        <v>310</v>
      </c>
    </row>
    <row r="22" spans="1:7">
      <c r="A22" s="3" t="s">
        <v>117</v>
      </c>
      <c r="C22" s="4" t="n">
        <v>5037374</v>
      </c>
    </row>
    <row r="23" spans="1:7">
      <c r="A23" s="3" t="s">
        <v>131</v>
      </c>
      <c r="C23" s="4" t="n">
        <v>3612993</v>
      </c>
    </row>
    <row r="24" spans="1:7">
      <c r="A24" s="3" t="s">
        <v>599</v>
      </c>
    </row>
    <row r="25" spans="1:7">
      <c r="A25" s="3" t="s">
        <v>117</v>
      </c>
      <c r="B25" s="4" t="n">
        <v>8000</v>
      </c>
    </row>
    <row r="26" spans="1:7">
      <c r="A26" s="3" t="s">
        <v>116</v>
      </c>
      <c r="B26" s="7" t="n">
        <v>200000</v>
      </c>
    </row>
    <row r="27" spans="1:7">
      <c r="A27" s="3" t="s">
        <v>592</v>
      </c>
      <c r="B27" s="7" t="n">
        <v>25</v>
      </c>
    </row>
    <row r="28" spans="1:7">
      <c r="A28" s="3" t="s">
        <v>459</v>
      </c>
      <c r="C28" s="4" t="n">
        <v>8000</v>
      </c>
    </row>
    <row r="29" spans="1:7">
      <c r="A29" s="3" t="s">
        <v>441</v>
      </c>
      <c r="C29" s="4" t="n">
        <v>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3"/>
  </cols>
  <sheetData>
    <row r="1" spans="1:8">
      <c r="A1" s="1" t="s">
        <v>600</v>
      </c>
      <c r="B1" s="2" t="s">
        <v>1</v>
      </c>
    </row>
    <row r="2" spans="1:8">
      <c r="B2" s="2" t="s">
        <v>2</v>
      </c>
      <c r="C2" s="2" t="s">
        <v>601</v>
      </c>
      <c r="D2" s="2" t="s">
        <v>36</v>
      </c>
      <c r="E2" s="2" t="s">
        <v>602</v>
      </c>
      <c r="F2" s="2" t="s">
        <v>474</v>
      </c>
      <c r="G2" s="2" t="s">
        <v>475</v>
      </c>
      <c r="H2" s="2" t="s">
        <v>457</v>
      </c>
    </row>
    <row r="3" spans="1:8">
      <c r="A3" s="3" t="s">
        <v>603</v>
      </c>
      <c r="B3" s="7" t="n">
        <v>39943604</v>
      </c>
      <c r="D3" s="7" t="n">
        <v>56923392</v>
      </c>
    </row>
    <row r="4" spans="1:8">
      <c r="A4" s="3" t="s">
        <v>604</v>
      </c>
      <c r="B4" s="4" t="n">
        <v>1297000</v>
      </c>
    </row>
    <row r="5" spans="1:8">
      <c r="A5" s="3" t="s">
        <v>605</v>
      </c>
      <c r="B5" s="4" t="n">
        <v>3468733</v>
      </c>
    </row>
    <row r="6" spans="1:8">
      <c r="A6" s="3" t="s">
        <v>606</v>
      </c>
      <c r="B6" s="4" t="n">
        <v>2000000</v>
      </c>
    </row>
    <row r="7" spans="1:8">
      <c r="A7" s="3" t="s">
        <v>43</v>
      </c>
      <c r="B7" s="4" t="n">
        <v>11250000</v>
      </c>
      <c r="D7" s="3" t="s">
        <v>44</v>
      </c>
    </row>
    <row r="8" spans="1:8">
      <c r="A8" s="3" t="s">
        <v>480</v>
      </c>
      <c r="B8" s="4" t="n">
        <v>1143355</v>
      </c>
      <c r="D8" s="4" t="n">
        <v>147465</v>
      </c>
    </row>
    <row r="9" spans="1:8">
      <c r="A9" s="3" t="s">
        <v>607</v>
      </c>
    </row>
    <row r="10" spans="1:8">
      <c r="A10" s="3" t="s">
        <v>605</v>
      </c>
      <c r="B10" s="4" t="n">
        <v>2279203</v>
      </c>
    </row>
    <row r="11" spans="1:8">
      <c r="A11" s="3" t="s">
        <v>360</v>
      </c>
    </row>
    <row r="12" spans="1:8">
      <c r="A12" s="3" t="s">
        <v>608</v>
      </c>
      <c r="B12" s="7" t="n">
        <v>1000</v>
      </c>
    </row>
    <row r="13" spans="1:8">
      <c r="A13" s="3" t="s">
        <v>609</v>
      </c>
      <c r="B13" s="3" t="s">
        <v>362</v>
      </c>
    </row>
    <row r="14" spans="1:8">
      <c r="A14" s="3" t="s">
        <v>363</v>
      </c>
      <c r="B14" s="7" t="n">
        <v>17236706</v>
      </c>
    </row>
    <row r="15" spans="1:8">
      <c r="A15" s="3" t="s">
        <v>364</v>
      </c>
      <c r="B15" s="4" t="n">
        <v>12333647</v>
      </c>
    </row>
    <row r="16" spans="1:8">
      <c r="A16" s="3" t="s">
        <v>365</v>
      </c>
      <c r="B16" s="4" t="n">
        <v>4903059</v>
      </c>
    </row>
    <row r="17" spans="1:8">
      <c r="A17" s="3" t="s">
        <v>610</v>
      </c>
      <c r="B17" s="7" t="n">
        <v>631995</v>
      </c>
    </row>
    <row r="18" spans="1:8">
      <c r="A18" s="3" t="s">
        <v>611</v>
      </c>
      <c r="B18" s="3" t="s">
        <v>324</v>
      </c>
    </row>
    <row r="19" spans="1:8">
      <c r="A19" s="3" t="s">
        <v>612</v>
      </c>
      <c r="B19" s="3" t="s">
        <v>566</v>
      </c>
    </row>
    <row r="20" spans="1:8">
      <c r="A20" s="3" t="s">
        <v>613</v>
      </c>
      <c r="B20" s="3" t="s">
        <v>614</v>
      </c>
    </row>
    <row r="21" spans="1:8">
      <c r="A21" s="3" t="s">
        <v>615</v>
      </c>
      <c r="B21" s="7" t="n">
        <v>1720000</v>
      </c>
    </row>
    <row r="22" spans="1:8">
      <c r="A22" s="3" t="s">
        <v>616</v>
      </c>
      <c r="B22" s="3" t="s">
        <v>566</v>
      </c>
    </row>
    <row r="23" spans="1:8">
      <c r="A23" s="3" t="s">
        <v>617</v>
      </c>
      <c r="B23" s="7" t="n">
        <v>1913000</v>
      </c>
      <c r="D23" s="4" t="n">
        <v>725751</v>
      </c>
    </row>
    <row r="24" spans="1:8">
      <c r="A24" s="3" t="s">
        <v>618</v>
      </c>
      <c r="B24" s="3" t="s">
        <v>619</v>
      </c>
    </row>
    <row r="25" spans="1:8">
      <c r="A25" s="3" t="s">
        <v>620</v>
      </c>
      <c r="B25" s="3" t="s">
        <v>621</v>
      </c>
    </row>
    <row r="26" spans="1:8">
      <c r="A26" s="3" t="s">
        <v>604</v>
      </c>
      <c r="B26" s="7" t="n">
        <v>419000</v>
      </c>
    </row>
    <row r="27" spans="1:8">
      <c r="A27" s="3" t="s">
        <v>605</v>
      </c>
      <c r="B27" s="4" t="n">
        <v>1189530</v>
      </c>
    </row>
    <row r="28" spans="1:8">
      <c r="A28" s="3" t="s">
        <v>622</v>
      </c>
      <c r="B28" s="7" t="n">
        <v>0</v>
      </c>
    </row>
    <row r="29" spans="1:8">
      <c r="A29" s="3" t="s">
        <v>623</v>
      </c>
    </row>
    <row r="30" spans="1:8">
      <c r="A30" s="3" t="s">
        <v>624</v>
      </c>
      <c r="B30" s="3" t="s">
        <v>625</v>
      </c>
    </row>
    <row r="31" spans="1:8">
      <c r="A31" s="3" t="s">
        <v>626</v>
      </c>
      <c r="B31" s="3" t="s">
        <v>627</v>
      </c>
    </row>
    <row r="32" spans="1:8">
      <c r="A32" s="3" t="s">
        <v>628</v>
      </c>
    </row>
    <row r="33" spans="1:8">
      <c r="A33" s="3" t="s">
        <v>611</v>
      </c>
      <c r="E33" s="3" t="s">
        <v>629</v>
      </c>
    </row>
    <row r="34" spans="1:8">
      <c r="A34" s="3" t="s">
        <v>630</v>
      </c>
      <c r="E34" s="3" t="s">
        <v>324</v>
      </c>
    </row>
    <row r="35" spans="1:8">
      <c r="A35" s="3" t="s">
        <v>631</v>
      </c>
      <c r="E35" s="3" t="s">
        <v>632</v>
      </c>
    </row>
    <row r="36" spans="1:8">
      <c r="A36" s="3" t="s">
        <v>633</v>
      </c>
      <c r="E36" s="7" t="n">
        <v>3500000</v>
      </c>
    </row>
    <row r="37" spans="1:8">
      <c r="A37" s="3" t="s">
        <v>634</v>
      </c>
    </row>
    <row r="38" spans="1:8">
      <c r="A38" s="3" t="s">
        <v>635</v>
      </c>
      <c r="B38" s="7" t="n">
        <v>9423133</v>
      </c>
    </row>
    <row r="39" spans="1:8">
      <c r="A39" s="3" t="s">
        <v>636</v>
      </c>
      <c r="B39" s="7" t="n">
        <v>2099018</v>
      </c>
    </row>
    <row r="40" spans="1:8">
      <c r="A40" s="3" t="s">
        <v>637</v>
      </c>
      <c r="B40" s="7" t="n">
        <v>7000000</v>
      </c>
    </row>
    <row r="41" spans="1:8">
      <c r="A41" s="3" t="s">
        <v>638</v>
      </c>
    </row>
    <row r="42" spans="1:8">
      <c r="A42" s="3" t="s">
        <v>639</v>
      </c>
      <c r="B42" s="3" t="s">
        <v>640</v>
      </c>
    </row>
    <row r="43" spans="1:8">
      <c r="A43" s="3" t="s">
        <v>641</v>
      </c>
      <c r="B43" s="3" t="s">
        <v>625</v>
      </c>
    </row>
    <row r="44" spans="1:8">
      <c r="A44" s="3" t="s">
        <v>642</v>
      </c>
    </row>
    <row r="45" spans="1:8">
      <c r="A45" s="3" t="s">
        <v>639</v>
      </c>
      <c r="B45" s="3" t="s">
        <v>625</v>
      </c>
    </row>
    <row r="46" spans="1:8">
      <c r="A46" s="3" t="s">
        <v>641</v>
      </c>
      <c r="B46" s="3" t="s">
        <v>643</v>
      </c>
    </row>
    <row r="47" spans="1:8">
      <c r="A47" s="3" t="s">
        <v>644</v>
      </c>
      <c r="B47" s="3" t="s">
        <v>566</v>
      </c>
    </row>
    <row r="48" spans="1:8">
      <c r="A48" s="3" t="s">
        <v>645</v>
      </c>
    </row>
    <row r="49" spans="1:8">
      <c r="A49" s="3" t="s">
        <v>641</v>
      </c>
      <c r="B49" s="3" t="s">
        <v>566</v>
      </c>
    </row>
    <row r="50" spans="1:8">
      <c r="A50" s="3" t="s">
        <v>646</v>
      </c>
    </row>
    <row r="51" spans="1:8">
      <c r="A51" s="3" t="s">
        <v>603</v>
      </c>
      <c r="B51" s="7" t="n">
        <v>5000000</v>
      </c>
    </row>
    <row r="52" spans="1:8">
      <c r="A52" s="3" t="s">
        <v>641</v>
      </c>
      <c r="B52" s="3" t="s">
        <v>625</v>
      </c>
    </row>
    <row r="53" spans="1:8">
      <c r="A53" s="3" t="s">
        <v>644</v>
      </c>
      <c r="B53" s="3" t="s">
        <v>576</v>
      </c>
    </row>
    <row r="54" spans="1:8">
      <c r="A54" s="3" t="s">
        <v>647</v>
      </c>
    </row>
    <row r="55" spans="1:8">
      <c r="A55" s="3" t="s">
        <v>648</v>
      </c>
      <c r="B55" s="3" t="s">
        <v>649</v>
      </c>
    </row>
    <row r="56" spans="1:8">
      <c r="A56" s="3" t="s">
        <v>650</v>
      </c>
      <c r="B56" s="7" t="n">
        <v>1409841</v>
      </c>
      <c r="D56" s="4" t="n">
        <v>588396</v>
      </c>
    </row>
    <row r="57" spans="1:8">
      <c r="A57" s="3" t="s">
        <v>651</v>
      </c>
      <c r="B57" s="7" t="n">
        <v>154000</v>
      </c>
      <c r="D57" s="4" t="n">
        <v>47500</v>
      </c>
    </row>
    <row r="58" spans="1:8">
      <c r="A58" s="3" t="s">
        <v>652</v>
      </c>
      <c r="B58" s="3" t="s">
        <v>362</v>
      </c>
    </row>
    <row r="59" spans="1:8">
      <c r="A59" s="3" t="s">
        <v>653</v>
      </c>
      <c r="B59" s="3" t="s">
        <v>654</v>
      </c>
    </row>
    <row r="60" spans="1:8">
      <c r="A60" s="3" t="s">
        <v>655</v>
      </c>
      <c r="B60" s="3" t="s">
        <v>352</v>
      </c>
    </row>
    <row r="61" spans="1:8">
      <c r="A61" s="3" t="s">
        <v>656</v>
      </c>
    </row>
    <row r="62" spans="1:8">
      <c r="A62" s="3" t="s">
        <v>43</v>
      </c>
      <c r="G62" s="7" t="n">
        <v>7106506</v>
      </c>
    </row>
    <row r="63" spans="1:8">
      <c r="A63" s="3" t="s">
        <v>480</v>
      </c>
      <c r="B63" s="7" t="n">
        <v>55000</v>
      </c>
      <c r="D63" s="4" t="n">
        <v>0</v>
      </c>
    </row>
    <row r="64" spans="1:8">
      <c r="A64" s="3" t="s">
        <v>657</v>
      </c>
    </row>
    <row r="65" spans="1:8">
      <c r="A65" s="3" t="s">
        <v>43</v>
      </c>
      <c r="F65" s="7" t="n">
        <v>30647770</v>
      </c>
    </row>
    <row r="66" spans="1:8">
      <c r="A66" s="3" t="s">
        <v>480</v>
      </c>
      <c r="B66" s="4" t="n">
        <v>115000</v>
      </c>
      <c r="D66" s="4" t="n">
        <v>0</v>
      </c>
    </row>
    <row r="67" spans="1:8">
      <c r="A67" s="3" t="s">
        <v>658</v>
      </c>
    </row>
    <row r="68" spans="1:8">
      <c r="A68" s="3" t="s">
        <v>322</v>
      </c>
      <c r="D68" s="4" t="n">
        <v>1111500</v>
      </c>
    </row>
    <row r="69" spans="1:8">
      <c r="A69" s="3" t="s">
        <v>659</v>
      </c>
      <c r="D69" s="7" t="n">
        <v>562500</v>
      </c>
    </row>
    <row r="70" spans="1:8">
      <c r="A70" s="3" t="s">
        <v>660</v>
      </c>
      <c r="H70" s="7" t="n">
        <v>74100000</v>
      </c>
    </row>
    <row r="71" spans="1:8">
      <c r="A71" s="3" t="s">
        <v>321</v>
      </c>
    </row>
    <row r="72" spans="1:8">
      <c r="A72" s="3" t="s">
        <v>322</v>
      </c>
      <c r="B72" s="7" t="n">
        <v>670000</v>
      </c>
      <c r="C72" s="7" t="n">
        <v>670000</v>
      </c>
    </row>
    <row r="73" spans="1:8">
      <c r="A73" s="3" t="s">
        <v>323</v>
      </c>
      <c r="B73" s="3" t="s">
        <v>324</v>
      </c>
      <c r="C73" s="3" t="s">
        <v>3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6</v>
      </c>
    </row>
    <row r="3" spans="1:3">
      <c r="A3" s="3" t="s">
        <v>662</v>
      </c>
    </row>
    <row r="4" spans="1:3">
      <c r="A4" s="6" t="s">
        <v>663</v>
      </c>
    </row>
    <row r="5" spans="1:3">
      <c r="A5" s="3" t="s">
        <v>664</v>
      </c>
      <c r="B5" s="4" t="n">
        <v>5000</v>
      </c>
    </row>
    <row r="6" spans="1:3">
      <c r="A6" s="6" t="s">
        <v>665</v>
      </c>
    </row>
    <row r="7" spans="1:3">
      <c r="A7" s="3" t="s">
        <v>664</v>
      </c>
      <c r="B7" s="5" t="n">
        <v>27.82</v>
      </c>
    </row>
    <row r="8" spans="1:3">
      <c r="A8" s="3" t="s">
        <v>666</v>
      </c>
    </row>
    <row r="9" spans="1:3">
      <c r="A9" s="6" t="s">
        <v>663</v>
      </c>
    </row>
    <row r="10" spans="1:3">
      <c r="A10" s="3" t="s">
        <v>664</v>
      </c>
      <c r="B10" s="4" t="n">
        <v>10000</v>
      </c>
    </row>
    <row r="11" spans="1:3">
      <c r="A11" s="6" t="s">
        <v>665</v>
      </c>
    </row>
    <row r="12" spans="1:3">
      <c r="A12" s="3" t="s">
        <v>664</v>
      </c>
      <c r="B12" s="5" t="n">
        <v>27.82</v>
      </c>
    </row>
    <row r="13" spans="1:3">
      <c r="A13" s="3" t="s">
        <v>667</v>
      </c>
    </row>
    <row r="14" spans="1:3">
      <c r="A14" s="6" t="s">
        <v>663</v>
      </c>
    </row>
    <row r="15" spans="1:3">
      <c r="A15" s="3" t="s">
        <v>664</v>
      </c>
      <c r="C15" s="4" t="n">
        <v>5000</v>
      </c>
    </row>
    <row r="16" spans="1:3">
      <c r="A16" s="6" t="s">
        <v>665</v>
      </c>
    </row>
    <row r="17" spans="1:3">
      <c r="A17" s="3" t="s">
        <v>664</v>
      </c>
      <c r="C17" s="7" t="n">
        <v>25</v>
      </c>
    </row>
    <row r="18" spans="1:3">
      <c r="A18" s="3" t="s">
        <v>668</v>
      </c>
    </row>
    <row r="19" spans="1:3">
      <c r="A19" s="6" t="s">
        <v>663</v>
      </c>
    </row>
    <row r="20" spans="1:3">
      <c r="A20" s="3" t="s">
        <v>664</v>
      </c>
      <c r="C20" s="4" t="n">
        <v>5000</v>
      </c>
    </row>
    <row r="21" spans="1:3">
      <c r="A21" s="6" t="s">
        <v>665</v>
      </c>
    </row>
    <row r="22" spans="1:3">
      <c r="A22" s="3" t="s">
        <v>664</v>
      </c>
      <c r="C22" s="7" t="n">
        <v>25</v>
      </c>
    </row>
    <row r="23" spans="1:3">
      <c r="A23" s="3" t="s">
        <v>669</v>
      </c>
    </row>
    <row r="24" spans="1:3">
      <c r="A24" s="6" t="s">
        <v>663</v>
      </c>
    </row>
    <row r="25" spans="1:3">
      <c r="A25" s="3" t="s">
        <v>670</v>
      </c>
      <c r="B25" s="4" t="n">
        <v>5000</v>
      </c>
      <c r="C25" s="4" t="n">
        <v>7500</v>
      </c>
    </row>
    <row r="26" spans="1:3">
      <c r="A26" s="3" t="s">
        <v>671</v>
      </c>
      <c r="B26" s="4" t="n">
        <v>-8750</v>
      </c>
      <c r="C26" s="4" t="n">
        <v>-12500</v>
      </c>
    </row>
    <row r="27" spans="1:3">
      <c r="A27" s="3" t="s">
        <v>672</v>
      </c>
      <c r="B27" s="4" t="n">
        <v>11250</v>
      </c>
      <c r="C27" s="4" t="n">
        <v>5000</v>
      </c>
    </row>
    <row r="28" spans="1:3">
      <c r="A28" s="6" t="s">
        <v>665</v>
      </c>
    </row>
    <row r="29" spans="1:3">
      <c r="A29" s="3" t="s">
        <v>670</v>
      </c>
      <c r="B29" s="7" t="n">
        <v>25</v>
      </c>
      <c r="C29" s="7" t="n">
        <v>25</v>
      </c>
    </row>
    <row r="30" spans="1:3">
      <c r="A30" s="3" t="s">
        <v>671</v>
      </c>
      <c r="B30" s="9" t="n">
        <v>27.82</v>
      </c>
      <c r="C30" s="4" t="n">
        <v>25</v>
      </c>
    </row>
    <row r="31" spans="1:3">
      <c r="A31" s="3" t="s">
        <v>672</v>
      </c>
      <c r="B31" s="5" t="n">
        <v>27.82</v>
      </c>
      <c r="C31" s="7"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6</v>
      </c>
    </row>
    <row r="3" spans="1:3">
      <c r="A3" s="3" t="s">
        <v>124</v>
      </c>
      <c r="B3" s="7" t="n">
        <v>227695</v>
      </c>
      <c r="C3" s="7" t="n">
        <v>320586</v>
      </c>
    </row>
    <row r="4" spans="1:3">
      <c r="A4" s="3" t="s">
        <v>674</v>
      </c>
    </row>
    <row r="5" spans="1:3">
      <c r="A5" s="3" t="s">
        <v>675</v>
      </c>
      <c r="B5" s="4" t="n">
        <v>5000</v>
      </c>
    </row>
    <row r="6" spans="1:3">
      <c r="A6" s="3" t="s">
        <v>676</v>
      </c>
      <c r="B6" s="7" t="n">
        <v>2000000</v>
      </c>
    </row>
    <row r="7" spans="1:3">
      <c r="A7" s="3" t="s">
        <v>677</v>
      </c>
      <c r="B7" s="4" t="n">
        <v>5000</v>
      </c>
    </row>
    <row r="8" spans="1:3">
      <c r="A8" s="3" t="s">
        <v>678</v>
      </c>
      <c r="B8" s="4" t="n">
        <v>2500</v>
      </c>
    </row>
    <row r="9" spans="1:3">
      <c r="A9" s="3" t="s">
        <v>124</v>
      </c>
      <c r="B9" s="7" t="n">
        <v>227695</v>
      </c>
      <c r="C9" s="7" t="n">
        <v>320586</v>
      </c>
    </row>
    <row r="10" spans="1:3">
      <c r="A10" s="3" t="s">
        <v>679</v>
      </c>
      <c r="B10" s="4" t="n">
        <v>11250</v>
      </c>
    </row>
    <row r="11" spans="1:3">
      <c r="A11" s="3" t="s">
        <v>680</v>
      </c>
      <c r="B11" s="7" t="n">
        <v>259788</v>
      </c>
    </row>
    <row r="12" spans="1:3">
      <c r="A12" s="3" t="s">
        <v>681</v>
      </c>
    </row>
    <row r="13" spans="1:3">
      <c r="A13" s="3" t="s">
        <v>682</v>
      </c>
      <c r="B13" s="4" t="n">
        <v>196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4"/>
  </cols>
  <sheetData>
    <row r="1" spans="1:2">
      <c r="A1" s="1" t="s">
        <v>683</v>
      </c>
      <c r="B1" s="2" t="s">
        <v>2</v>
      </c>
    </row>
    <row r="2" spans="1:2">
      <c r="A2" s="6" t="s">
        <v>188</v>
      </c>
    </row>
    <row r="3" spans="1:2">
      <c r="A3" s="3" t="s">
        <v>684</v>
      </c>
      <c r="B3" s="3" t="s">
        <v>362</v>
      </c>
    </row>
    <row r="4" spans="1:2">
      <c r="A4" s="3" t="s">
        <v>685</v>
      </c>
      <c r="B4" s="3" t="s">
        <v>627</v>
      </c>
    </row>
    <row r="5" spans="1:2">
      <c r="A5" s="3" t="s">
        <v>686</v>
      </c>
      <c r="B5" s="3" t="s">
        <v>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49"/>
    <col customWidth="1" max="5" min="5" width="58"/>
    <col customWidth="1" max="6" min="6" width="14"/>
  </cols>
  <sheetData>
    <row r="1" spans="1:6">
      <c r="A1" s="1" t="s">
        <v>106</v>
      </c>
      <c r="B1" s="2" t="s">
        <v>107</v>
      </c>
      <c r="C1" s="2" t="s">
        <v>108</v>
      </c>
      <c r="D1" s="2" t="s">
        <v>109</v>
      </c>
      <c r="E1" s="2" t="s">
        <v>110</v>
      </c>
      <c r="F1" s="2" t="s">
        <v>111</v>
      </c>
    </row>
    <row r="2" spans="1:6">
      <c r="A2" s="3" t="s">
        <v>112</v>
      </c>
      <c r="B2" s="7" t="n">
        <v>5210</v>
      </c>
      <c r="C2" s="7" t="n">
        <v>10990045</v>
      </c>
      <c r="D2" s="7" t="n">
        <v>1264956</v>
      </c>
      <c r="E2" s="3" t="s">
        <v>44</v>
      </c>
      <c r="F2" s="7" t="n">
        <v>12260211</v>
      </c>
    </row>
    <row r="3" spans="1:6">
      <c r="A3" s="3" t="s">
        <v>113</v>
      </c>
      <c r="B3" s="4" t="n">
        <v>520969</v>
      </c>
    </row>
    <row r="4" spans="1:6">
      <c r="A4" s="3" t="s">
        <v>114</v>
      </c>
      <c r="E4" s="3" t="s">
        <v>44</v>
      </c>
    </row>
    <row r="5" spans="1:6">
      <c r="A5" s="6" t="s">
        <v>115</v>
      </c>
    </row>
    <row r="6" spans="1:6">
      <c r="A6" s="3" t="s">
        <v>116</v>
      </c>
      <c r="B6" s="7" t="n">
        <v>26261</v>
      </c>
      <c r="C6" s="4" t="n">
        <v>56897131</v>
      </c>
      <c r="F6" s="4" t="n">
        <v>56923392</v>
      </c>
    </row>
    <row r="7" spans="1:6">
      <c r="A7" s="3" t="s">
        <v>117</v>
      </c>
      <c r="B7" s="4" t="n">
        <v>2626152</v>
      </c>
    </row>
    <row r="8" spans="1:6">
      <c r="A8" s="3" t="s">
        <v>118</v>
      </c>
      <c r="B8" s="7" t="n">
        <v>-169</v>
      </c>
      <c r="C8" s="4" t="n">
        <v>-422663</v>
      </c>
      <c r="F8" s="4" t="n">
        <v>-422832</v>
      </c>
    </row>
    <row r="9" spans="1:6">
      <c r="A9" s="3" t="s">
        <v>119</v>
      </c>
      <c r="B9" s="4" t="n">
        <v>-16893</v>
      </c>
    </row>
    <row r="10" spans="1:6">
      <c r="A10" s="3" t="s">
        <v>120</v>
      </c>
      <c r="E10" s="7" t="n">
        <v>414497</v>
      </c>
      <c r="F10" s="4" t="n">
        <v>414497</v>
      </c>
    </row>
    <row r="11" spans="1:6">
      <c r="A11" s="3" t="s">
        <v>121</v>
      </c>
      <c r="E11" s="4" t="n">
        <v>18000</v>
      </c>
    </row>
    <row r="12" spans="1:6">
      <c r="A12" s="3" t="s">
        <v>122</v>
      </c>
      <c r="B12" s="7" t="n">
        <v>331</v>
      </c>
      <c r="C12" s="4" t="n">
        <v>786271</v>
      </c>
      <c r="F12" s="4" t="n">
        <v>786602</v>
      </c>
    </row>
    <row r="13" spans="1:6">
      <c r="A13" s="3" t="s">
        <v>123</v>
      </c>
      <c r="B13" s="4" t="n">
        <v>33120</v>
      </c>
    </row>
    <row r="14" spans="1:6">
      <c r="A14" s="3" t="s">
        <v>124</v>
      </c>
      <c r="B14" s="7" t="n">
        <v>100</v>
      </c>
      <c r="C14" s="4" t="n">
        <v>320486</v>
      </c>
      <c r="F14" s="4" t="n">
        <v>320586</v>
      </c>
    </row>
    <row r="15" spans="1:6">
      <c r="A15" s="3" t="s">
        <v>125</v>
      </c>
      <c r="B15" s="4" t="n">
        <v>10000</v>
      </c>
    </row>
    <row r="16" spans="1:6">
      <c r="A16" s="3" t="s">
        <v>99</v>
      </c>
      <c r="D16" s="4" t="n">
        <v>-2257911</v>
      </c>
      <c r="E16" s="7" t="n">
        <v>-15560</v>
      </c>
      <c r="F16" s="4" t="n">
        <v>-2273471</v>
      </c>
    </row>
    <row r="17" spans="1:6">
      <c r="A17" s="3" t="s">
        <v>126</v>
      </c>
      <c r="D17" s="4" t="n">
        <v>-3161440</v>
      </c>
      <c r="E17" s="4" t="n">
        <v>-19107</v>
      </c>
      <c r="F17" s="4" t="n">
        <v>-3180547</v>
      </c>
    </row>
    <row r="18" spans="1:6">
      <c r="A18" s="3" t="s">
        <v>127</v>
      </c>
      <c r="B18" s="7" t="n">
        <v>31733</v>
      </c>
      <c r="C18" s="4" t="n">
        <v>68571270</v>
      </c>
      <c r="D18" s="4" t="n">
        <v>-4154395</v>
      </c>
      <c r="E18" s="7" t="n">
        <v>379830</v>
      </c>
      <c r="F18" s="4" t="n">
        <v>64828438</v>
      </c>
    </row>
    <row r="19" spans="1:6">
      <c r="A19" s="3" t="s">
        <v>128</v>
      </c>
      <c r="B19" s="4" t="n">
        <v>3173348</v>
      </c>
    </row>
    <row r="20" spans="1:6">
      <c r="A20" s="3" t="s">
        <v>129</v>
      </c>
      <c r="E20" s="4" t="n">
        <v>18000</v>
      </c>
    </row>
    <row r="21" spans="1:6">
      <c r="A21" s="6" t="s">
        <v>115</v>
      </c>
    </row>
    <row r="22" spans="1:6">
      <c r="A22" s="3" t="s">
        <v>116</v>
      </c>
      <c r="B22" s="7" t="n">
        <v>18179</v>
      </c>
      <c r="C22" s="4" t="n">
        <v>39925425</v>
      </c>
      <c r="D22" s="3" t="s">
        <v>44</v>
      </c>
      <c r="F22" s="4" t="n">
        <v>39943604</v>
      </c>
    </row>
    <row r="23" spans="1:6">
      <c r="A23" s="3" t="s">
        <v>117</v>
      </c>
      <c r="B23" s="4" t="n">
        <v>1817854</v>
      </c>
    </row>
    <row r="24" spans="1:6">
      <c r="A24" s="3" t="s">
        <v>118</v>
      </c>
      <c r="B24" s="7" t="n">
        <v>-367</v>
      </c>
      <c r="C24" s="4" t="n">
        <v>-897284</v>
      </c>
      <c r="F24" s="4" t="n">
        <v>-897651</v>
      </c>
    </row>
    <row r="25" spans="1:6">
      <c r="A25" s="3" t="s">
        <v>119</v>
      </c>
      <c r="B25" s="4" t="n">
        <v>-36718</v>
      </c>
    </row>
    <row r="26" spans="1:6">
      <c r="A26" s="3" t="s">
        <v>130</v>
      </c>
      <c r="B26" s="7" t="n">
        <v>36253</v>
      </c>
      <c r="C26" s="4" t="n">
        <v>83592238</v>
      </c>
      <c r="F26" s="4" t="n">
        <v>83628491</v>
      </c>
    </row>
    <row r="27" spans="1:6">
      <c r="A27" s="3" t="s">
        <v>131</v>
      </c>
      <c r="B27" s="4" t="n">
        <v>3625269</v>
      </c>
    </row>
    <row r="28" spans="1:6">
      <c r="A28" s="3" t="s">
        <v>120</v>
      </c>
      <c r="E28" s="7" t="n">
        <v>6111070</v>
      </c>
      <c r="F28" s="4" t="n">
        <v>6111070</v>
      </c>
    </row>
    <row r="29" spans="1:6">
      <c r="A29" s="3" t="s">
        <v>121</v>
      </c>
      <c r="E29" s="4" t="n">
        <v>298037</v>
      </c>
    </row>
    <row r="30" spans="1:6">
      <c r="A30" s="3" t="s">
        <v>122</v>
      </c>
      <c r="B30" s="7" t="n">
        <v>986</v>
      </c>
      <c r="C30" s="4" t="n">
        <v>2446006</v>
      </c>
      <c r="F30" s="4" t="n">
        <v>2446992</v>
      </c>
    </row>
    <row r="31" spans="1:6">
      <c r="A31" s="3" t="s">
        <v>123</v>
      </c>
      <c r="B31" s="4" t="n">
        <v>98614</v>
      </c>
    </row>
    <row r="32" spans="1:6">
      <c r="A32" s="3" t="s">
        <v>124</v>
      </c>
      <c r="B32" s="7" t="n">
        <v>150</v>
      </c>
      <c r="C32" s="4" t="n">
        <v>227545</v>
      </c>
      <c r="F32" s="4" t="n">
        <v>227695</v>
      </c>
    </row>
    <row r="33" spans="1:6">
      <c r="A33" s="3" t="s">
        <v>125</v>
      </c>
      <c r="B33" s="4" t="n">
        <v>15000</v>
      </c>
    </row>
    <row r="34" spans="1:6">
      <c r="A34" s="3" t="s">
        <v>99</v>
      </c>
      <c r="D34" s="4" t="n">
        <v>-14784929</v>
      </c>
      <c r="E34" s="7" t="n">
        <v>-260071</v>
      </c>
      <c r="F34" s="4" t="n">
        <v>-15045000</v>
      </c>
    </row>
    <row r="35" spans="1:6">
      <c r="A35" s="3" t="s">
        <v>126</v>
      </c>
      <c r="D35" s="4" t="n">
        <v>-9562152</v>
      </c>
      <c r="E35" s="4" t="n">
        <v>-168679</v>
      </c>
      <c r="F35" s="4" t="n">
        <v>-9730831</v>
      </c>
    </row>
    <row r="36" spans="1:6">
      <c r="A36" s="3" t="s">
        <v>132</v>
      </c>
      <c r="B36" s="7" t="n">
        <v>86934</v>
      </c>
      <c r="C36" s="7" t="n">
        <v>193865200</v>
      </c>
      <c r="D36" s="7" t="n">
        <v>-28501476</v>
      </c>
      <c r="E36" s="7" t="n">
        <v>6062150</v>
      </c>
      <c r="F36" s="7" t="n">
        <v>171512808</v>
      </c>
    </row>
    <row r="37" spans="1:6">
      <c r="A37" s="3" t="s">
        <v>133</v>
      </c>
      <c r="B37" s="4" t="n">
        <v>8693367</v>
      </c>
    </row>
    <row r="38" spans="1:6">
      <c r="A38" s="3" t="s">
        <v>134</v>
      </c>
      <c r="E38" s="4" t="n">
        <v>316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8</v>
      </c>
      <c r="B1" s="2" t="s">
        <v>2</v>
      </c>
      <c r="C1" s="2" t="s">
        <v>36</v>
      </c>
    </row>
    <row r="2" spans="1:3">
      <c r="A2" s="6" t="s">
        <v>202</v>
      </c>
    </row>
    <row r="3" spans="1:3">
      <c r="A3" s="3" t="s">
        <v>689</v>
      </c>
      <c r="B3" s="7" t="n">
        <v>4017625</v>
      </c>
      <c r="C3" s="7" t="n">
        <v>1200000</v>
      </c>
    </row>
    <row r="4" spans="1:3">
      <c r="A4" s="3" t="s">
        <v>690</v>
      </c>
      <c r="B4" s="4" t="n">
        <v>2767874</v>
      </c>
      <c r="C4" s="4" t="n">
        <v>92434</v>
      </c>
    </row>
    <row r="5" spans="1:3">
      <c r="A5" s="3" t="s">
        <v>691</v>
      </c>
      <c r="B5" s="4" t="n">
        <v>228288</v>
      </c>
      <c r="C5" s="3" t="s">
        <v>44</v>
      </c>
    </row>
    <row r="6" spans="1:3">
      <c r="A6" s="3" t="s">
        <v>692</v>
      </c>
      <c r="B6" s="4" t="n">
        <v>3199485</v>
      </c>
      <c r="C6" s="4" t="n">
        <v>329150</v>
      </c>
    </row>
    <row r="7" spans="1:3">
      <c r="A7" s="3" t="s">
        <v>693</v>
      </c>
      <c r="B7" s="4" t="n">
        <v>2913129</v>
      </c>
      <c r="C7" s="3" t="s">
        <v>44</v>
      </c>
    </row>
    <row r="8" spans="1:3">
      <c r="A8" s="3" t="s">
        <v>694</v>
      </c>
      <c r="B8" s="4" t="n">
        <v>369845</v>
      </c>
      <c r="C8" s="4" t="n">
        <v>234000</v>
      </c>
    </row>
    <row r="9" spans="1:3">
      <c r="A9" s="3" t="s">
        <v>695</v>
      </c>
      <c r="B9" s="4" t="n">
        <v>10000</v>
      </c>
      <c r="C9" s="3" t="s">
        <v>44</v>
      </c>
    </row>
    <row r="10" spans="1:3">
      <c r="A10" s="3" t="s">
        <v>696</v>
      </c>
      <c r="B10" s="4" t="n">
        <v>14720</v>
      </c>
      <c r="C10" s="4" t="n">
        <v>14720</v>
      </c>
    </row>
    <row r="11" spans="1:3">
      <c r="A11" s="3" t="s">
        <v>697</v>
      </c>
      <c r="B11" s="7" t="n">
        <v>13520966</v>
      </c>
      <c r="C11" s="7" t="n">
        <v>18703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8</v>
      </c>
      <c r="B1" s="2" t="s">
        <v>1</v>
      </c>
    </row>
    <row r="2" spans="1:3">
      <c r="B2" s="2" t="s">
        <v>2</v>
      </c>
      <c r="C2" s="2" t="s">
        <v>36</v>
      </c>
    </row>
    <row r="3" spans="1:3">
      <c r="A3" s="3" t="s">
        <v>699</v>
      </c>
      <c r="B3" s="7" t="n">
        <v>2832000</v>
      </c>
      <c r="C3" s="7" t="n">
        <v>1132000</v>
      </c>
    </row>
    <row r="4" spans="1:3">
      <c r="A4" s="3" t="s">
        <v>700</v>
      </c>
    </row>
    <row r="5" spans="1:3">
      <c r="A5" s="3" t="s">
        <v>701</v>
      </c>
      <c r="B5" s="3" t="s">
        <v>352</v>
      </c>
    </row>
    <row r="6" spans="1:3">
      <c r="A6" s="3" t="s">
        <v>702</v>
      </c>
      <c r="B6" s="3" t="s">
        <v>625</v>
      </c>
    </row>
    <row r="7" spans="1:3">
      <c r="A7" s="3" t="s">
        <v>703</v>
      </c>
      <c r="B7" s="3" t="s">
        <v>324</v>
      </c>
    </row>
    <row r="8" spans="1:3">
      <c r="A8" s="3" t="s">
        <v>704</v>
      </c>
    </row>
    <row r="9" spans="1:3">
      <c r="A9" s="3" t="s">
        <v>701</v>
      </c>
      <c r="B9" s="3" t="s">
        <v>354</v>
      </c>
    </row>
    <row r="10" spans="1:3">
      <c r="A10" s="3" t="s">
        <v>702</v>
      </c>
      <c r="B10" s="3" t="s">
        <v>627</v>
      </c>
    </row>
    <row r="11" spans="1:3">
      <c r="A11" s="3" t="s">
        <v>703</v>
      </c>
      <c r="B11" s="3" t="s">
        <v>5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05</v>
      </c>
      <c r="B1" s="2" t="s">
        <v>1</v>
      </c>
    </row>
    <row r="2" spans="1:3">
      <c r="B2" s="2" t="s">
        <v>2</v>
      </c>
      <c r="C2" s="2" t="s">
        <v>36</v>
      </c>
    </row>
    <row r="3" spans="1:3">
      <c r="A3" s="6" t="s">
        <v>706</v>
      </c>
    </row>
    <row r="4" spans="1:3">
      <c r="A4" s="3" t="s">
        <v>707</v>
      </c>
      <c r="B4" s="7" t="n">
        <v>56000</v>
      </c>
      <c r="C4" s="3" t="s">
        <v>44</v>
      </c>
    </row>
    <row r="5" spans="1:3">
      <c r="A5" s="3" t="s">
        <v>708</v>
      </c>
      <c r="B5" s="4" t="n">
        <v>610000</v>
      </c>
      <c r="C5" s="4" t="n">
        <v>-4000</v>
      </c>
    </row>
    <row r="6" spans="1:3">
      <c r="A6" s="3" t="s">
        <v>709</v>
      </c>
      <c r="B6" s="4" t="n">
        <v>666000</v>
      </c>
      <c r="C6" s="4" t="n">
        <v>-4000</v>
      </c>
    </row>
    <row r="7" spans="1:3">
      <c r="A7" s="6" t="s">
        <v>710</v>
      </c>
    </row>
    <row r="8" spans="1:3">
      <c r="A8" s="3" t="s">
        <v>711</v>
      </c>
      <c r="B8" s="4" t="n">
        <v>610000</v>
      </c>
      <c r="C8" s="4" t="n">
        <v>-4000</v>
      </c>
    </row>
    <row r="9" spans="1:3">
      <c r="A9" s="3" t="s">
        <v>712</v>
      </c>
      <c r="B9" s="4" t="n">
        <v>56000</v>
      </c>
      <c r="C9" s="3" t="s">
        <v>44</v>
      </c>
    </row>
    <row r="10" spans="1:3">
      <c r="A10" s="3" t="s">
        <v>709</v>
      </c>
      <c r="B10" s="7" t="n">
        <v>666000</v>
      </c>
      <c r="C10" s="7" t="n">
        <v>-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13</v>
      </c>
      <c r="B1" s="2" t="s">
        <v>1</v>
      </c>
    </row>
    <row r="2" spans="1:3">
      <c r="B2" s="2" t="s">
        <v>2</v>
      </c>
      <c r="C2" s="2" t="s">
        <v>36</v>
      </c>
    </row>
    <row r="3" spans="1:3">
      <c r="A3" s="6" t="s">
        <v>714</v>
      </c>
    </row>
    <row r="4" spans="1:3">
      <c r="A4" s="3" t="s">
        <v>715</v>
      </c>
      <c r="B4" s="7" t="n">
        <v>-3020000</v>
      </c>
      <c r="C4" s="7" t="n">
        <v>-774000</v>
      </c>
    </row>
    <row r="5" spans="1:3">
      <c r="A5" s="3" t="s">
        <v>716</v>
      </c>
      <c r="B5" s="4" t="n">
        <v>3686000</v>
      </c>
      <c r="C5" s="4" t="n">
        <v>770000</v>
      </c>
    </row>
    <row r="6" spans="1:3">
      <c r="A6" s="3" t="s">
        <v>98</v>
      </c>
      <c r="B6" s="7" t="n">
        <v>666000</v>
      </c>
      <c r="C6" s="7" t="n">
        <v>-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17</v>
      </c>
      <c r="B1" s="2" t="s">
        <v>1</v>
      </c>
    </row>
    <row r="2" spans="1:3">
      <c r="B2" s="2" t="s">
        <v>2</v>
      </c>
      <c r="C2" s="2" t="s">
        <v>36</v>
      </c>
    </row>
    <row r="3" spans="1:3">
      <c r="A3" s="6" t="s">
        <v>718</v>
      </c>
    </row>
    <row r="4" spans="1:3">
      <c r="A4" s="3" t="s">
        <v>719</v>
      </c>
      <c r="B4" s="7" t="n">
        <v>281051</v>
      </c>
    </row>
    <row r="5" spans="1:3">
      <c r="A5" s="3" t="s">
        <v>720</v>
      </c>
      <c r="B5" s="7" t="n">
        <v>2303000</v>
      </c>
      <c r="C5" s="7" t="n">
        <v>10000</v>
      </c>
    </row>
    <row r="6" spans="1:3">
      <c r="A6" s="3" t="s">
        <v>721</v>
      </c>
      <c r="B6" s="3" t="s">
        <v>722</v>
      </c>
    </row>
    <row r="7" spans="1:3">
      <c r="A7" s="3" t="s">
        <v>723</v>
      </c>
    </row>
    <row r="8" spans="1:3">
      <c r="A8" s="6" t="s">
        <v>718</v>
      </c>
    </row>
    <row r="9" spans="1:3">
      <c r="A9" s="3" t="s">
        <v>719</v>
      </c>
      <c r="B9" s="7" t="n">
        <v>10081351</v>
      </c>
    </row>
    <row r="10" spans="1:3">
      <c r="A10" s="3" t="s">
        <v>724</v>
      </c>
    </row>
    <row r="11" spans="1:3">
      <c r="A11" s="6" t="s">
        <v>718</v>
      </c>
    </row>
    <row r="12" spans="1:3">
      <c r="A12" s="3" t="s">
        <v>719</v>
      </c>
      <c r="B12" s="7" t="n">
        <v>72498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25</v>
      </c>
      <c r="B1" s="2" t="s">
        <v>726</v>
      </c>
      <c r="C1" s="2" t="s">
        <v>727</v>
      </c>
      <c r="D1" s="2" t="s">
        <v>728</v>
      </c>
      <c r="E1" s="2" t="s">
        <v>557</v>
      </c>
      <c r="F1" s="2" t="s">
        <v>2</v>
      </c>
      <c r="G1" s="2" t="s">
        <v>581</v>
      </c>
      <c r="H1" s="2" t="s">
        <v>4</v>
      </c>
      <c r="I1" s="2" t="s">
        <v>582</v>
      </c>
      <c r="J1" s="2" t="s">
        <v>36</v>
      </c>
      <c r="K1" s="2" t="s">
        <v>583</v>
      </c>
      <c r="L1" s="2" t="s">
        <v>584</v>
      </c>
      <c r="M1" s="2" t="s">
        <v>585</v>
      </c>
      <c r="N1" s="2" t="s">
        <v>2</v>
      </c>
      <c r="O1" s="2" t="s">
        <v>36</v>
      </c>
      <c r="P1" s="2" t="s">
        <v>729</v>
      </c>
      <c r="Q1" s="2" t="s">
        <v>730</v>
      </c>
    </row>
    <row r="2" spans="1:17">
      <c r="A2" s="3" t="s">
        <v>731</v>
      </c>
      <c r="F2" s="7" t="n">
        <v>1585370</v>
      </c>
      <c r="J2" s="7" t="n">
        <v>451631</v>
      </c>
      <c r="N2" s="7" t="n">
        <v>1585370</v>
      </c>
      <c r="O2" s="7" t="n">
        <v>451631</v>
      </c>
    </row>
    <row r="3" spans="1:17">
      <c r="A3" s="3" t="s">
        <v>732</v>
      </c>
      <c r="F3" s="4" t="n">
        <v>2161214</v>
      </c>
      <c r="G3" s="7" t="n">
        <v>1478301</v>
      </c>
      <c r="H3" s="7" t="n">
        <v>1325157</v>
      </c>
      <c r="I3" s="7" t="n">
        <v>1016749</v>
      </c>
      <c r="J3" s="7" t="n">
        <v>818892</v>
      </c>
      <c r="K3" s="7" t="n">
        <v>634948</v>
      </c>
      <c r="L3" s="7" t="n">
        <v>351169</v>
      </c>
      <c r="M3" s="7" t="n">
        <v>185952</v>
      </c>
      <c r="N3" s="4" t="n">
        <v>5981421</v>
      </c>
      <c r="O3" s="4" t="n">
        <v>1990961</v>
      </c>
    </row>
    <row r="4" spans="1:17">
      <c r="A4" s="3" t="s">
        <v>733</v>
      </c>
      <c r="N4" s="4" t="n">
        <v>2446992</v>
      </c>
      <c r="O4" s="4" t="n">
        <v>786602</v>
      </c>
    </row>
    <row r="5" spans="1:17">
      <c r="A5" s="3" t="s">
        <v>158</v>
      </c>
      <c r="N5" s="4" t="n">
        <v>165792</v>
      </c>
      <c r="O5" s="7" t="n">
        <v>16439</v>
      </c>
    </row>
    <row r="6" spans="1:17">
      <c r="A6" s="3" t="s">
        <v>333</v>
      </c>
    </row>
    <row r="7" spans="1:17">
      <c r="A7" s="3" t="s">
        <v>732</v>
      </c>
      <c r="B7" s="7" t="n">
        <v>884062</v>
      </c>
      <c r="C7" s="7" t="n">
        <v>956869</v>
      </c>
      <c r="D7" s="7" t="n">
        <v>1284972</v>
      </c>
    </row>
    <row r="8" spans="1:17">
      <c r="A8" s="3" t="s">
        <v>733</v>
      </c>
      <c r="B8" s="4" t="n">
        <v>296381</v>
      </c>
      <c r="C8" s="4" t="n">
        <v>337207</v>
      </c>
      <c r="D8" s="4" t="n">
        <v>0</v>
      </c>
    </row>
    <row r="9" spans="1:17">
      <c r="A9" s="3" t="s">
        <v>158</v>
      </c>
      <c r="B9" s="7" t="n">
        <v>402</v>
      </c>
      <c r="C9" s="7" t="n">
        <v>35531</v>
      </c>
      <c r="D9" s="7" t="n">
        <v>44635</v>
      </c>
    </row>
    <row r="10" spans="1:17">
      <c r="A10" s="3" t="s">
        <v>734</v>
      </c>
    </row>
    <row r="11" spans="1:17">
      <c r="A11" s="3" t="s">
        <v>562</v>
      </c>
      <c r="E11" s="7" t="n">
        <v>10000000</v>
      </c>
    </row>
    <row r="12" spans="1:17">
      <c r="A12" s="3" t="s">
        <v>735</v>
      </c>
    </row>
    <row r="13" spans="1:17">
      <c r="A13" s="3" t="s">
        <v>731</v>
      </c>
      <c r="F13" s="7" t="n">
        <v>1284972</v>
      </c>
      <c r="N13" s="7" t="n">
        <v>1284972</v>
      </c>
    </row>
    <row r="14" spans="1:17">
      <c r="A14" s="3" t="s">
        <v>736</v>
      </c>
    </row>
    <row r="15" spans="1:17">
      <c r="A15" s="3" t="s">
        <v>731</v>
      </c>
      <c r="P15" s="7" t="n">
        <v>1180845</v>
      </c>
      <c r="Q15" s="7" t="n">
        <v>12940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 customWidth="1" max="5" min="5" width="14"/>
  </cols>
  <sheetData>
    <row r="1" spans="1:5">
      <c r="A1" s="1" t="s">
        <v>737</v>
      </c>
      <c r="C1" s="2" t="s">
        <v>1</v>
      </c>
    </row>
    <row r="2" spans="1:5">
      <c r="C2" s="2" t="s">
        <v>2</v>
      </c>
      <c r="D2" s="2" t="s">
        <v>36</v>
      </c>
      <c r="E2" s="2" t="s">
        <v>738</v>
      </c>
    </row>
    <row r="3" spans="1:5">
      <c r="A3" s="3" t="s">
        <v>739</v>
      </c>
      <c r="C3" s="7" t="n">
        <v>193773319</v>
      </c>
    </row>
    <row r="4" spans="1:5">
      <c r="A4" s="3" t="s">
        <v>740</v>
      </c>
      <c r="C4" s="4" t="n">
        <v>70455689</v>
      </c>
    </row>
    <row r="5" spans="1:5">
      <c r="A5" s="3" t="s">
        <v>741</v>
      </c>
      <c r="C5" s="4" t="n">
        <v>329315534</v>
      </c>
    </row>
    <row r="6" spans="1:5">
      <c r="A6" s="3" t="s">
        <v>742</v>
      </c>
      <c r="C6" s="4" t="n">
        <v>399771223</v>
      </c>
    </row>
    <row r="7" spans="1:5">
      <c r="A7" s="3" t="s">
        <v>743</v>
      </c>
      <c r="C7" s="4" t="n">
        <v>3408430</v>
      </c>
    </row>
    <row r="8" spans="1:5">
      <c r="A8" s="3" t="s">
        <v>744</v>
      </c>
      <c r="C8" s="4" t="n">
        <v>70455689</v>
      </c>
    </row>
    <row r="9" spans="1:5">
      <c r="A9" s="3" t="s">
        <v>745</v>
      </c>
      <c r="C9" s="4" t="n">
        <v>332723964</v>
      </c>
    </row>
    <row r="10" spans="1:5">
      <c r="A10" s="3" t="s">
        <v>746</v>
      </c>
      <c r="C10" s="4" t="n">
        <v>403179653</v>
      </c>
      <c r="D10" s="7" t="n">
        <v>101820769</v>
      </c>
      <c r="E10" s="7" t="n">
        <v>27500000</v>
      </c>
    </row>
    <row r="11" spans="1:5">
      <c r="A11" s="3" t="s">
        <v>747</v>
      </c>
      <c r="C11" s="7" t="n">
        <v>6544783</v>
      </c>
      <c r="D11" s="7" t="n">
        <v>1831029</v>
      </c>
      <c r="E11" s="7" t="n">
        <v>133840</v>
      </c>
    </row>
    <row r="12" spans="1:5">
      <c r="A12" s="3" t="s">
        <v>514</v>
      </c>
    </row>
    <row r="13" spans="1:5">
      <c r="A13" s="3" t="s">
        <v>748</v>
      </c>
      <c r="C13" s="3" t="s">
        <v>749</v>
      </c>
    </row>
    <row r="14" spans="1:5">
      <c r="A14" s="3" t="s">
        <v>378</v>
      </c>
      <c r="C14" s="3" t="s">
        <v>390</v>
      </c>
    </row>
    <row r="15" spans="1:5">
      <c r="A15" s="3" t="s">
        <v>750</v>
      </c>
      <c r="C15" s="3" t="s">
        <v>381</v>
      </c>
    </row>
    <row r="16" spans="1:5">
      <c r="A16" s="3" t="s">
        <v>739</v>
      </c>
      <c r="C16" s="7" t="n">
        <v>9208948</v>
      </c>
    </row>
    <row r="17" spans="1:5">
      <c r="A17" s="3" t="s">
        <v>740</v>
      </c>
      <c r="C17" s="4" t="n">
        <v>2827609</v>
      </c>
    </row>
    <row r="18" spans="1:5">
      <c r="A18" s="3" t="s">
        <v>741</v>
      </c>
      <c r="C18" s="4" t="n">
        <v>14528063</v>
      </c>
    </row>
    <row r="19" spans="1:5">
      <c r="A19" s="3" t="s">
        <v>742</v>
      </c>
      <c r="C19" s="4" t="n">
        <v>17355672</v>
      </c>
    </row>
    <row r="20" spans="1:5">
      <c r="A20" s="3" t="s">
        <v>743</v>
      </c>
      <c r="C20" s="4" t="n">
        <v>109652</v>
      </c>
    </row>
    <row r="21" spans="1:5">
      <c r="A21" s="3" t="s">
        <v>744</v>
      </c>
      <c r="C21" s="4" t="n">
        <v>2827609</v>
      </c>
    </row>
    <row r="22" spans="1:5">
      <c r="A22" s="3" t="s">
        <v>745</v>
      </c>
      <c r="C22" s="4" t="n">
        <v>14637715</v>
      </c>
    </row>
    <row r="23" spans="1:5">
      <c r="A23" s="3" t="s">
        <v>746</v>
      </c>
      <c r="B23" s="3" t="s">
        <v>370</v>
      </c>
      <c r="C23" s="4" t="n">
        <v>17465324</v>
      </c>
    </row>
    <row r="24" spans="1:5">
      <c r="A24" s="3" t="s">
        <v>747</v>
      </c>
      <c r="C24" s="7" t="n">
        <v>136898</v>
      </c>
    </row>
    <row r="25" spans="1:5">
      <c r="A25" s="3" t="s">
        <v>751</v>
      </c>
      <c r="C25" s="3" t="s">
        <v>752</v>
      </c>
    </row>
    <row r="26" spans="1:5">
      <c r="A26" s="3" t="s">
        <v>376</v>
      </c>
      <c r="C26" s="3" t="s">
        <v>388</v>
      </c>
    </row>
    <row r="27" spans="1:5">
      <c r="A27" s="3" t="s">
        <v>517</v>
      </c>
    </row>
    <row r="28" spans="1:5">
      <c r="A28" s="3" t="s">
        <v>748</v>
      </c>
      <c r="C28" s="3" t="s">
        <v>392</v>
      </c>
    </row>
    <row r="29" spans="1:5">
      <c r="A29" s="3" t="s">
        <v>378</v>
      </c>
      <c r="C29" s="3" t="s">
        <v>393</v>
      </c>
    </row>
    <row r="30" spans="1:5">
      <c r="A30" s="3" t="s">
        <v>750</v>
      </c>
      <c r="C30" s="3" t="s">
        <v>381</v>
      </c>
    </row>
    <row r="31" spans="1:5">
      <c r="A31" s="3" t="s">
        <v>739</v>
      </c>
      <c r="C31" s="7" t="n">
        <v>7178639</v>
      </c>
    </row>
    <row r="32" spans="1:5">
      <c r="A32" s="3" t="s">
        <v>740</v>
      </c>
      <c r="C32" s="4" t="n">
        <v>1873624</v>
      </c>
    </row>
    <row r="33" spans="1:5">
      <c r="A33" s="3" t="s">
        <v>741</v>
      </c>
      <c r="C33" s="4" t="n">
        <v>14200095</v>
      </c>
    </row>
    <row r="34" spans="1:5">
      <c r="A34" s="3" t="s">
        <v>742</v>
      </c>
      <c r="C34" s="4" t="n">
        <v>16073719</v>
      </c>
    </row>
    <row r="35" spans="1:5">
      <c r="A35" s="3" t="s">
        <v>744</v>
      </c>
      <c r="C35" s="4" t="n">
        <v>1873624</v>
      </c>
    </row>
    <row r="36" spans="1:5">
      <c r="A36" s="3" t="s">
        <v>745</v>
      </c>
      <c r="C36" s="4" t="n">
        <v>14200095</v>
      </c>
    </row>
    <row r="37" spans="1:5">
      <c r="A37" s="3" t="s">
        <v>746</v>
      </c>
      <c r="B37" s="3" t="s">
        <v>370</v>
      </c>
      <c r="C37" s="4" t="n">
        <v>16073719</v>
      </c>
    </row>
    <row r="38" spans="1:5">
      <c r="A38" s="3" t="s">
        <v>747</v>
      </c>
      <c r="C38" s="7" t="n">
        <v>134940</v>
      </c>
    </row>
    <row r="39" spans="1:5">
      <c r="A39" s="3" t="s">
        <v>751</v>
      </c>
      <c r="C39" s="3" t="s">
        <v>753</v>
      </c>
    </row>
    <row r="40" spans="1:5">
      <c r="A40" s="3" t="s">
        <v>376</v>
      </c>
      <c r="C40" s="3" t="s">
        <v>388</v>
      </c>
    </row>
    <row r="41" spans="1:5">
      <c r="A41" s="3" t="s">
        <v>520</v>
      </c>
    </row>
    <row r="42" spans="1:5">
      <c r="A42" s="3" t="s">
        <v>748</v>
      </c>
      <c r="C42" s="3" t="s">
        <v>395</v>
      </c>
    </row>
    <row r="43" spans="1:5">
      <c r="A43" s="3" t="s">
        <v>378</v>
      </c>
      <c r="C43" s="3" t="s">
        <v>396</v>
      </c>
    </row>
    <row r="44" spans="1:5">
      <c r="A44" s="3" t="s">
        <v>750</v>
      </c>
      <c r="C44" s="3" t="s">
        <v>381</v>
      </c>
    </row>
    <row r="45" spans="1:5">
      <c r="A45" s="3" t="s">
        <v>739</v>
      </c>
      <c r="C45" s="7" t="n">
        <v>7291839</v>
      </c>
    </row>
    <row r="46" spans="1:5">
      <c r="A46" s="3" t="s">
        <v>740</v>
      </c>
      <c r="C46" s="4" t="n">
        <v>783299</v>
      </c>
    </row>
    <row r="47" spans="1:5">
      <c r="A47" s="3" t="s">
        <v>741</v>
      </c>
      <c r="C47" s="4" t="n">
        <v>13022349</v>
      </c>
    </row>
    <row r="48" spans="1:5">
      <c r="A48" s="3" t="s">
        <v>742</v>
      </c>
      <c r="C48" s="4" t="n">
        <v>13805648</v>
      </c>
    </row>
    <row r="49" spans="1:5">
      <c r="A49" s="3" t="s">
        <v>743</v>
      </c>
      <c r="C49" s="4" t="n">
        <v>67009</v>
      </c>
    </row>
    <row r="50" spans="1:5">
      <c r="A50" s="3" t="s">
        <v>744</v>
      </c>
      <c r="C50" s="4" t="n">
        <v>783299</v>
      </c>
    </row>
    <row r="51" spans="1:5">
      <c r="A51" s="3" t="s">
        <v>745</v>
      </c>
      <c r="C51" s="4" t="n">
        <v>13089358</v>
      </c>
    </row>
    <row r="52" spans="1:5">
      <c r="A52" s="3" t="s">
        <v>746</v>
      </c>
      <c r="B52" s="3" t="s">
        <v>370</v>
      </c>
      <c r="C52" s="4" t="n">
        <v>13872657</v>
      </c>
    </row>
    <row r="53" spans="1:5">
      <c r="A53" s="3" t="s">
        <v>747</v>
      </c>
      <c r="C53" s="7" t="n">
        <v>125579</v>
      </c>
    </row>
    <row r="54" spans="1:5">
      <c r="A54" s="3" t="s">
        <v>751</v>
      </c>
      <c r="C54" s="3" t="s">
        <v>753</v>
      </c>
    </row>
    <row r="55" spans="1:5">
      <c r="A55" s="3" t="s">
        <v>376</v>
      </c>
      <c r="C55" s="3" t="s">
        <v>388</v>
      </c>
    </row>
    <row r="56" spans="1:5">
      <c r="A56" s="3" t="s">
        <v>523</v>
      </c>
    </row>
    <row r="57" spans="1:5">
      <c r="A57" s="3" t="s">
        <v>748</v>
      </c>
      <c r="C57" s="3" t="s">
        <v>398</v>
      </c>
    </row>
    <row r="58" spans="1:5">
      <c r="A58" s="3" t="s">
        <v>378</v>
      </c>
      <c r="C58" s="3" t="s">
        <v>379</v>
      </c>
    </row>
    <row r="59" spans="1:5">
      <c r="A59" s="3" t="s">
        <v>750</v>
      </c>
      <c r="C59" s="3" t="s">
        <v>381</v>
      </c>
    </row>
    <row r="60" spans="1:5">
      <c r="A60" s="3" t="s">
        <v>739</v>
      </c>
      <c r="C60" s="7" t="n">
        <v>10870546</v>
      </c>
    </row>
    <row r="61" spans="1:5">
      <c r="A61" s="3" t="s">
        <v>740</v>
      </c>
      <c r="C61" s="4" t="n">
        <v>4328646</v>
      </c>
    </row>
    <row r="62" spans="1:5">
      <c r="A62" s="3" t="s">
        <v>741</v>
      </c>
      <c r="C62" s="4" t="n">
        <v>14999262</v>
      </c>
    </row>
    <row r="63" spans="1:5">
      <c r="A63" s="3" t="s">
        <v>742</v>
      </c>
      <c r="C63" s="4" t="n">
        <v>19327908</v>
      </c>
    </row>
    <row r="64" spans="1:5">
      <c r="A64" s="3" t="s">
        <v>743</v>
      </c>
      <c r="C64" s="4" t="n">
        <v>88514</v>
      </c>
    </row>
    <row r="65" spans="1:5">
      <c r="A65" s="3" t="s">
        <v>744</v>
      </c>
      <c r="C65" s="4" t="n">
        <v>4328646</v>
      </c>
    </row>
    <row r="66" spans="1:5">
      <c r="A66" s="3" t="s">
        <v>745</v>
      </c>
      <c r="C66" s="4" t="n">
        <v>15087776</v>
      </c>
    </row>
    <row r="67" spans="1:5">
      <c r="A67" s="3" t="s">
        <v>746</v>
      </c>
      <c r="B67" s="3" t="s">
        <v>370</v>
      </c>
      <c r="C67" s="4" t="n">
        <v>19416422</v>
      </c>
    </row>
    <row r="68" spans="1:5">
      <c r="A68" s="3" t="s">
        <v>747</v>
      </c>
      <c r="C68" s="7" t="n">
        <v>162119</v>
      </c>
    </row>
    <row r="69" spans="1:5">
      <c r="A69" s="3" t="s">
        <v>751</v>
      </c>
      <c r="C69" s="3" t="s">
        <v>754</v>
      </c>
    </row>
    <row r="70" spans="1:5">
      <c r="A70" s="3" t="s">
        <v>376</v>
      </c>
      <c r="C70" s="3" t="s">
        <v>388</v>
      </c>
    </row>
    <row r="71" spans="1:5">
      <c r="A71" s="3" t="s">
        <v>526</v>
      </c>
    </row>
    <row r="72" spans="1:5">
      <c r="A72" s="3" t="s">
        <v>748</v>
      </c>
      <c r="C72" s="3" t="s">
        <v>400</v>
      </c>
    </row>
    <row r="73" spans="1:5">
      <c r="A73" s="3" t="s">
        <v>378</v>
      </c>
      <c r="C73" s="3" t="s">
        <v>401</v>
      </c>
    </row>
    <row r="74" spans="1:5">
      <c r="A74" s="3" t="s">
        <v>750</v>
      </c>
      <c r="C74" s="3" t="s">
        <v>381</v>
      </c>
    </row>
    <row r="75" spans="1:5">
      <c r="A75" s="3" t="s">
        <v>739</v>
      </c>
      <c r="C75" s="7" t="n">
        <v>12555885</v>
      </c>
    </row>
    <row r="76" spans="1:5">
      <c r="A76" s="3" t="s">
        <v>740</v>
      </c>
      <c r="C76" s="4" t="n">
        <v>2027680</v>
      </c>
    </row>
    <row r="77" spans="1:5">
      <c r="A77" s="3" t="s">
        <v>741</v>
      </c>
      <c r="C77" s="4" t="n">
        <v>23216934</v>
      </c>
    </row>
    <row r="78" spans="1:5">
      <c r="A78" s="3" t="s">
        <v>742</v>
      </c>
      <c r="C78" s="4" t="n">
        <v>25244614</v>
      </c>
    </row>
    <row r="79" spans="1:5">
      <c r="A79" s="3" t="s">
        <v>744</v>
      </c>
      <c r="C79" s="4" t="n">
        <v>2027680</v>
      </c>
    </row>
    <row r="80" spans="1:5">
      <c r="A80" s="3" t="s">
        <v>745</v>
      </c>
      <c r="C80" s="4" t="n">
        <v>23216934</v>
      </c>
    </row>
    <row r="81" spans="1:5">
      <c r="A81" s="3" t="s">
        <v>746</v>
      </c>
      <c r="B81" s="3" t="s">
        <v>370</v>
      </c>
      <c r="C81" s="4" t="n">
        <v>25244614</v>
      </c>
    </row>
    <row r="82" spans="1:5">
      <c r="A82" s="3" t="s">
        <v>747</v>
      </c>
      <c r="C82" s="7" t="n">
        <v>214435</v>
      </c>
    </row>
    <row r="83" spans="1:5">
      <c r="A83" s="3" t="s">
        <v>751</v>
      </c>
      <c r="C83" s="3" t="s">
        <v>755</v>
      </c>
    </row>
    <row r="84" spans="1:5">
      <c r="A84" s="3" t="s">
        <v>376</v>
      </c>
      <c r="C84" s="3" t="s">
        <v>388</v>
      </c>
    </row>
    <row r="85" spans="1:5">
      <c r="A85" s="3" t="s">
        <v>756</v>
      </c>
    </row>
    <row r="86" spans="1:5">
      <c r="A86" s="3" t="s">
        <v>748</v>
      </c>
      <c r="C86" s="3" t="s">
        <v>403</v>
      </c>
    </row>
    <row r="87" spans="1:5">
      <c r="A87" s="3" t="s">
        <v>378</v>
      </c>
      <c r="C87" s="3" t="s">
        <v>404</v>
      </c>
    </row>
    <row r="88" spans="1:5">
      <c r="A88" s="3" t="s">
        <v>750</v>
      </c>
      <c r="B88" s="3" t="s">
        <v>372</v>
      </c>
      <c r="C88" s="3" t="s">
        <v>44</v>
      </c>
    </row>
    <row r="89" spans="1:5">
      <c r="A89" s="3" t="s">
        <v>740</v>
      </c>
      <c r="C89" s="7" t="n">
        <v>2662518</v>
      </c>
    </row>
    <row r="90" spans="1:5">
      <c r="A90" s="3" t="s">
        <v>741</v>
      </c>
      <c r="C90" s="4" t="n">
        <v>36884966</v>
      </c>
    </row>
    <row r="91" spans="1:5">
      <c r="A91" s="3" t="s">
        <v>742</v>
      </c>
      <c r="C91" s="4" t="n">
        <v>39547484</v>
      </c>
    </row>
    <row r="92" spans="1:5">
      <c r="A92" s="3" t="s">
        <v>743</v>
      </c>
      <c r="C92" s="4" t="n">
        <v>18918</v>
      </c>
    </row>
    <row r="93" spans="1:5">
      <c r="A93" s="3" t="s">
        <v>744</v>
      </c>
      <c r="C93" s="4" t="n">
        <v>2662518</v>
      </c>
    </row>
    <row r="94" spans="1:5">
      <c r="A94" s="3" t="s">
        <v>745</v>
      </c>
      <c r="C94" s="4" t="n">
        <v>36903884</v>
      </c>
    </row>
    <row r="95" spans="1:5">
      <c r="A95" s="3" t="s">
        <v>746</v>
      </c>
      <c r="B95" s="3" t="s">
        <v>370</v>
      </c>
      <c r="C95" s="4" t="n">
        <v>39566402</v>
      </c>
    </row>
    <row r="96" spans="1:5">
      <c r="A96" s="3" t="s">
        <v>747</v>
      </c>
      <c r="C96" s="7" t="n">
        <v>342047</v>
      </c>
    </row>
    <row r="97" spans="1:5">
      <c r="A97" s="3" t="s">
        <v>751</v>
      </c>
      <c r="C97" s="3" t="s">
        <v>757</v>
      </c>
    </row>
    <row r="98" spans="1:5">
      <c r="A98" s="3" t="s">
        <v>376</v>
      </c>
      <c r="C98" s="3" t="s">
        <v>388</v>
      </c>
    </row>
    <row r="99" spans="1:5">
      <c r="A99" s="3" t="s">
        <v>529</v>
      </c>
    </row>
    <row r="100" spans="1:5">
      <c r="A100" s="3" t="s">
        <v>748</v>
      </c>
      <c r="C100" s="3" t="s">
        <v>407</v>
      </c>
    </row>
    <row r="101" spans="1:5">
      <c r="A101" s="3" t="s">
        <v>378</v>
      </c>
      <c r="C101" s="3" t="s">
        <v>379</v>
      </c>
    </row>
    <row r="102" spans="1:5">
      <c r="A102" s="3" t="s">
        <v>750</v>
      </c>
      <c r="C102" s="3" t="s">
        <v>381</v>
      </c>
    </row>
    <row r="103" spans="1:5">
      <c r="A103" s="3" t="s">
        <v>739</v>
      </c>
      <c r="C103" s="7" t="n">
        <v>18707199</v>
      </c>
    </row>
    <row r="104" spans="1:5">
      <c r="A104" s="3" t="s">
        <v>740</v>
      </c>
      <c r="C104" s="4" t="n">
        <v>9058050</v>
      </c>
    </row>
    <row r="105" spans="1:5">
      <c r="A105" s="3" t="s">
        <v>741</v>
      </c>
      <c r="C105" s="4" t="n">
        <v>20229645</v>
      </c>
    </row>
    <row r="106" spans="1:5">
      <c r="A106" s="3" t="s">
        <v>742</v>
      </c>
      <c r="C106" s="4" t="n">
        <v>29287695</v>
      </c>
    </row>
    <row r="107" spans="1:5">
      <c r="A107" s="3" t="s">
        <v>743</v>
      </c>
      <c r="C107" s="4" t="n">
        <v>39005</v>
      </c>
    </row>
    <row r="108" spans="1:5">
      <c r="A108" s="3" t="s">
        <v>744</v>
      </c>
      <c r="C108" s="4" t="n">
        <v>9058050</v>
      </c>
    </row>
    <row r="109" spans="1:5">
      <c r="A109" s="3" t="s">
        <v>745</v>
      </c>
      <c r="C109" s="4" t="n">
        <v>20268650</v>
      </c>
    </row>
    <row r="110" spans="1:5">
      <c r="A110" s="3" t="s">
        <v>746</v>
      </c>
      <c r="B110" s="3" t="s">
        <v>370</v>
      </c>
      <c r="C110" s="4" t="n">
        <v>29326700</v>
      </c>
    </row>
    <row r="111" spans="1:5">
      <c r="A111" s="3" t="s">
        <v>747</v>
      </c>
      <c r="C111" s="7" t="n">
        <v>221579</v>
      </c>
    </row>
    <row r="112" spans="1:5">
      <c r="A112" s="3" t="s">
        <v>751</v>
      </c>
      <c r="C112" s="3" t="s">
        <v>758</v>
      </c>
    </row>
    <row r="113" spans="1:5">
      <c r="A113" s="3" t="s">
        <v>376</v>
      </c>
      <c r="C113" s="3" t="s">
        <v>388</v>
      </c>
    </row>
    <row r="114" spans="1:5">
      <c r="A114" s="3" t="s">
        <v>532</v>
      </c>
    </row>
    <row r="115" spans="1:5">
      <c r="A115" s="3" t="s">
        <v>748</v>
      </c>
      <c r="C115" s="3" t="s">
        <v>409</v>
      </c>
    </row>
    <row r="116" spans="1:5">
      <c r="A116" s="3" t="s">
        <v>378</v>
      </c>
      <c r="C116" s="3" t="s">
        <v>410</v>
      </c>
    </row>
    <row r="117" spans="1:5">
      <c r="A117" s="3" t="s">
        <v>750</v>
      </c>
      <c r="C117" s="3" t="s">
        <v>381</v>
      </c>
    </row>
    <row r="118" spans="1:5">
      <c r="A118" s="3" t="s">
        <v>739</v>
      </c>
      <c r="C118" s="7" t="n">
        <v>8119879</v>
      </c>
    </row>
    <row r="119" spans="1:5">
      <c r="A119" s="3" t="s">
        <v>740</v>
      </c>
      <c r="C119" s="4" t="n">
        <v>1730357</v>
      </c>
    </row>
    <row r="120" spans="1:5">
      <c r="A120" s="3" t="s">
        <v>741</v>
      </c>
      <c r="C120" s="4" t="n">
        <v>13554467</v>
      </c>
    </row>
    <row r="121" spans="1:5">
      <c r="A121" s="3" t="s">
        <v>742</v>
      </c>
      <c r="C121" s="4" t="n">
        <v>15284824</v>
      </c>
    </row>
    <row r="122" spans="1:5">
      <c r="A122" s="3" t="s">
        <v>743</v>
      </c>
      <c r="C122" s="4" t="n">
        <v>993260</v>
      </c>
    </row>
    <row r="123" spans="1:5">
      <c r="A123" s="3" t="s">
        <v>744</v>
      </c>
      <c r="C123" s="4" t="n">
        <v>1730357</v>
      </c>
    </row>
    <row r="124" spans="1:5">
      <c r="A124" s="3" t="s">
        <v>745</v>
      </c>
      <c r="C124" s="4" t="n">
        <v>14547727</v>
      </c>
    </row>
    <row r="125" spans="1:5">
      <c r="A125" s="3" t="s">
        <v>746</v>
      </c>
      <c r="B125" s="3" t="s">
        <v>370</v>
      </c>
      <c r="C125" s="4" t="n">
        <v>16278084</v>
      </c>
    </row>
    <row r="126" spans="1:5">
      <c r="A126" s="3" t="s">
        <v>747</v>
      </c>
      <c r="C126" s="7" t="n">
        <v>155647</v>
      </c>
    </row>
    <row r="127" spans="1:5">
      <c r="A127" s="3" t="s">
        <v>751</v>
      </c>
      <c r="C127" s="3" t="s">
        <v>759</v>
      </c>
    </row>
    <row r="128" spans="1:5">
      <c r="A128" s="3" t="s">
        <v>376</v>
      </c>
      <c r="C128" s="3" t="s">
        <v>388</v>
      </c>
    </row>
    <row r="129" spans="1:5">
      <c r="A129" s="3" t="s">
        <v>534</v>
      </c>
    </row>
    <row r="130" spans="1:5">
      <c r="A130" s="3" t="s">
        <v>748</v>
      </c>
      <c r="C130" s="3" t="s">
        <v>412</v>
      </c>
    </row>
    <row r="131" spans="1:5">
      <c r="A131" s="3" t="s">
        <v>378</v>
      </c>
      <c r="C131" s="3" t="s">
        <v>413</v>
      </c>
    </row>
    <row r="132" spans="1:5">
      <c r="A132" s="3" t="s">
        <v>750</v>
      </c>
      <c r="C132" s="3" t="s">
        <v>381</v>
      </c>
    </row>
    <row r="133" spans="1:5">
      <c r="A133" s="3" t="s">
        <v>739</v>
      </c>
      <c r="C133" s="7" t="n">
        <v>42714881</v>
      </c>
    </row>
    <row r="134" spans="1:5">
      <c r="A134" s="3" t="s">
        <v>740</v>
      </c>
      <c r="C134" s="4" t="n">
        <v>14805355</v>
      </c>
    </row>
    <row r="135" spans="1:5">
      <c r="A135" s="3" t="s">
        <v>741</v>
      </c>
      <c r="C135" s="4" t="n">
        <v>67401967</v>
      </c>
    </row>
    <row r="136" spans="1:5">
      <c r="A136" s="3" t="s">
        <v>742</v>
      </c>
      <c r="C136" s="4" t="n">
        <v>82207322</v>
      </c>
    </row>
    <row r="137" spans="1:5">
      <c r="A137" s="3" t="s">
        <v>743</v>
      </c>
      <c r="C137" s="4" t="n">
        <v>494586</v>
      </c>
    </row>
    <row r="138" spans="1:5">
      <c r="A138" s="3" t="s">
        <v>744</v>
      </c>
      <c r="C138" s="4" t="n">
        <v>14805355</v>
      </c>
    </row>
    <row r="139" spans="1:5">
      <c r="A139" s="3" t="s">
        <v>745</v>
      </c>
      <c r="C139" s="4" t="n">
        <v>67896553</v>
      </c>
    </row>
    <row r="140" spans="1:5">
      <c r="A140" s="3" t="s">
        <v>746</v>
      </c>
      <c r="B140" s="3" t="s">
        <v>370</v>
      </c>
      <c r="C140" s="4" t="n">
        <v>82701908</v>
      </c>
    </row>
    <row r="141" spans="1:5">
      <c r="A141" s="3" t="s">
        <v>747</v>
      </c>
      <c r="C141" s="7" t="n">
        <v>569419</v>
      </c>
    </row>
    <row r="142" spans="1:5">
      <c r="A142" s="3" t="s">
        <v>751</v>
      </c>
      <c r="C142" s="3" t="s">
        <v>752</v>
      </c>
    </row>
    <row r="143" spans="1:5">
      <c r="A143" s="3" t="s">
        <v>376</v>
      </c>
      <c r="C143" s="3" t="s">
        <v>388</v>
      </c>
    </row>
    <row r="144" spans="1:5">
      <c r="A144" s="3" t="s">
        <v>537</v>
      </c>
    </row>
    <row r="145" spans="1:5">
      <c r="A145" s="3" t="s">
        <v>748</v>
      </c>
      <c r="C145" s="3" t="s">
        <v>415</v>
      </c>
    </row>
    <row r="146" spans="1:5">
      <c r="A146" s="3" t="s">
        <v>378</v>
      </c>
      <c r="C146" s="3" t="s">
        <v>379</v>
      </c>
    </row>
    <row r="147" spans="1:5">
      <c r="A147" s="3" t="s">
        <v>750</v>
      </c>
      <c r="C147" s="3" t="s">
        <v>381</v>
      </c>
    </row>
    <row r="148" spans="1:5">
      <c r="A148" s="3" t="s">
        <v>739</v>
      </c>
      <c r="C148" s="7" t="n">
        <v>10946152</v>
      </c>
    </row>
    <row r="149" spans="1:5">
      <c r="A149" s="3" t="s">
        <v>740</v>
      </c>
      <c r="C149" s="4" t="n">
        <v>4218221</v>
      </c>
    </row>
    <row r="150" spans="1:5">
      <c r="A150" s="3" t="s">
        <v>741</v>
      </c>
      <c r="C150" s="4" t="n">
        <v>14616627</v>
      </c>
    </row>
    <row r="151" spans="1:5">
      <c r="A151" s="3" t="s">
        <v>742</v>
      </c>
      <c r="C151" s="4" t="n">
        <v>18834848</v>
      </c>
    </row>
    <row r="152" spans="1:5">
      <c r="A152" s="3" t="s">
        <v>743</v>
      </c>
      <c r="C152" s="4" t="n">
        <v>499236</v>
      </c>
    </row>
    <row r="153" spans="1:5">
      <c r="A153" s="3" t="s">
        <v>744</v>
      </c>
      <c r="C153" s="4" t="n">
        <v>4218221</v>
      </c>
    </row>
    <row r="154" spans="1:5">
      <c r="A154" s="3" t="s">
        <v>745</v>
      </c>
      <c r="C154" s="4" t="n">
        <v>15115863</v>
      </c>
    </row>
    <row r="155" spans="1:5">
      <c r="A155" s="3" t="s">
        <v>746</v>
      </c>
      <c r="B155" s="3" t="s">
        <v>370</v>
      </c>
      <c r="C155" s="4" t="n">
        <v>19334084</v>
      </c>
    </row>
    <row r="156" spans="1:5">
      <c r="A156" s="3" t="s">
        <v>747</v>
      </c>
      <c r="C156" s="7" t="n">
        <v>158849</v>
      </c>
    </row>
    <row r="157" spans="1:5">
      <c r="A157" s="3" t="s">
        <v>751</v>
      </c>
      <c r="C157" s="3" t="s">
        <v>759</v>
      </c>
    </row>
    <row r="158" spans="1:5">
      <c r="A158" s="3" t="s">
        <v>376</v>
      </c>
      <c r="C158" s="3" t="s">
        <v>388</v>
      </c>
    </row>
    <row r="159" spans="1:5">
      <c r="A159" s="3" t="s">
        <v>760</v>
      </c>
    </row>
    <row r="160" spans="1:5">
      <c r="A160" s="3" t="s">
        <v>748</v>
      </c>
      <c r="C160" s="3" t="s">
        <v>761</v>
      </c>
    </row>
    <row r="161" spans="1:5">
      <c r="A161" s="3" t="s">
        <v>378</v>
      </c>
      <c r="C161" s="3" t="s">
        <v>418</v>
      </c>
    </row>
    <row r="162" spans="1:5">
      <c r="A162" s="3" t="s">
        <v>750</v>
      </c>
      <c r="B162" s="3" t="s">
        <v>372</v>
      </c>
      <c r="C162" s="3" t="s">
        <v>44</v>
      </c>
    </row>
    <row r="163" spans="1:5">
      <c r="A163" s="3" t="s">
        <v>740</v>
      </c>
      <c r="C163" s="7" t="n">
        <v>4240306</v>
      </c>
    </row>
    <row r="164" spans="1:5">
      <c r="A164" s="3" t="s">
        <v>741</v>
      </c>
      <c r="C164" s="4" t="n">
        <v>7001436</v>
      </c>
    </row>
    <row r="165" spans="1:5">
      <c r="A165" s="3" t="s">
        <v>742</v>
      </c>
      <c r="C165" s="4" t="n">
        <v>11241742</v>
      </c>
    </row>
    <row r="166" spans="1:5">
      <c r="A166" s="3" t="s">
        <v>743</v>
      </c>
      <c r="C166" s="4" t="n">
        <v>24698</v>
      </c>
    </row>
    <row r="167" spans="1:5">
      <c r="A167" s="3" t="s">
        <v>744</v>
      </c>
      <c r="C167" s="4" t="n">
        <v>4240306</v>
      </c>
    </row>
    <row r="168" spans="1:5">
      <c r="A168" s="3" t="s">
        <v>745</v>
      </c>
      <c r="C168" s="4" t="n">
        <v>7026134</v>
      </c>
    </row>
    <row r="169" spans="1:5">
      <c r="A169" s="3" t="s">
        <v>746</v>
      </c>
      <c r="B169" s="3" t="s">
        <v>370</v>
      </c>
      <c r="C169" s="4" t="n">
        <v>11266440</v>
      </c>
    </row>
    <row r="170" spans="1:5">
      <c r="A170" s="3" t="s">
        <v>747</v>
      </c>
      <c r="C170" s="7" t="n">
        <v>82732</v>
      </c>
    </row>
    <row r="171" spans="1:5">
      <c r="A171" s="3" t="s">
        <v>751</v>
      </c>
      <c r="C171" s="3" t="s">
        <v>759</v>
      </c>
    </row>
    <row r="172" spans="1:5">
      <c r="A172" s="3" t="s">
        <v>376</v>
      </c>
      <c r="C172" s="3" t="s">
        <v>388</v>
      </c>
    </row>
    <row r="173" spans="1:5">
      <c r="A173" s="3" t="s">
        <v>540</v>
      </c>
    </row>
    <row r="174" spans="1:5">
      <c r="A174" s="3" t="s">
        <v>748</v>
      </c>
      <c r="C174" s="3" t="s">
        <v>762</v>
      </c>
    </row>
    <row r="175" spans="1:5">
      <c r="A175" s="3" t="s">
        <v>378</v>
      </c>
      <c r="C175" s="3" t="s">
        <v>422</v>
      </c>
    </row>
    <row r="176" spans="1:5">
      <c r="A176" s="3" t="s">
        <v>750</v>
      </c>
      <c r="C176" s="3" t="s">
        <v>381</v>
      </c>
    </row>
    <row r="177" spans="1:5">
      <c r="A177" s="3" t="s">
        <v>739</v>
      </c>
      <c r="C177" s="7" t="n">
        <v>4604351</v>
      </c>
    </row>
    <row r="178" spans="1:5">
      <c r="A178" s="3" t="s">
        <v>740</v>
      </c>
      <c r="C178" s="4" t="n">
        <v>3550024</v>
      </c>
    </row>
    <row r="179" spans="1:5">
      <c r="A179" s="3" t="s">
        <v>741</v>
      </c>
      <c r="C179" s="4" t="n">
        <v>6409723</v>
      </c>
    </row>
    <row r="180" spans="1:5">
      <c r="A180" s="3" t="s">
        <v>742</v>
      </c>
      <c r="C180" s="4" t="n">
        <v>9959747</v>
      </c>
    </row>
    <row r="181" spans="1:5">
      <c r="A181" s="3" t="s">
        <v>743</v>
      </c>
      <c r="C181" s="4" t="n">
        <v>625309</v>
      </c>
    </row>
    <row r="182" spans="1:5">
      <c r="A182" s="3" t="s">
        <v>744</v>
      </c>
      <c r="C182" s="4" t="n">
        <v>3550024</v>
      </c>
    </row>
    <row r="183" spans="1:5">
      <c r="A183" s="3" t="s">
        <v>745</v>
      </c>
      <c r="C183" s="4" t="n">
        <v>7035032</v>
      </c>
    </row>
    <row r="184" spans="1:5">
      <c r="A184" s="3" t="s">
        <v>746</v>
      </c>
      <c r="B184" s="3" t="s">
        <v>370</v>
      </c>
      <c r="C184" s="4" t="n">
        <v>10585056</v>
      </c>
    </row>
    <row r="185" spans="1:5">
      <c r="A185" s="3" t="s">
        <v>747</v>
      </c>
      <c r="C185" s="7" t="n">
        <v>81073</v>
      </c>
    </row>
    <row r="186" spans="1:5">
      <c r="A186" s="3" t="s">
        <v>751</v>
      </c>
      <c r="C186" s="3" t="s">
        <v>763</v>
      </c>
    </row>
    <row r="187" spans="1:5">
      <c r="A187" s="3" t="s">
        <v>376</v>
      </c>
      <c r="C187" s="3" t="s">
        <v>388</v>
      </c>
    </row>
    <row r="188" spans="1:5">
      <c r="A188" s="3" t="s">
        <v>504</v>
      </c>
    </row>
    <row r="189" spans="1:5">
      <c r="A189" s="3" t="s">
        <v>748</v>
      </c>
      <c r="C189" s="3" t="s">
        <v>375</v>
      </c>
    </row>
    <row r="190" spans="1:5">
      <c r="A190" s="3" t="s">
        <v>378</v>
      </c>
      <c r="C190" s="3" t="s">
        <v>379</v>
      </c>
    </row>
    <row r="191" spans="1:5">
      <c r="A191" s="3" t="s">
        <v>750</v>
      </c>
      <c r="C191" s="3" t="s">
        <v>381</v>
      </c>
    </row>
    <row r="192" spans="1:5">
      <c r="A192" s="3" t="s">
        <v>739</v>
      </c>
      <c r="C192" s="7" t="n">
        <v>16575000</v>
      </c>
    </row>
    <row r="193" spans="1:5">
      <c r="A193" s="3" t="s">
        <v>740</v>
      </c>
      <c r="C193" s="4" t="n">
        <v>4310000</v>
      </c>
    </row>
    <row r="194" spans="1:5">
      <c r="A194" s="3" t="s">
        <v>741</v>
      </c>
      <c r="C194" s="4" t="n">
        <v>23190000</v>
      </c>
    </row>
    <row r="195" spans="1:5">
      <c r="A195" s="3" t="s">
        <v>742</v>
      </c>
      <c r="B195" s="3" t="s">
        <v>389</v>
      </c>
      <c r="C195" s="4" t="n">
        <v>27500000</v>
      </c>
    </row>
    <row r="196" spans="1:5">
      <c r="A196" s="3" t="s">
        <v>743</v>
      </c>
      <c r="C196" s="4" t="n">
        <v>54971</v>
      </c>
    </row>
    <row r="197" spans="1:5">
      <c r="A197" s="3" t="s">
        <v>744</v>
      </c>
      <c r="C197" s="4" t="n">
        <v>4310000</v>
      </c>
    </row>
    <row r="198" spans="1:5">
      <c r="A198" s="3" t="s">
        <v>745</v>
      </c>
      <c r="C198" s="4" t="n">
        <v>23244971</v>
      </c>
    </row>
    <row r="199" spans="1:5">
      <c r="A199" s="3" t="s">
        <v>746</v>
      </c>
      <c r="B199" s="3" t="s">
        <v>370</v>
      </c>
      <c r="C199" s="4" t="n">
        <v>27554971</v>
      </c>
    </row>
    <row r="200" spans="1:5">
      <c r="A200" s="3" t="s">
        <v>747</v>
      </c>
      <c r="C200" s="7" t="n">
        <v>1557857</v>
      </c>
    </row>
    <row r="201" spans="1:5">
      <c r="A201" s="3" t="s">
        <v>751</v>
      </c>
      <c r="C201" s="3" t="s">
        <v>764</v>
      </c>
    </row>
    <row r="202" spans="1:5">
      <c r="A202" s="3" t="s">
        <v>376</v>
      </c>
      <c r="C202" s="3" t="s">
        <v>377</v>
      </c>
    </row>
    <row r="203" spans="1:5">
      <c r="A203" s="3" t="s">
        <v>509</v>
      </c>
    </row>
    <row r="204" spans="1:5">
      <c r="A204" s="3" t="s">
        <v>748</v>
      </c>
      <c r="C204" s="3" t="s">
        <v>765</v>
      </c>
    </row>
    <row r="205" spans="1:5">
      <c r="A205" s="3" t="s">
        <v>378</v>
      </c>
      <c r="C205" s="3" t="s">
        <v>385</v>
      </c>
    </row>
    <row r="206" spans="1:5">
      <c r="A206" s="3" t="s">
        <v>750</v>
      </c>
      <c r="C206" s="3" t="s">
        <v>381</v>
      </c>
    </row>
    <row r="207" spans="1:5">
      <c r="A207" s="3" t="s">
        <v>739</v>
      </c>
      <c r="C207" s="7" t="n">
        <v>45000000</v>
      </c>
    </row>
    <row r="208" spans="1:5">
      <c r="A208" s="3" t="s">
        <v>740</v>
      </c>
      <c r="C208" s="4" t="n">
        <v>14040000</v>
      </c>
    </row>
    <row r="209" spans="1:5">
      <c r="A209" s="3" t="s">
        <v>741</v>
      </c>
      <c r="C209" s="4" t="n">
        <v>60060000</v>
      </c>
    </row>
    <row r="210" spans="1:5">
      <c r="A210" s="3" t="s">
        <v>742</v>
      </c>
      <c r="C210" s="4" t="n">
        <v>74100000</v>
      </c>
    </row>
    <row r="211" spans="1:5">
      <c r="A211" s="3" t="s">
        <v>743</v>
      </c>
      <c r="C211" s="4" t="n">
        <v>393272</v>
      </c>
    </row>
    <row r="212" spans="1:5">
      <c r="A212" s="3" t="s">
        <v>744</v>
      </c>
      <c r="C212" s="4" t="n">
        <v>14040000</v>
      </c>
    </row>
    <row r="213" spans="1:5">
      <c r="A213" s="3" t="s">
        <v>745</v>
      </c>
      <c r="C213" s="4" t="n">
        <v>60453272</v>
      </c>
    </row>
    <row r="214" spans="1:5">
      <c r="A214" s="3" t="s">
        <v>746</v>
      </c>
      <c r="B214" s="3" t="s">
        <v>370</v>
      </c>
      <c r="C214" s="4" t="n">
        <v>74493272</v>
      </c>
    </row>
    <row r="215" spans="1:5">
      <c r="A215" s="3" t="s">
        <v>747</v>
      </c>
      <c r="C215" s="7" t="n">
        <v>2601609</v>
      </c>
    </row>
    <row r="216" spans="1:5">
      <c r="A216" s="3" t="s">
        <v>751</v>
      </c>
      <c r="C216" s="3" t="s">
        <v>752</v>
      </c>
    </row>
    <row r="217" spans="1:5">
      <c r="A217" s="3" t="s">
        <v>376</v>
      </c>
      <c r="C217" s="3" t="s">
        <v>384</v>
      </c>
    </row>
    <row r="218" spans="1:5"/>
    <row r="219" spans="1:5">
      <c r="A219" s="3" t="s">
        <v>370</v>
      </c>
      <c r="B219" s="3" t="s">
        <v>766</v>
      </c>
    </row>
    <row r="220" spans="1:5">
      <c r="A220" s="3" t="s">
        <v>372</v>
      </c>
      <c r="B220" s="3" t="s">
        <v>767</v>
      </c>
    </row>
    <row r="221" spans="1:5">
      <c r="A221" s="3" t="s">
        <v>389</v>
      </c>
      <c r="B221" s="3" t="s">
        <v>768</v>
      </c>
    </row>
  </sheetData>
  <mergeCells count="5">
    <mergeCell ref="A1:B2"/>
    <mergeCell ref="A218:D218"/>
    <mergeCell ref="B219:D219"/>
    <mergeCell ref="B220:D220"/>
    <mergeCell ref="B221:D2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6</v>
      </c>
    </row>
    <row r="3" spans="1:3">
      <c r="A3" s="6" t="s">
        <v>770</v>
      </c>
    </row>
    <row r="4" spans="1:3">
      <c r="A4" s="3" t="s">
        <v>771</v>
      </c>
      <c r="B4" s="7" t="n">
        <v>101820769</v>
      </c>
      <c r="C4" s="7" t="n">
        <v>27500000</v>
      </c>
    </row>
    <row r="5" spans="1:3">
      <c r="A5" s="3" t="s">
        <v>772</v>
      </c>
      <c r="B5" s="4" t="n">
        <v>298171223</v>
      </c>
      <c r="C5" s="4" t="n">
        <v>74100000</v>
      </c>
    </row>
    <row r="6" spans="1:3">
      <c r="A6" s="3" t="s">
        <v>773</v>
      </c>
      <c r="B6" s="4" t="n">
        <v>3187661</v>
      </c>
      <c r="C6" s="4" t="n">
        <v>220769</v>
      </c>
    </row>
    <row r="7" spans="1:3">
      <c r="A7" s="3" t="s">
        <v>774</v>
      </c>
      <c r="B7" s="4" t="n">
        <v>403179653</v>
      </c>
      <c r="C7" s="4" t="n">
        <v>101820769</v>
      </c>
    </row>
    <row r="8" spans="1:3">
      <c r="A8" s="6" t="s">
        <v>775</v>
      </c>
    </row>
    <row r="9" spans="1:3">
      <c r="A9" s="3" t="s">
        <v>776</v>
      </c>
      <c r="B9" s="4" t="n">
        <v>1831029</v>
      </c>
      <c r="C9" s="4" t="n">
        <v>133840</v>
      </c>
    </row>
    <row r="10" spans="1:3">
      <c r="A10" s="3" t="s">
        <v>777</v>
      </c>
      <c r="B10" s="4" t="n">
        <v>4713754</v>
      </c>
      <c r="C10" s="4" t="n">
        <v>1697189</v>
      </c>
    </row>
    <row r="11" spans="1:3">
      <c r="A11" s="3" t="s">
        <v>778</v>
      </c>
      <c r="B11" s="7" t="n">
        <v>6544783</v>
      </c>
      <c r="C11" s="7" t="n">
        <v>18310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336</v>
      </c>
    </row>
    <row r="3" spans="1:2">
      <c r="A3" s="3" t="s">
        <v>780</v>
      </c>
      <c r="B3" s="7" t="n">
        <v>345556453</v>
      </c>
    </row>
    <row r="4" spans="1:2">
      <c r="A4" s="3" t="s">
        <v>504</v>
      </c>
    </row>
    <row r="5" spans="1:2">
      <c r="A5" s="3" t="s">
        <v>781</v>
      </c>
      <c r="B5" s="7"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6</v>
      </c>
    </row>
    <row r="3" spans="1:3">
      <c r="A3" s="6" t="s">
        <v>136</v>
      </c>
    </row>
    <row r="4" spans="1:3">
      <c r="A4" s="3" t="s">
        <v>99</v>
      </c>
      <c r="B4" s="7" t="n">
        <v>-15045000</v>
      </c>
      <c r="C4" s="7" t="n">
        <v>-2273471</v>
      </c>
    </row>
    <row r="5" spans="1:3">
      <c r="A5" s="6" t="s">
        <v>137</v>
      </c>
    </row>
    <row r="6" spans="1:3">
      <c r="A6" s="3" t="s">
        <v>91</v>
      </c>
      <c r="B6" s="4" t="n">
        <v>4748528</v>
      </c>
      <c r="C6" s="4" t="n">
        <v>1711145</v>
      </c>
    </row>
    <row r="7" spans="1:3">
      <c r="A7" s="3" t="s">
        <v>138</v>
      </c>
      <c r="B7" s="4" t="n">
        <v>794018</v>
      </c>
      <c r="C7" s="4" t="n">
        <v>876352</v>
      </c>
    </row>
    <row r="8" spans="1:3">
      <c r="A8" s="3" t="s">
        <v>139</v>
      </c>
      <c r="B8" s="4" t="n">
        <v>610000</v>
      </c>
      <c r="C8" s="4" t="n">
        <v>-4000</v>
      </c>
    </row>
    <row r="9" spans="1:3">
      <c r="A9" s="3" t="s">
        <v>124</v>
      </c>
      <c r="B9" s="4" t="n">
        <v>227695</v>
      </c>
      <c r="C9" s="4" t="n">
        <v>320586</v>
      </c>
    </row>
    <row r="10" spans="1:3">
      <c r="A10" s="6" t="s">
        <v>140</v>
      </c>
    </row>
    <row r="11" spans="1:3">
      <c r="A11" s="3" t="s">
        <v>40</v>
      </c>
      <c r="B11" s="4" t="n">
        <v>-2877365</v>
      </c>
      <c r="C11" s="4" t="n">
        <v>-86588</v>
      </c>
    </row>
    <row r="12" spans="1:3">
      <c r="A12" s="3" t="s">
        <v>141</v>
      </c>
      <c r="B12" s="4" t="n">
        <v>181510</v>
      </c>
      <c r="C12" s="4" t="n">
        <v>-232037</v>
      </c>
    </row>
    <row r="13" spans="1:3">
      <c r="A13" s="3" t="s">
        <v>45</v>
      </c>
      <c r="B13" s="4" t="n">
        <v>175742</v>
      </c>
      <c r="C13" s="4" t="n">
        <v>-156682</v>
      </c>
    </row>
    <row r="14" spans="1:3">
      <c r="A14" s="3" t="s">
        <v>52</v>
      </c>
      <c r="B14" s="4" t="n">
        <v>-2786797</v>
      </c>
      <c r="C14" s="4" t="n">
        <v>879250</v>
      </c>
    </row>
    <row r="15" spans="1:3">
      <c r="A15" s="3" t="s">
        <v>53</v>
      </c>
      <c r="B15" s="4" t="n">
        <v>40370</v>
      </c>
      <c r="C15" s="4" t="n">
        <v>-42500</v>
      </c>
    </row>
    <row r="16" spans="1:3">
      <c r="A16" s="3" t="s">
        <v>48</v>
      </c>
      <c r="B16" s="4" t="n">
        <v>445173</v>
      </c>
      <c r="C16" s="4" t="n">
        <v>-70965</v>
      </c>
    </row>
    <row r="17" spans="1:3">
      <c r="A17" s="3" t="s">
        <v>142</v>
      </c>
      <c r="B17" s="4" t="n">
        <v>-13486126</v>
      </c>
      <c r="C17" s="4" t="n">
        <v>921090</v>
      </c>
    </row>
    <row r="18" spans="1:3">
      <c r="A18" s="6" t="s">
        <v>143</v>
      </c>
    </row>
    <row r="19" spans="1:3">
      <c r="A19" s="3" t="s">
        <v>144</v>
      </c>
      <c r="B19" s="4" t="n">
        <v>-3713647</v>
      </c>
      <c r="C19" s="4" t="n">
        <v>-1495632</v>
      </c>
    </row>
    <row r="20" spans="1:3">
      <c r="A20" s="3" t="s">
        <v>145</v>
      </c>
      <c r="C20" s="4" t="n">
        <v>-11200000</v>
      </c>
    </row>
    <row r="21" spans="1:3">
      <c r="A21" s="3" t="s">
        <v>53</v>
      </c>
      <c r="B21" s="4" t="n">
        <v>2000000</v>
      </c>
    </row>
    <row r="22" spans="1:3">
      <c r="A22" s="3" t="s">
        <v>146</v>
      </c>
      <c r="C22" s="4" t="n">
        <v>-2000000</v>
      </c>
    </row>
    <row r="23" spans="1:3">
      <c r="A23" s="3" t="s">
        <v>145</v>
      </c>
      <c r="B23" s="4" t="n">
        <v>-37754276</v>
      </c>
    </row>
    <row r="24" spans="1:3">
      <c r="A24" s="3" t="s">
        <v>147</v>
      </c>
      <c r="C24" s="4" t="n">
        <v>-100000</v>
      </c>
    </row>
    <row r="25" spans="1:3">
      <c r="A25" s="3" t="s">
        <v>148</v>
      </c>
      <c r="B25" s="4" t="n">
        <v>-3187661</v>
      </c>
      <c r="C25" s="4" t="n">
        <v>-220769</v>
      </c>
    </row>
    <row r="26" spans="1:3">
      <c r="A26" s="3" t="s">
        <v>149</v>
      </c>
      <c r="B26" s="4" t="n">
        <v>-43830642</v>
      </c>
    </row>
    <row r="27" spans="1:3">
      <c r="A27" s="3" t="s">
        <v>150</v>
      </c>
      <c r="C27" s="4" t="n">
        <v>-73649460</v>
      </c>
    </row>
    <row r="28" spans="1:3">
      <c r="A28" s="3" t="s">
        <v>151</v>
      </c>
      <c r="B28" s="4" t="n">
        <v>-86486226</v>
      </c>
      <c r="C28" s="4" t="n">
        <v>-88665861</v>
      </c>
    </row>
    <row r="29" spans="1:3">
      <c r="A29" s="6" t="s">
        <v>152</v>
      </c>
    </row>
    <row r="30" spans="1:3">
      <c r="A30" s="3" t="s">
        <v>153</v>
      </c>
      <c r="B30" s="4" t="n">
        <v>46563817</v>
      </c>
      <c r="C30" s="4" t="n">
        <v>65654316</v>
      </c>
    </row>
    <row r="31" spans="1:3">
      <c r="A31" s="3" t="s">
        <v>154</v>
      </c>
      <c r="B31" s="4" t="n">
        <v>-897851</v>
      </c>
      <c r="C31" s="4" t="n">
        <v>-422832</v>
      </c>
    </row>
    <row r="32" spans="1:3">
      <c r="A32" s="3" t="s">
        <v>155</v>
      </c>
      <c r="B32" s="4" t="n">
        <v>-12663486</v>
      </c>
      <c r="C32" s="4" t="n">
        <v>-9358377</v>
      </c>
    </row>
    <row r="33" spans="1:3">
      <c r="A33" s="3" t="s">
        <v>156</v>
      </c>
      <c r="C33" s="4" t="n">
        <v>-36043</v>
      </c>
    </row>
    <row r="34" spans="1:3">
      <c r="A34" s="3" t="s">
        <v>157</v>
      </c>
      <c r="B34" s="4" t="n">
        <v>-5981421</v>
      </c>
      <c r="C34" s="4" t="n">
        <v>-1990961</v>
      </c>
    </row>
    <row r="35" spans="1:3">
      <c r="A35" s="3" t="s">
        <v>158</v>
      </c>
      <c r="B35" s="4" t="n">
        <v>-165792</v>
      </c>
      <c r="C35" s="4" t="n">
        <v>-16439</v>
      </c>
    </row>
    <row r="36" spans="1:3">
      <c r="A36" s="3" t="s">
        <v>159</v>
      </c>
      <c r="B36" s="4" t="n">
        <v>70000000</v>
      </c>
      <c r="C36" s="4" t="n">
        <v>109650000</v>
      </c>
    </row>
    <row r="37" spans="1:3">
      <c r="A37" s="3" t="s">
        <v>160</v>
      </c>
      <c r="B37" s="4" t="n">
        <v>-3546664</v>
      </c>
      <c r="C37" s="4" t="n">
        <v>-56250000</v>
      </c>
    </row>
    <row r="38" spans="1:3">
      <c r="A38" s="3" t="s">
        <v>161</v>
      </c>
      <c r="B38" s="4" t="n">
        <v>-4700041</v>
      </c>
      <c r="C38" s="4" t="n">
        <v>-1488548</v>
      </c>
    </row>
    <row r="39" spans="1:3">
      <c r="A39" s="3" t="s">
        <v>162</v>
      </c>
      <c r="B39" s="4" t="n">
        <v>88608562</v>
      </c>
      <c r="C39" s="4" t="n">
        <v>105741116</v>
      </c>
    </row>
    <row r="40" spans="1:3">
      <c r="A40" s="3" t="s">
        <v>163</v>
      </c>
      <c r="B40" s="4" t="n">
        <v>-11363790</v>
      </c>
      <c r="C40" s="4" t="n">
        <v>17996345</v>
      </c>
    </row>
    <row r="41" spans="1:3">
      <c r="A41" s="3" t="s">
        <v>164</v>
      </c>
      <c r="B41" s="4" t="n">
        <v>19577312</v>
      </c>
      <c r="C41" s="4" t="n">
        <v>1580967</v>
      </c>
    </row>
    <row r="42" spans="1:3">
      <c r="A42" s="3" t="s">
        <v>165</v>
      </c>
      <c r="B42" s="4" t="n">
        <v>8213522</v>
      </c>
      <c r="C42" s="4" t="n">
        <v>19577312</v>
      </c>
    </row>
    <row r="43" spans="1:3">
      <c r="A43" s="6" t="s">
        <v>166</v>
      </c>
    </row>
    <row r="44" spans="1:3">
      <c r="A44" s="3" t="s">
        <v>167</v>
      </c>
      <c r="B44" s="4" t="n">
        <v>6021930</v>
      </c>
      <c r="C44" s="4" t="n">
        <v>2091131</v>
      </c>
    </row>
    <row r="45" spans="1:3">
      <c r="A45" s="6" t="s">
        <v>168</v>
      </c>
    </row>
    <row r="46" spans="1:3">
      <c r="A46" s="3" t="s">
        <v>169</v>
      </c>
      <c r="B46" s="4" t="n">
        <v>959773</v>
      </c>
      <c r="C46" s="4" t="n">
        <v>-627453</v>
      </c>
    </row>
    <row r="47" spans="1:3">
      <c r="A47" s="3" t="s">
        <v>170</v>
      </c>
      <c r="B47" s="4" t="n">
        <v>2446992</v>
      </c>
      <c r="C47" s="4" t="n">
        <v>786602</v>
      </c>
    </row>
    <row r="48" spans="1:3">
      <c r="A48" s="3" t="s">
        <v>130</v>
      </c>
      <c r="B48" s="4" t="n">
        <v>90631737</v>
      </c>
    </row>
    <row r="49" spans="1:3">
      <c r="A49" s="3" t="s">
        <v>171</v>
      </c>
      <c r="B49" s="4" t="n">
        <v>6111070</v>
      </c>
      <c r="C49" s="4" t="n">
        <v>450540</v>
      </c>
    </row>
    <row r="50" spans="1:3">
      <c r="A50" s="3" t="s">
        <v>172</v>
      </c>
      <c r="B50" s="4" t="n">
        <v>132744983</v>
      </c>
    </row>
    <row r="51" spans="1:3">
      <c r="A51" s="3" t="s">
        <v>173</v>
      </c>
      <c r="B51" s="4" t="n">
        <v>37754276</v>
      </c>
    </row>
    <row r="52" spans="1:3">
      <c r="A52" s="3" t="s">
        <v>54</v>
      </c>
      <c r="B52" s="4" t="n">
        <v>1585370</v>
      </c>
      <c r="C52" s="4" t="n">
        <v>451631</v>
      </c>
    </row>
    <row r="53" spans="1:3">
      <c r="A53" s="3" t="s">
        <v>174</v>
      </c>
      <c r="B53" s="7" t="n">
        <v>46979</v>
      </c>
      <c r="C53" s="7" t="n">
        <v>26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6:59Z</dcterms:created>
  <dcterms:modified xmlns:dcterms="http://purl.org/dc/terms/" xmlns:xsi="http://www.w3.org/2001/XMLSchema-instance" xsi:type="dcterms:W3CDTF">2018-04-02T16:16:59Z</dcterms:modified>
</cp:coreProperties>
</file>